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INTANGIBLE AND OTHER ASSETS" sheetId="13" state="visible" r:id="rId13"/>
    <sheet xmlns:r="http://schemas.openxmlformats.org/officeDocument/2006/relationships" name="LONG-TERM DEBT AND OTHER FINANC"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ACCRUED EXPENSES AND OTHER NON-" sheetId="19" state="visible" r:id="rId19"/>
    <sheet xmlns:r="http://schemas.openxmlformats.org/officeDocument/2006/relationships" name="RELATED PARTY TRANSACTIONS" sheetId="20" state="visible" r:id="rId20"/>
    <sheet xmlns:r="http://schemas.openxmlformats.org/officeDocument/2006/relationships" name="PENSIONS AND OTHER EMPLOYEE BEN" sheetId="21" state="visible" r:id="rId21"/>
    <sheet xmlns:r="http://schemas.openxmlformats.org/officeDocument/2006/relationships" name="TAXES" sheetId="22" state="visible" r:id="rId22"/>
    <sheet xmlns:r="http://schemas.openxmlformats.org/officeDocument/2006/relationships" name="EARNINGS (LOSS) PER SHARE" sheetId="23" state="visible" r:id="rId23"/>
    <sheet xmlns:r="http://schemas.openxmlformats.org/officeDocument/2006/relationships" name="STOCK COMPENSATION" sheetId="24" state="visible" r:id="rId24"/>
    <sheet xmlns:r="http://schemas.openxmlformats.org/officeDocument/2006/relationships" name="ACCUMULATED OTHER COMPREHENSIVE"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INTANGIBLE AND OTHER ASSETS (Ta" sheetId="32" state="visible" r:id="rId32"/>
    <sheet xmlns:r="http://schemas.openxmlformats.org/officeDocument/2006/relationships" name="LONG-TERM DEBT AND OTHER FINA_2"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ACCRUED EXPENSES AND OTHER NO_2" sheetId="36" state="visible" r:id="rId36"/>
    <sheet xmlns:r="http://schemas.openxmlformats.org/officeDocument/2006/relationships" name="PENSIONS AND OTHER EMPLOYEE B_2" sheetId="37" state="visible" r:id="rId37"/>
    <sheet xmlns:r="http://schemas.openxmlformats.org/officeDocument/2006/relationships" name="TAXES (Tables)" sheetId="38" state="visible" r:id="rId38"/>
    <sheet xmlns:r="http://schemas.openxmlformats.org/officeDocument/2006/relationships" name="EARNINGS (LOSS) PER SHARE (Tabl" sheetId="39" state="visible" r:id="rId39"/>
    <sheet xmlns:r="http://schemas.openxmlformats.org/officeDocument/2006/relationships" name="STOCK COMPENSATION (Tables)" sheetId="40" state="visible" r:id="rId40"/>
    <sheet xmlns:r="http://schemas.openxmlformats.org/officeDocument/2006/relationships" name="ACCUMULATED OTHER COMPREHENSI_2" sheetId="41" state="visible" r:id="rId41"/>
    <sheet xmlns:r="http://schemas.openxmlformats.org/officeDocument/2006/relationships" name="QUARTERLY FINANCIAL INFORMATI_2" sheetId="42" state="visible" r:id="rId42"/>
    <sheet xmlns:r="http://schemas.openxmlformats.org/officeDocument/2006/relationships" name="SUMMARY OF SIGNIFICANT ACCOUN_4" sheetId="43" state="visible" r:id="rId43"/>
    <sheet xmlns:r="http://schemas.openxmlformats.org/officeDocument/2006/relationships" name="REVENUE - Disaggregation of Rev" sheetId="44" state="visible" r:id="rId44"/>
    <sheet xmlns:r="http://schemas.openxmlformats.org/officeDocument/2006/relationships" name="REVENUE - Narrative (Details)" sheetId="45" state="visible" r:id="rId45"/>
    <sheet xmlns:r="http://schemas.openxmlformats.org/officeDocument/2006/relationships" name="REVENUE - Contract Balances (De" sheetId="46" state="visible" r:id="rId46"/>
    <sheet xmlns:r="http://schemas.openxmlformats.org/officeDocument/2006/relationships" name="REVENUE - Remaining Performance" sheetId="47" state="visible" r:id="rId47"/>
    <sheet xmlns:r="http://schemas.openxmlformats.org/officeDocument/2006/relationships" name="REVENUE - Remaining Performan_2" sheetId="48" state="visible" r:id="rId48"/>
    <sheet xmlns:r="http://schemas.openxmlformats.org/officeDocument/2006/relationships" name="LEASES - Narrative (Details)" sheetId="49" state="visible" r:id="rId49"/>
    <sheet xmlns:r="http://schemas.openxmlformats.org/officeDocument/2006/relationships" name="LEASES - Components of Finance " sheetId="50" state="visible" r:id="rId50"/>
    <sheet xmlns:r="http://schemas.openxmlformats.org/officeDocument/2006/relationships" name="LEASES - Impact on Financial St" sheetId="51" state="visible" r:id="rId51"/>
    <sheet xmlns:r="http://schemas.openxmlformats.org/officeDocument/2006/relationships" name="LEASES - Lease Cost (Details)" sheetId="52" state="visible" r:id="rId52"/>
    <sheet xmlns:r="http://schemas.openxmlformats.org/officeDocument/2006/relationships" name="LEASES - Supplemental Lease Inf" sheetId="53" state="visible" r:id="rId53"/>
    <sheet xmlns:r="http://schemas.openxmlformats.org/officeDocument/2006/relationships" name="LEASES - Supplemental Cash Flow" sheetId="54" state="visible" r:id="rId54"/>
    <sheet xmlns:r="http://schemas.openxmlformats.org/officeDocument/2006/relationships" name="LEASES - Maturity Analysis (Det"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PROPERTY AND EQUIPMENT - Capita" sheetId="58" state="visible" r:id="rId58"/>
    <sheet xmlns:r="http://schemas.openxmlformats.org/officeDocument/2006/relationships" name="PROPERTY AND EQUIPMENT - Long-l" sheetId="59" state="visible" r:id="rId59"/>
    <sheet xmlns:r="http://schemas.openxmlformats.org/officeDocument/2006/relationships" name="INTANGIBLE AND OTHER ASSETS (De" sheetId="60" state="visible" r:id="rId60"/>
    <sheet xmlns:r="http://schemas.openxmlformats.org/officeDocument/2006/relationships" name="INTANGIBLE AND OTHER ASSETS - N" sheetId="61" state="visible" r:id="rId61"/>
    <sheet xmlns:r="http://schemas.openxmlformats.org/officeDocument/2006/relationships" name="INTANGIBLE AND OTHER ASSETS - E" sheetId="62" state="visible" r:id="rId62"/>
    <sheet xmlns:r="http://schemas.openxmlformats.org/officeDocument/2006/relationships" name="INTANGIBLE AND OTHER ASSETS - O" sheetId="63" state="visible" r:id="rId63"/>
    <sheet xmlns:r="http://schemas.openxmlformats.org/officeDocument/2006/relationships" name="LONG-TERM DEBT AND OTHER FINA_3" sheetId="64" state="visible" r:id="rId64"/>
    <sheet xmlns:r="http://schemas.openxmlformats.org/officeDocument/2006/relationships" name="LONG-TERM DEBT AND OTHER FINA_4" sheetId="65" state="visible" r:id="rId65"/>
    <sheet xmlns:r="http://schemas.openxmlformats.org/officeDocument/2006/relationships" name="LONG-TERM DEBT AND OTHER FINA_5" sheetId="66" state="visible" r:id="rId66"/>
    <sheet xmlns:r="http://schemas.openxmlformats.org/officeDocument/2006/relationships" name="LONG-TERM DEBT AND OTHER FINA_6" sheetId="67" state="visible" r:id="rId67"/>
    <sheet xmlns:r="http://schemas.openxmlformats.org/officeDocument/2006/relationships" name="LONG-TERM DEBT AND OTHER FINA_7" sheetId="68" state="visible" r:id="rId68"/>
    <sheet xmlns:r="http://schemas.openxmlformats.org/officeDocument/2006/relationships" name="LONG-TERM DEBT AND OTHER FINA_8" sheetId="69" state="visible" r:id="rId69"/>
    <sheet xmlns:r="http://schemas.openxmlformats.org/officeDocument/2006/relationships" name="LONG-TERM DEBT AND OTHER FINA_9" sheetId="70" state="visible" r:id="rId70"/>
    <sheet xmlns:r="http://schemas.openxmlformats.org/officeDocument/2006/relationships" name="LONG-TERM DEBT AND OTHER FIN_10" sheetId="71" state="visible" r:id="rId71"/>
    <sheet xmlns:r="http://schemas.openxmlformats.org/officeDocument/2006/relationships" name="LONG-TERM DEBT AND OTHER FIN_11" sheetId="72" state="visible" r:id="rId72"/>
    <sheet xmlns:r="http://schemas.openxmlformats.org/officeDocument/2006/relationships" name="DERIVATIVES (Schedule of Fair V" sheetId="73" state="visible" r:id="rId73"/>
    <sheet xmlns:r="http://schemas.openxmlformats.org/officeDocument/2006/relationships" name="DERIVATIVES (Schedule of Deriva" sheetId="74" state="visible" r:id="rId74"/>
    <sheet xmlns:r="http://schemas.openxmlformats.org/officeDocument/2006/relationships" name="DERIVATIVES (Additional Informa" sheetId="75" state="visible" r:id="rId75"/>
    <sheet xmlns:r="http://schemas.openxmlformats.org/officeDocument/2006/relationships" name="FAIR VALUE MEASUREMENTS (Financ" sheetId="76" state="visible" r:id="rId76"/>
    <sheet xmlns:r="http://schemas.openxmlformats.org/officeDocument/2006/relationships" name="FAIR VALUE MEASUREMENTS (Additi" sheetId="77" state="visible" r:id="rId77"/>
    <sheet xmlns:r="http://schemas.openxmlformats.org/officeDocument/2006/relationships" name="FAIR VALUE MEASUREMENTS (Schedu" sheetId="78" state="visible" r:id="rId78"/>
    <sheet xmlns:r="http://schemas.openxmlformats.org/officeDocument/2006/relationships" name="FAIR VALUE MEASUREMENTS (Reconc" sheetId="79" state="visible" r:id="rId79"/>
    <sheet xmlns:r="http://schemas.openxmlformats.org/officeDocument/2006/relationships" name="(Schedule of Fair Value and Car" sheetId="80" state="visible" r:id="rId80"/>
    <sheet xmlns:r="http://schemas.openxmlformats.org/officeDocument/2006/relationships" name="FAIR VALUE MEASUREMENTS (Warran" sheetId="81" state="visible" r:id="rId81"/>
    <sheet xmlns:r="http://schemas.openxmlformats.org/officeDocument/2006/relationships" name="COMMITMENTS (Additional Informa" sheetId="82" state="visible" r:id="rId82"/>
    <sheet xmlns:r="http://schemas.openxmlformats.org/officeDocument/2006/relationships" name="CONTINGENCIES - Securities Clai" sheetId="83" state="visible" r:id="rId83"/>
    <sheet xmlns:r="http://schemas.openxmlformats.org/officeDocument/2006/relationships" name="CONTINGENCIES - Tariff Ruling (" sheetId="84" state="visible" r:id="rId84"/>
    <sheet xmlns:r="http://schemas.openxmlformats.org/officeDocument/2006/relationships" name="CONTINGENCIES (Business Economi" sheetId="85" state="visible" r:id="rId85"/>
    <sheet xmlns:r="http://schemas.openxmlformats.org/officeDocument/2006/relationships" name="ACCRUED EXPENSES AND OTHER NO_3" sheetId="86" state="visible" r:id="rId86"/>
    <sheet xmlns:r="http://schemas.openxmlformats.org/officeDocument/2006/relationships" name="ACCRUED EXPENSES AND OTHER NO_4" sheetId="87" state="visible" r:id="rId87"/>
    <sheet xmlns:r="http://schemas.openxmlformats.org/officeDocument/2006/relationships" name="RELATED PARTY TRANSACTIONS (Add" sheetId="88" state="visible" r:id="rId88"/>
    <sheet xmlns:r="http://schemas.openxmlformats.org/officeDocument/2006/relationships" name="PENSIONS AND OTHER EMPLOYEE B_3" sheetId="89" state="visible" r:id="rId89"/>
    <sheet xmlns:r="http://schemas.openxmlformats.org/officeDocument/2006/relationships" name="PENSIONS AND OTHER EMPLOYEE B_4" sheetId="90" state="visible" r:id="rId90"/>
    <sheet xmlns:r="http://schemas.openxmlformats.org/officeDocument/2006/relationships" name="PENSIONS AND OTHER EMPLOYEE B_5" sheetId="91" state="visible" r:id="rId91"/>
    <sheet xmlns:r="http://schemas.openxmlformats.org/officeDocument/2006/relationships" name="PENSIONS AND OTHER EMPLOYEE B_6" sheetId="92" state="visible" r:id="rId92"/>
    <sheet xmlns:r="http://schemas.openxmlformats.org/officeDocument/2006/relationships" name="PENSIONS AND OTHER EMPLOYEE B_7" sheetId="93" state="visible" r:id="rId93"/>
    <sheet xmlns:r="http://schemas.openxmlformats.org/officeDocument/2006/relationships" name="PENSIONS AND OTHER EMPLOYEE B_8" sheetId="94" state="visible" r:id="rId94"/>
    <sheet xmlns:r="http://schemas.openxmlformats.org/officeDocument/2006/relationships" name="PENSIONS AND OTHER EMPLOYEE B_9" sheetId="95" state="visible" r:id="rId95"/>
    <sheet xmlns:r="http://schemas.openxmlformats.org/officeDocument/2006/relationships" name="PENSIONS AND OTHER EMPLOYEE _10" sheetId="96" state="visible" r:id="rId96"/>
    <sheet xmlns:r="http://schemas.openxmlformats.org/officeDocument/2006/relationships" name="PENSIONS AND OTHER EMPLOYEE _11" sheetId="97" state="visible" r:id="rId97"/>
    <sheet xmlns:r="http://schemas.openxmlformats.org/officeDocument/2006/relationships" name="TAXES (Components of Income Tax" sheetId="98" state="visible" r:id="rId98"/>
    <sheet xmlns:r="http://schemas.openxmlformats.org/officeDocument/2006/relationships" name="TAXES (Schedule of U.S. and For" sheetId="99" state="visible" r:id="rId99"/>
    <sheet xmlns:r="http://schemas.openxmlformats.org/officeDocument/2006/relationships" name="TAXES (Additional Information) " sheetId="100" state="visible" r:id="rId100"/>
    <sheet xmlns:r="http://schemas.openxmlformats.org/officeDocument/2006/relationships" name="TAXES (Schedule of Components o" sheetId="101" state="visible" r:id="rId101"/>
    <sheet xmlns:r="http://schemas.openxmlformats.org/officeDocument/2006/relationships" name="TAXES (Schedule of Actual Provi" sheetId="102" state="visible" r:id="rId102"/>
    <sheet xmlns:r="http://schemas.openxmlformats.org/officeDocument/2006/relationships" name="EARNINGS (LOSS) PER SHARE - Sch" sheetId="103" state="visible" r:id="rId103"/>
    <sheet xmlns:r="http://schemas.openxmlformats.org/officeDocument/2006/relationships" name="EARNINGS (LOSS) PER SHARE (Narr" sheetId="104" state="visible" r:id="rId104"/>
    <sheet xmlns:r="http://schemas.openxmlformats.org/officeDocument/2006/relationships" name="STOCK COMPENSATION (Additional " sheetId="105" state="visible" r:id="rId105"/>
    <sheet xmlns:r="http://schemas.openxmlformats.org/officeDocument/2006/relationships" name="STOCK COMPENSATION (Fair Value " sheetId="106" state="visible" r:id="rId106"/>
    <sheet xmlns:r="http://schemas.openxmlformats.org/officeDocument/2006/relationships" name="STOCK COMPENSATION (Summary of " sheetId="107" state="visible" r:id="rId107"/>
    <sheet xmlns:r="http://schemas.openxmlformats.org/officeDocument/2006/relationships" name="STOCK COMPENSATION (Intrinsic V" sheetId="108" state="visible" r:id="rId108"/>
    <sheet xmlns:r="http://schemas.openxmlformats.org/officeDocument/2006/relationships" name="STOCK COMPENSATION (Stock Optio" sheetId="109" state="visible" r:id="rId109"/>
    <sheet xmlns:r="http://schemas.openxmlformats.org/officeDocument/2006/relationships" name="STOCK COMPENSATION (Restricted " sheetId="110" state="visible" r:id="rId110"/>
    <sheet xmlns:r="http://schemas.openxmlformats.org/officeDocument/2006/relationships" name="STOCK COMPENSATION (Employee St"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QUARTERLY FINANCIAL INFORMATI_3" sheetId="114" state="visible" r:id="rId114"/>
    <sheet xmlns:r="http://schemas.openxmlformats.org/officeDocument/2006/relationships" name="Uncategorized Items - gsat-2019" sheetId="115" state="visible" r:id="rId115"/>
  </sheets>
  <definedNames/>
  <calcPr calcId="124519" fullCalcOnLoad="1"/>
</workbook>
</file>

<file path=xl/sharedStrings.xml><?xml version="1.0" encoding="utf-8"?>
<sst xmlns="http://schemas.openxmlformats.org/spreadsheetml/2006/main" uniqueCount="1152">
  <si>
    <t>Document and Entity Information - USD ($) $ in Millions</t>
  </si>
  <si>
    <t>12 Months Ended</t>
  </si>
  <si>
    <t>Dec. 31, 2019</t>
  </si>
  <si>
    <t>Feb. 21, 2020</t>
  </si>
  <si>
    <t>Feb. 14, 2020</t>
  </si>
  <si>
    <t>Jun. 30, 2019</t>
  </si>
  <si>
    <t>Entity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Globalstar, Inc.</t>
  </si>
  <si>
    <t>Entity Central Index Key</t>
  </si>
  <si>
    <t>0001366868</t>
  </si>
  <si>
    <t>Current Fiscal Year End Date</t>
  </si>
  <si>
    <t>--12-31</t>
  </si>
  <si>
    <t>Entity Filer Category</t>
  </si>
  <si>
    <t>Accelerated Filer</t>
  </si>
  <si>
    <t>Entity Small Business</t>
  </si>
  <si>
    <t>Entity Emerging Growth Company</t>
  </si>
  <si>
    <t>Entity Shell Company</t>
  </si>
  <si>
    <t>Entity Public Float</t>
  </si>
  <si>
    <t>Entity Well-known Seasoned Issuer</t>
  </si>
  <si>
    <t>No</t>
  </si>
  <si>
    <t>Entity Voluntary Filers</t>
  </si>
  <si>
    <t>Entity Current Reporting Status</t>
  </si>
  <si>
    <t>Yes</t>
  </si>
  <si>
    <t>Voting Common Stock</t>
  </si>
  <si>
    <t>Entity Common Stock, Shares Outstanding (in shares)</t>
  </si>
  <si>
    <t>Nonvoting Common Stock</t>
  </si>
  <si>
    <t>CONSOLIDATED BALANCE SHEETS - USD ($)</t>
  </si>
  <si>
    <t>Dec. 31, 2018</t>
  </si>
  <si>
    <t>Current assets:</t>
  </si>
  <si>
    <t>Cash and cash equivalents</t>
  </si>
  <si>
    <t>Restricted cash</t>
  </si>
  <si>
    <t>Accounts receivable, net of allowance</t>
  </si>
  <si>
    <t>Inventory</t>
  </si>
  <si>
    <t>Prepaid expenses and other current assets</t>
  </si>
  <si>
    <t>Total current assets</t>
  </si>
  <si>
    <t>Property and equipment, net</t>
  </si>
  <si>
    <t>Restricted Cash</t>
  </si>
  <si>
    <t>Operating lease right of use assets, net</t>
  </si>
  <si>
    <t>Intangible and other assets, net of accumulated amortization of $9,009 and $7,930, respectively</t>
  </si>
  <si>
    <t>Total assets</t>
  </si>
  <si>
    <t>Current liabilities:</t>
  </si>
  <si>
    <t>Current portion of long-term debt</t>
  </si>
  <si>
    <t>Accounts payable</t>
  </si>
  <si>
    <t>Accrued expenses</t>
  </si>
  <si>
    <t>Payables to affiliates</t>
  </si>
  <si>
    <t>Derivative liabilities</t>
  </si>
  <si>
    <t>Deferred revenue</t>
  </si>
  <si>
    <t>Total current liabilities</t>
  </si>
  <si>
    <t>Long-term debt, less current portion</t>
  </si>
  <si>
    <t>Lease Liabilities</t>
  </si>
  <si>
    <t>Employee benefit obligations</t>
  </si>
  <si>
    <t>Other non-current liabilities</t>
  </si>
  <si>
    <t>Total non-current liabilities</t>
  </si>
  <si>
    <t>Commitments and contingent liabilities (Notes 9 and 10)</t>
  </si>
  <si>
    <t xml:space="preserve"> </t>
  </si>
  <si>
    <t>Stockholders’ equity:</t>
  </si>
  <si>
    <t>Preferred Stock</t>
  </si>
  <si>
    <t>Additional paid-in capital</t>
  </si>
  <si>
    <t>Accumulated other comprehensive loss</t>
  </si>
  <si>
    <t>Retained deficit</t>
  </si>
  <si>
    <t>Total stockholders’ equity</t>
  </si>
  <si>
    <t>Total liabilities and stockholders’ equity</t>
  </si>
  <si>
    <t>Series A Preferred Stock</t>
  </si>
  <si>
    <t>Common Stock</t>
  </si>
  <si>
    <t>CONSOLIDATED BALANCE SHEETS (Parenthetical) - USD ($) $ in Thousands</t>
  </si>
  <si>
    <t>Accounts receivable, allowance</t>
  </si>
  <si>
    <t>Intangible and other assets, accumulated amortization</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shares in Thousands</t>
  </si>
  <si>
    <t>Dec. 31, 2017</t>
  </si>
  <si>
    <t>Revenue:</t>
  </si>
  <si>
    <t>Revenue</t>
  </si>
  <si>
    <t>Operating expenses:</t>
  </si>
  <si>
    <t>Cost of subscriber equipment sales - reduction in the value of inventory</t>
  </si>
  <si>
    <t>Marketing, general and administrative</t>
  </si>
  <si>
    <t>Reduction in the value of long-lived assets</t>
  </si>
  <si>
    <t>Depreciation, amortization and accretion</t>
  </si>
  <si>
    <t>Total operating expenses</t>
  </si>
  <si>
    <t>Loss from operations</t>
  </si>
  <si>
    <t>Other income (expense):</t>
  </si>
  <si>
    <t>Loss on extinguishment of debt</t>
  </si>
  <si>
    <t>Gain on equity issuance</t>
  </si>
  <si>
    <t>Interest income and expense, net of amounts capitalized</t>
  </si>
  <si>
    <t>Derivative gain</t>
  </si>
  <si>
    <t>Gain on legal settlement</t>
  </si>
  <si>
    <t>Other</t>
  </si>
  <si>
    <t>Total other income (expense)</t>
  </si>
  <si>
    <t>Income (loss) before income taxes</t>
  </si>
  <si>
    <t>Income tax expense</t>
  </si>
  <si>
    <t>Net income (loss)</t>
  </si>
  <si>
    <t>Net income (loss) per common share:</t>
  </si>
  <si>
    <t>Basic (USD per share)</t>
  </si>
  <si>
    <t>Diluted (USD per share)</t>
  </si>
  <si>
    <t>Weighted-average shares outstanding:</t>
  </si>
  <si>
    <t>Basic (in shares)</t>
  </si>
  <si>
    <t>Diluted (in shares)</t>
  </si>
  <si>
    <t>Service revenue</t>
  </si>
  <si>
    <t>Cost of goods and services</t>
  </si>
  <si>
    <t>Subscriber equipment sales</t>
  </si>
  <si>
    <t>CONSOLIDATED STATEMENTS OF COMPREHENSIVE INCOME (LOSS) - USD ($) $ in Thousands</t>
  </si>
  <si>
    <t>Statement of Comprehensive Income [Abstract]</t>
  </si>
  <si>
    <t>Other comprehensive income (loss):</t>
  </si>
  <si>
    <t>Defined benefit pension plan liability adjustment</t>
  </si>
  <si>
    <t>Net foreign currency translation adjustment</t>
  </si>
  <si>
    <t>Total other comprehensive income (loss)</t>
  </si>
  <si>
    <t>Total comprehensive income (loss)</t>
  </si>
  <si>
    <t>CONSOLIDATED STATEMENTS OF STOCKHOLDERS' EQUITY - USD ($) shares in Thousands, $ in Thousands</t>
  </si>
  <si>
    <t>Total</t>
  </si>
  <si>
    <t>Terrapin</t>
  </si>
  <si>
    <t>Thermo Capital Partners LLC</t>
  </si>
  <si>
    <t>Conversions of 8.00% Notes, Issued in 2013</t>
  </si>
  <si>
    <t>Common StockTerrapin</t>
  </si>
  <si>
    <t>Common StockThermo Capital Partners LLC</t>
  </si>
  <si>
    <t>Common StockConversions of 8.00% Notes, Issued in 2013</t>
  </si>
  <si>
    <t>Additional Paid-In Capital</t>
  </si>
  <si>
    <t>Additional Paid-In CapitalTerrapin</t>
  </si>
  <si>
    <t>Additional Paid-In CapitalThermo Capital Partners LLC</t>
  </si>
  <si>
    <t>Additional Paid-In CapitalConversions of 8.00% Notes, Issued in 2013</t>
  </si>
  <si>
    <t>Accumulated Other Comprehensive Income (Loss)</t>
  </si>
  <si>
    <t>Retained Deficit</t>
  </si>
  <si>
    <t>Balance, beginning (in shares) at Dec. 31, 2016</t>
  </si>
  <si>
    <t>Balance, beginning at Dec. 31, 2016</t>
  </si>
  <si>
    <t>Increase (Decrease) in Stockholders' Equity [Roll Forward]</t>
  </si>
  <si>
    <t>Net issuance of restricted stock awards and recognition of stock-based compensation (in shares)</t>
  </si>
  <si>
    <t>Issuances (forfeitures) of restricted stock awards, stock for employee stock option exercises and recognition of stock-based compensation</t>
  </si>
  <si>
    <t>Contribution of services</t>
  </si>
  <si>
    <t>Issuance of stock through employee stock purchase plan (in shares)</t>
  </si>
  <si>
    <t>Issuance of stock through employee stock purchase plan</t>
  </si>
  <si>
    <t>Issuance of stock (in shares)</t>
  </si>
  <si>
    <t>Issuance of stock</t>
  </si>
  <si>
    <t>Issuance of stock to Thermo from exercise of warrants (in shares)</t>
  </si>
  <si>
    <t>Issuance of stock to Thermo from exercise of warrants</t>
  </si>
  <si>
    <t>Common stock issued in connection with conversions of 2013 8.00% Notes (in shares)</t>
  </si>
  <si>
    <t>Common stock issued in connection with conversions of 2013 8.00% Notes</t>
  </si>
  <si>
    <t>Issuance of stock for legal settlements (in shares)</t>
  </si>
  <si>
    <t>Issuance of stock for legal settlement</t>
  </si>
  <si>
    <t>Stock offering issuance costs</t>
  </si>
  <si>
    <t>Investment in business</t>
  </si>
  <si>
    <t>Other comprehensive income (loss)</t>
  </si>
  <si>
    <t>Balance, ending (in shares) at Dec. 31, 2017</t>
  </si>
  <si>
    <t>Balance, ending at Dec. 31, 2017</t>
  </si>
  <si>
    <t>Balance, ending (in shares) at Dec. 31, 2018</t>
  </si>
  <si>
    <t>Balance, ending at Dec. 31, 2018</t>
  </si>
  <si>
    <t>Fair value of warrants issued in connection with Second Lien Term Loan Facility</t>
  </si>
  <si>
    <t>Balance, ending (in shares) at Dec. 31, 2019</t>
  </si>
  <si>
    <t>Balance, ending at Dec. 31, 2019</t>
  </si>
  <si>
    <t>CONSOLIDATED STATEMENTS OF STOCKHOLDERS' EQUITY - (Parenthetical)</t>
  </si>
  <si>
    <t>Nov. 30, 2019</t>
  </si>
  <si>
    <t>Jul. 31, 2019</t>
  </si>
  <si>
    <t>Dec. 31, 2013</t>
  </si>
  <si>
    <t>May 31, 2013</t>
  </si>
  <si>
    <t>Debt instrument, interest rate (percentage)</t>
  </si>
  <si>
    <t>13.50%</t>
  </si>
  <si>
    <t>15.00%</t>
  </si>
  <si>
    <t>8.00% Convertible Senior Notes Issued in 2013</t>
  </si>
  <si>
    <t>8.00%</t>
  </si>
  <si>
    <t>CONSOLIDATED STATEMENTS OF CASH FLOWS - USD ($) $ in Thousands</t>
  </si>
  <si>
    <t>Cash flows provided by (used in) operating activities:</t>
  </si>
  <si>
    <t>Adjustments to reconcile net income (loss) to net cash provided by (used in) operating activities:</t>
  </si>
  <si>
    <t>Change in fair value of derivative assets and liabilities</t>
  </si>
  <si>
    <t>Stock-based compensation expense</t>
  </si>
  <si>
    <t>Amortization of deferred financing costs</t>
  </si>
  <si>
    <t>Reduction in the value of long-lived assets and inventory</t>
  </si>
  <si>
    <t>Provision for bad debts</t>
  </si>
  <si>
    <t>Non-cash interest and accretion expense</t>
  </si>
  <si>
    <t>Change in fair value related to equity issuance</t>
  </si>
  <si>
    <t>Revision to contract termination charge</t>
  </si>
  <si>
    <t>Change to estimated impact upon adoption of ASC 606</t>
  </si>
  <si>
    <t>Unrealized foreign currency (gain) loss</t>
  </si>
  <si>
    <t>Other, net</t>
  </si>
  <si>
    <t>Changes in operating assets and liabilities:</t>
  </si>
  <si>
    <t>Accounts receivable</t>
  </si>
  <si>
    <t>Other assets</t>
  </si>
  <si>
    <t>Accounts payable and accrued expenses</t>
  </si>
  <si>
    <t>Net cash provided by operating activities</t>
  </si>
  <si>
    <t>Cash flows used in investing activities:</t>
  </si>
  <si>
    <t>Second-generation network costs (including interest)</t>
  </si>
  <si>
    <t>Property and equipment additions</t>
  </si>
  <si>
    <t>Purchase of intangible assets</t>
  </si>
  <si>
    <t>Net cash used in investing activities</t>
  </si>
  <si>
    <t>Cash flows provided by (used in) financing activities:</t>
  </si>
  <si>
    <t>Principal payments of the Facility Agreement</t>
  </si>
  <si>
    <t>Net proceeds from common stock offering and exercise of warrants</t>
  </si>
  <si>
    <t>Proceeds from Thermo Common Stock Purchase Agreement</t>
  </si>
  <si>
    <t>Payment of debt restructuring fee</t>
  </si>
  <si>
    <t>Payment of financing costs</t>
  </si>
  <si>
    <t>Proceeds from Subordinated Loan Agreement</t>
  </si>
  <si>
    <t>Payoff of Subordinated Loan Agreement</t>
  </si>
  <si>
    <t>Proceeds from Second Lien Term Loan Facility</t>
  </si>
  <si>
    <t>Proceeds from issuance of stock to Terrapin</t>
  </si>
  <si>
    <t>Proceeds from issuance of common stock and exercise of options and warrant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t>
  </si>
  <si>
    <t>Total cash, cash equivalents and restricted cash shown in the statement of cash flows</t>
  </si>
  <si>
    <t>Cash paid for:</t>
  </si>
  <si>
    <t>Interest</t>
  </si>
  <si>
    <t>Income taxes</t>
  </si>
  <si>
    <t>Supplemental disclosure of non-cash financing and investing activities:</t>
  </si>
  <si>
    <t>Increase in capitalized accrued interest for second-generation network costs</t>
  </si>
  <si>
    <t>Fair value of warrants issued with Second Lien Term Loan Facility</t>
  </si>
  <si>
    <t>Capitalized accretion of debt discount and amortization of prepaid financing costs</t>
  </si>
  <si>
    <t>Issuance of common stock for legal settlement</t>
  </si>
  <si>
    <t>Principal amount of debt converted into common stock</t>
  </si>
  <si>
    <t>Reduction of debt discount and issuance costs due to note conversions</t>
  </si>
  <si>
    <t>Fair value of common stock issued upon conversion of debt</t>
  </si>
  <si>
    <t>Reduction in derivative liability due to conversion of debt</t>
  </si>
  <si>
    <t>SUMMARY OF SIGNIFICANT ACCOUNTING POLICIES</t>
  </si>
  <si>
    <t>Accounting Policies [Abstract]</t>
  </si>
  <si>
    <t>1. SUMMARY OF SIGNIFICANT ACCOUNTING POLICIES Business Globalstar, Inc. (“Globalstar” or the “Company”) was formed as a Delaware limited liability company in November 2003 and was converted into a Delaware corporation on March 17, 2006. Globalstar provides Mobile Satellite Services (“MSS”) including voice and data communications services through its global satellite network.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s satellite communications business, by providing critical mobile communications to subscribers, serves principally the following markets: recreation and personal; government; public safety and disaster relief; oil and gas; maritime and fishing; natural resources, mining and forestry; construction; utilities; and transportation. Globalstar currently provides the following communications services via satellite which are available only with equipment designed to work on the Globalstar network: • two-way voice communication and data transmissions using mobile or fixed devices, including the GSP-1700 phone, two generations of our Sat-Fi ® , the Sat-Fi ® Remote Antenna Station, and other fixed and data-only devices ("Duplex"); • one-way or two-way communication and data transmissions using mobile devices, including the SPOT family of products, such as SPOT X ® , SPOT Gen3 ® and SPOT Trace ® , that transmit messages and the location of the device ("SPOT"); and • one-way data transmissions using a mobile or fixed device that transmits its location and other information to a central monitoring station, including commercial IoT products, such as the battery- and solar-powered SmartOne, STX-3 and STINGR ("Commercial IoT"). Globalstar provides Duplex, SPOT and Commercial IoT products and services to customers directly and through a variety of independent agents, dealers and resellers, and independent gateway operators (“IGOs”). 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Principles of Consolidation The Consolidated Financial Statements include the accounts of Globalstar and all its subsidiaries. All significant intercompany transactions and balances have been eliminated in the consolidation. Cash and Cash Equivalents Cash and cash equivalents consist of cash on hand and highly liquid investments with original maturities of three months or less. Restricted Cash Restricted cash is comprised of funds held in escrow by the agent for the Company’s senior secured facility agreement (the “Facility Agreement”) to secure the Company’s principal and interest payment obligations related to its Facility Agreement. Restricted cash is classified as either a current or non-current asset on the Company's Consolidated Balance Sheet based on when these funds are expected to be used to pay principal and interest due under the Facility Agreement. Concentration of Credit Risk 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 Accounts and Notes Receivable Receivables are recorded when the right to consideration from the customer becomes unconditional, which is generally upon billing or upon satisfaction of a performance obligation, whichever is earlier. Accounts receivable are uncollateralized, without interest, and consist primarily of receivables from the sale of Globalstar services and equipment. For service customers, payment is generally due within thirty days of the invoice date and for equipment customers, payment is generally due within thirty to sixty days of the invoice date, or, for some customers, may be made in advance of shipment. The Company performs ongoing credit evaluations of its customers and impairs receivable balances by recording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ttempts to collect a receivable have failed, the receivable is written off against the allowance. Effective January 1, 2020, the Company adopted ASU No. 2016-13, Credit Losses, Measurement of Credit Losses on Financial Instruments . The consolidated financial statements, including related disclosures, will reflect this adoption in prospective financial periods. The following is a summary of the activity in the allowance for doubtful accounts (in thousands): Year Ended December 31, 2019 2018 2017 Balance at beginning of period $ 3,382 $ 3,610 $ 3,966 Provision, net of recoveries 1,747 1,398 1,256 Write-offs and other adjustments (2,177 ) (1,626 ) (1,612 ) Balance at end of period $ 2,952 $ 3,382 $ 3,610 Inventory Inventory consists primarily of purchased products, including subscriber equipment devices which work on the Company’s network, of approximately $12.0 million and $8.6 million as of December 31, 2019 and 2018 , respectively, as well as ground infrastructure assets expected to be used as spare parts of approximately $4.3 million and $5.7 million as of December 31, 2019 and 2018 , respectively. Inventory is stated at the lower of cost and net realizable value. Cost is computed using the first-in, first-out (FIFO) method. Inventory write downs are measured as the difference between the cost of inventory and the net realizable value and are recorded as a cost of subscriber equipment sales - reduction in the value of inventory in the Company’s Consolidated Financial Statements. At the point of any inventory write down to net realizable value, a new, lower cost basis for that inventory is established, and any subsequent changes in facts and circumstances do not result in the restoration of the former cost basis or increase in that newly established cost basis. Product sales and returns from the previous 12 months and future demand forecasts are reviewed and excess and obsolete inventory is written off. For the years ended December 31, 2019 and 2017, the Company wrote down the value of inventory by $0.4 million and $0.8 million , respectively, after adjusting for changes in net realizable value. In 2019, the Company reduced the carrying value of gateway spare parts due to excess hardware parts. In 2017, the carrying value of certain products, particularly in international locations, was higher than the net realizable value; additionally, the Company recorded a reduction in the value of prepaid inventory due to design changes for products under development. During the year ended December 31, 2018, no write down of inventory was required. Property and Equipment 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 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When a second-generation satellite was incorporated into the second-generation constellation, the Company began depreciation on the date the satellite was placed into service, which was the point that the satellite reached its orbital altitude, over its estimated depreciable life. The Company capitalizes interest costs associated with the costs of assets in progress. Capitalized interest is added to the cost of the underlying asset and is amortized over the depreciable life of the asset after it is placed into service. As the Company’s construction in progress decreases, the Company capitalizes less interest, resulting in a higher amount of net interest expense recognized under U.S. GAAP. Depreciation is provided using the straight-line method over the estimated useful lives of the respective assets as follows: Space Component - 15 years from the commencement of service Ground Component - Up to 15 years from commencement of service Software, Facilities &amp; Equipment - 3 to 10 years Buildings - 18 years Leasehold Improvements - Shorter of lease term or the estimated useful lives of the improvemen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long-lived assets when indicators of impairment are present. Recoverability of assets is measured by comparing the carrying amounts of the assets to the estimated future undiscounted cash flows, excluding financing costs. If the Company determines that an impairment exists, any related impairment loss is estimated based on fair values. Assets held for sale are carried at the lower of cost or fair value less estimated cost to sell; these assets are generally classified as current on the Company's consolidated balance sheets as the disposal of these assets is expected within one year. As of December 31, 2019, the Company had approximately $0.5 million of assets classified as held for sale due to the anticipated disposal of its former gateway location in Nicaragua. The change in classification from held and used to held for sale resulted in an impairment for long-lived assets of $1.1 million, which was recorded during 2019 in the Company's consolidated statement of operations. Leases The Company has operating and finance leases for facilities and equipment throughout the United States and around the world, including corporate offices, satellite control centers, ground control centers, gateways and certain equipment.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Certain initial direct costs associated with consummating a lease are included in the initial measurement of the right-of-use asset. The right-of-use asset also includes prepaid lease payments and lease incentives. The lease liability represents the present value of the remaining lease payments discounted using the implicit rate in the lease on the lease commencement date. For leases in which the implicit rate is not readily determinable, an estimated incremental borrowing rate is used, which represents a rate of interest that the Company would pay to borrow on a collateralized basis over a similar term. The Company has elected to combine lease and nonlease components, if applicable. As of December 31, 2019 , there are no leases not yet commenced that create significant rights and obligations. For operating leases, the Company records lease expense on a straight-line basis over the lease term in either marketing, general and administrative expense or cost of services, depending on the nature of the underlying asset. For finance leases, the Company records the amortization of the right-of-use asset through depreciation, amortization and accretion expense and records the interest expense on the lease liability through interest expense, net, using the effective interest method. Variable lease payments are payments made to a lessor due to changes in circumstances occurring after the commencement date. Variable lease payments dependent upon an index or rate are included in the measurement of the lease liability; all other variable lease payments are not included in the measurement of the lease liability and recognized when incurred. Variable lease payments excluded from the measurement of the lease liability are uncommon and, when incurred, are immaterial for the Company. The Company’s leases have remaining lease terms of less than 1 year to 12 years . Lease terms include renewal or termination options that the Company is reasonably certain to exercise. For leases with a term of twelve months or less, the Company does not record a right-of-use asset and associated lease liability on its condensed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Derivative Instruments The Company has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using appropriate valuation models. Deferred Financing Costs Deferred financing costs are those costs directly incurred in obtaining long-term debt. These costs are amortized as additional interest expense over the expected term of the corresponding debt. Deferred financing costs are recorded on the Company's consolidated balance sheets as a reduction in the carrying amount of the related debt liability. The Company classifies deferred financing costs consistent with the classification of the related debt outstanding at the end of the reporting period. As of December 31, 2019 and 2018 , the Company had net deferred financing costs of $43.6 million and $24.4 million , respectively. The increase in deferred financing costs from 2018 to 2019 is driven by additions for the Second Lien Term Loan Facility Agreement entered into in November 2019 offset by a reduction in costs related to the Company's Facility Agreement that was modified in November 2019 (see Note 6: Long-Term Debt and Other Financing Arrangements ). Fair Value of Financial Instruments The Company believes it is not practicable to determine the fair value of the Facility Agreement and Second Lien Term Loan Facility. Interest rates and other terms for long-term debt are not readily available and generally involve a variety of factors, including due diligence by the debt holders. For the Company's other debt instruments, which include the Loan Agreement with Thermo and the Company’s 8.00% Convertible Senior Notes Issued in 2013 (“2013 8.00% Notes”), the fair value of debt is calculated using inputs consistent with those used to calculate the fair value of the derivatives embedded in these instruments. Litigation, Commitments and Contingencies The Company is subject to various claims and lawsuits that arise in the ordinary course of business. Estimating liabilities and costs associated with these matters requires judgment and assessment based on professional knowledge and experience of our management and legal counsel. When a loss is considered probable and reasonably estimable, a liability is recorded for the Company's best estimate. If there is a range of loss, the Company will record a reserve based on the low end of the range, unless facts and circumstances can support a different point in the range. When a loss is probable, but not reasonably estimable, disclosure is provided, as considered necessary. Reserves for potential claims or lawsuits may be relieved if the loss is no longer considered probable. The ultimate resolution of any such exposure may vary from earlier estimates as further facts and circumstances become known. Gain/Loss on Extinguishment of Debt Gain or loss on extinguishment of debt generally is recorded upon an extinguishment of a debt instrument or the conversion of certain of the Company’s convertible notes. Gain or loss on extinguishment of debt is calculated as the difference between the reacquisition price and net carrying amount of the debt and is recorded as an extinguishment gain or loss in the Company’s consolidated statement of operations. Revenue Recognition and Deferred Revenue Effective January 1, 2018, the Company adopted ASC 606 using the modified retrospective method. As such, the revenue accounting policies below reflect the Company's policies after adoption of this standard. Refer to the Company's annual report on Form 10-K for the year ended December 31, 2017 for its revenue accounting policies in place during 2017 and 2016. Revenue consists primarily of satellite voice and data service revenue and revenue generated from the sale of fixed and mobile devices as well as other products and accessories. A performance obligation is a promise in a contract to transfer a distinct good or service to the customer. Each type of revenue i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Unless otherwise disclosed,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certain customers are charged an activation fee, which is recognized over the term of the expected customer life. Credits granted to customers are expensed or charged against revenue or accounts receivable over the remaining term of the contract. Estimates related to earned but unbilled service revenue are calculated primarily using current subscriber data, including plan subscriptions and usage between the end of the billing cycle and the end of the period. The recognition of service revenue related to amounts allocated to performance obligations that were satisfied (or partially satisfied) in a previous period is not material to the Company’s financial statements. Amounts related to earned but unbilled revenue from the sale of subscriber equipment are recognized if hardware is shipped prior to the invoice being generated. This situation may result from multi-deliverable contracts, whereby equipment and service revenue are bundled and billed over time to a single customer.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This type of transaction is infrequent and not considered material to the Company. Additionally, in connection with the adoption of ASC 606, the Company has applied the practical expedient related to the existence of a significant financing component as it expects at contract inception that the period between payment by the customer and transfer of the promised goods or services will be one year or less. The following describes the principal activities from which the Company generates its revenue. The Company’s only reportable segment is its MSS business. Duplex Service Revenue. The Company recognizes revenue for monthly access fees in the period services are rendered. Access fees represent the minimum monthly charge for each line of service based on its associated rate plan. The Company also recognizes revenue for airtime minutes and data in excess of the monthly access fees in the period such minutes or data are us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term of the plans. SPOT Service Revenue. The Company sells SPOT services as monthly, annual or multi-year plans and recognizes revenue on a straight-line basis over the service term, beginning when the service is activated by the customer. Commercial IoT Service Revenue. The Company sells Commercial IoT services as monthly, annual or multi-year plans and recognizes revenue ratably over the service term or as service is used, beginning when the service is activated by the customer. Independent Gateway Operator ("IGO") Service Revenue. The Company owns and operates its satellite constellation and earns a portion of its revenues through the sale of airtime minutes or data on a wholesale basis to IGOs. Revenue from services provided to IGOs is recognized based upon airtime minutes or data packages used by customers of the IGOs and in accordance with contractual fee arrangements. Equipment Revenue. Subscriber equipment revenue represents the sale of fixed and mobile user terminals, SPOT and Commercial IoT products, and accessorie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dealers, retailers and resellers (including IGO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revenues. Other Service Revenue. Other service revenue includes primarily revenue associated with engineering services to assist customers in developing new applications related to its system. The revenue associated with these engineering services is generally recorded over time as the services are rendered, and the Company's obligation to the customer is satisfied.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inct goods or services underlying each performance obligation and recognizes revenue when, or as, each performance obligation is satisfied. Stock-Based Compensation The Company recognizes compensation expense in the financial statements for both employee and non-employee share-based awards based on the grant date fair value of those awards. For stock options, the Company uses the Black-Scholes option pricing model to estimate fair values of stock options. Option pricing models, including the Black-Scholes model, require the use of input estimates and assumptions, including expected volatility, term, and risk-free interest rate. The assumptions for expected volatility and expected term most significantly affect the estimated grant-date fair value. For restricted stock awards and units, the fair value is determined from the stock price on the grant date. The Company's estimate of the forfeiture rate of its share-based awards also impacts the timing of expense recorded over the vesting period of the award. The Company's estimate for pre-vesting forfeitures is recognized over the requisite service periods of the awards on a straight-line basis, which is generally commensurate with the vesting term. See Note 16: Stock Compensation for a description of methods used to determine the Company's assumptions. For share-based awards with a performance condition that affects vesting, the Company recognizes compensation cost for awards if and when the performance condition is probable of achievement. For awards with a performance condition, the Company reassesses the probability of vesting at each reporting period and adjusts compensation cost based on the Company's probability assessment. Foreign Currency The functional currency of the Company’s foreign consolidated subsidiaries is generally their local currency, unless the subsidiary operates in a hyperinflationary economy, such as Venezuela and Argentina. Assets and liabilities of its foreign subsidiaries are translated into United States dollars based on exchange rates at the end of the reporting period. Income and expense items are translated at the average exchange rates prevailing during the reporting period. For 2019 , 2018 and 2017 , the foreign currency translation adjustments were net losses of $0.7 million , net gains of $3.2 million and net losses of $1.9 million , respectively. Foreign currency transaction gains/losses were approximately net gains of $0.1 million , net losses of $3.1 million and net losses of $2.2 million for each of 2019 , 2018 , and 2017 , respectively. These were classified as other income (expense) on the consolidated statement of operations. Asset Retirement Obligation Liabilities arising from legal obligations associated with the retirement of long-lived assets are measured at fair value and recorded as a liability. Upon initial recognition of a liability for retirement obligations, the Company records an asset, which is depreciated over the life of the asset to be retired. Accretion of the asset retirement obligation liability and depreciation of the related assets are included in depreciation, amortization and accretion in the accompanying consolidated statements of operations. The Company capitalizes, as part of the carrying amount, the estimated costs associated with the eventual retirement of gateways owned by the Company. As of both December 31, 2019 and 2018 , the Company had accrued approximately $1.5 million , respectively, for asset retirement obligations. The Company believes this estimate will be sufficient to satisfy the Company’s obligation under leases to remove the gateway equipment and restore the sites to their original condition. Warranty Expense Warranty terms extend from 90 days on equipment accessories to one year for fixed and mobile user terminals. A provision for estimated future warranty costs is recorded as cost of sales when products are shipped. Warranty costs are based on historical trends in warranty charges as a percentage of gross product shipments. The resulting accrual is reviewed regularly and periodically adjusted to reflect changes in warranty cost estimates. Research and Development Expenses Research and development costs were $3.2 million , $2.7 million and $3.8 million for 2019 , 2018 and 2017 , respectively. These costs are expensed as incurred as cost of services and include primarily the cost of new product development, chip set design and other engineering work. Advertising Expenses Advertising costs were $3.4 million , $3.6 million and $2.5 million for 2019 , 2018 , and 2017 , respectively. These costs are expensed as incurred as marketing, general and administrative expenses. Income Taxes The Company is taxed as a C corporation for U.S. tax purposes. 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however, as the Company has full valuation allowance on its deferred tax assets, there is no impact to the consolidated statements of operations and balance sheets. The Company also recognizes valuation allowances to reduce deferred tax assets to the amount that is more likely than not to be realized. In assessing the likelihood of realization, management considers: (i) future reversals of existing taxable temporary differences; (i</t>
  </si>
  <si>
    <t>REVENUE</t>
  </si>
  <si>
    <t>Revenue from Contract with Customer [Abstract]</t>
  </si>
  <si>
    <t>2. REVENUE Disaggregation of Revenue The following table discloses revenue disaggregated by type of product and service (amounts in thousands): Year Ended December 31, 2019 December 31, 2018 December 31, 2017 Service revenue: Duplex $ 43,679 $ 41,223 $ 37,635 SPOT 50,461 52,363 45,427 Commercial IoT 16,972 13,459 10,946 IGO 497 932 1,068 Other 1,777 3,112 3,397 Total service revenue 113,386 111,089 98,473 Subscriber equipment sales: Duplex $ 1,325 $ 2,021 $ 2,773 SPOT 7,617 8,425 6,062 Commercial IoT 9,300 8,444 5,335 Other 90 134 17 Total subscriber equipment sales 18,332 19,024 14,187 Total revenue $ 131,718 $ 130,113 $ 112,660 (1) Effective January 1, 2018, the Company adopted Accounting Standards Codification ("ASC") Topic 606, “Revenue from Contracts with Customers” (“ASC 606”). This standard was adopted using the modified retrospective method and, as such, amounts reflected in the table for the year ended December 31, 2017 have not been adjusted.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Year Ended December 31, 2019 December 31, 2018 December 31, 2017 (1) Service revenue: United States $ 80,704 $ 78,918 $ 68,556 Canada 20,709 20,186 18,296 Europe 8,628 9,190 8,183 Central and South America 2,513 2,183 2,959 Others 832 612 479 Total service revenue 113,386 111,089 98,473 Subscriber equipment sales: United States $ 9,937 $ 11,756 $ 8,431 Canada 4,632 3,051 2,995 Europe 1,707 2,487 1,532 Central and South America 1,946 1,472 1,202 Others 110 258 27 Total subscriber equipment sales 18,332 19,024 14,187 Total revenue $ 131,718 $ 130,113 $ 112,660 (1) Effective January 1, 2018, the Company adopted Accounting Standards Codification ("ASC") Topic 606, “Revenue from Contracts with Customers” (“ASC 606”). This standard was adopted using the modified retrospective method and, as such, amounts reflected in the table for the year ended December 31, 2017 have not been adjusted. During the third quarter of 2019, the Company changed its calculation of the estimated impact from the initial adoption of ASC 606) on January 1, 2018. In accordance with ASC 606, the Company accrues contract breakage to revenue based on historical usage patterns. The original calculation of the adoption impact did not reduce deferred revenue and retained deficit enough for revenue that would have been recognized under ASC 606 for contracts that were open at the adoption date. This adjustment was immaterial to the Company’s financial statements for each period since January 1, 2018. Accordingly, the Company recorded a cumulative adjustment to increase service revenue during the third quarter of 2019; this adjustment included an out-of-period amount of $3.9 million . Contract Balances The following table discloses information about accounts receivable, costs to obtain a contract (as recorded in intangible and other assets, net on the Company's consolidated balance sheet), and contract liabilities (as recorded in both current and long-term deferred revenue on the Company's consolidated balance sheet) from contracts with customers (amounts in thousands): December 31, 2019 December 31, 2018 Accounts receivable $ 21,760 $ 19,327 Capitalized costs to obtain a contract 1,976 2,018 Contract liabilities 35,183 37,630 Accounts Receivable Included in the accounts receivable balance in the table above are contract assets, which represent primarily unbilled amounts related to performance obligations satisfied by the Company, of $2.2 million and $0.7 million as of December 31, 2019 and 2018 , respectively. The increase in this balance is primarily attributable to the timing and higher volume of sales to one of our Commercial IoT value-added-resellers ("VAR"). The Company recognizes the revenue for performance obligations in the period they are satisfied and then bills this VAR for both hardware and service on a monthly basis over the subsequent twelve-month period. The Company has agreements with certain of its IGOs whereby the parties net settle outstanding payables and receivables between the respective entities on a periodic basis. As of December 31, 2019 and 2018 , $6.5 million and $7.8 million , respectively, related to these agreements was included in accounts receivable on the Company’s consolidated balance sheet. The reduction in this accounts receivable balance from December 31, 2018 resulted primarily from the write-off of the receivable due from the Company's Mexican IGO partner following that gateway being shut down during 2019 and the settlement of the receivable due from the Argentinian IGO partner following the acquisition of their MSS license by Globalstar in 2019. During the year ended December 31, 2019 and 2018 , impairment loss on receivables from contracts with customers was $4.8 million and $3.9 million , respectively, including both provisions for bad debt and the reversal of revenue for accounts where collectability is not reasonably assured. The increase in the impairment loss on receivables during 2019 compared to 2018 was driven primarily by a specific reserve related to one of the Company's IGOs, which shut down gateway operations during the quarter ended March 31, 2019. Costs to Obtain a Contract The Company also capitalizes costs to obtain a contract, which include certain deferred subscriber acquisition costs that are amortized consistently with the pattern of transfer of the good or delivery of the service to which the asset relates. The Company’s subscriber acquisition costs primarily include dealer and internal sales commissions and certain other costs, including but not limited to, promotional costs, cooperative marketing credits and shipping and fulfillment costs. The Company capitalizes incremental costs to obtain a contract to the extent it expects to recover them. These capitalized contract costs include only internal and external initial activation commissions because these costs are considered incremental and would not have been incurred if the contract had not been obtained. These capitalized costs are included in other assets on the Company’s consolidated balance sheet and are amortized to marketing, general and administrative expenses on the Company’s consolidated statement of operations on a straight-line basis over the estimated customer life of three years, which considers anticipated contract renewals. For the year ended December 31, 2019 and 2018 , the amount of amortization related to previously capitalized costs to obtain a contract was $1.4 million and $1.5 million , respectively. Contract Liabilities Contract liabilities, which are included in deferred revenue on the Company’s consolidated balance sheet, represent the Company’s obligation to transfer service or equipment to a customer for which it has previously received consideration from a customer. As of December 31, 2019 , the total transaction price allocated to unsatisfied (or partially unsatisfied) performance obligations was $35.2 million . The amount of revenue recognized during the year ended December 31, 2019 from performance obligations included in the contract liability balance at the beginning of the period was $30.9 million . The amount of revenue recognized during the year ended December 31, 2018 from performance obligations included in the contract liability balance at the beginning of the period was $28.7 million . In general, the duration of the Company’s contracts is one year or less; however, from time to time, the Company offers multi-year contracts. As of December 31, 2019 , the Company expects to recognize $29.9 million , or approximately 85% , of its remaining performance obligations during the next twelve months and $2.4 million , or approximately 7% , between two to six years from the balance sheet date. The remaining $2.9 million , or approximately 8% , is related to a single contract and will be recognized as work is performed by the Company, the timing of which is currently unknown.</t>
  </si>
  <si>
    <t>LEASES</t>
  </si>
  <si>
    <t>Leases [Abstract]</t>
  </si>
  <si>
    <t>3. LEASES Adoption of ASC Topic 842 “Leases” On January 1, 2019, the Company adopted ASC 842 using the modified retrospective method. The Company has presented financial results and applied its accounting policies for the period beginning January 1, 2019 under ASC 842, while prior period results and accounting policies have not been adjusted and are reflected under legacy GAAP pursuant to ASC 840. In connection with the adoption of ASC 842, the Company performed an analysis of contracts under ASC 840 to ensure proper assessment of leases (or embedded leases) in existence as of January 1, 2019. The Company elected the package of practical expedients permitted under ASC 842,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most significant impact of applying ASC 842 was the recognition of right-of-use assets and lease liabilities for operating leases in its condensed consolidated balance sheet. For finance leases, the accounting remained generally consistent with legacy GAAP; however, the existing capital lease and obligation for these leases have been reclassified to a right-of-use asset and lease liability. On January 1, 2019, the Company recognized an initial operating right-of-use asset of $3.3 million and associated operating lease liabilities of $3.7 million . Since adoption of ASC 842 on January 1, 2019, the Company entered into additional leases, most significantly a lease agreement for its new headquarters location (see further discussion in Note 12: Related Party Transactions ), resulting in the recognition of additional right-of-use assets and associated lease liabilities of $14.3 million . There was no impact to opening retained deficit as of January 1, 2019. Leases The following tables disclose the components of the Company’s finance and operating leases (amounts in thousands): As of: December 31, 2019 Operating leases: Right-of-use asset, net $ 15,871 Short-term lease liability (as recorded in accrued expenses) 1,634 Long-term lease liability 14,747 Total operating lease liabilities $ 16,381 Finance leases: Right-of-use asset, net (as recorded in intangible and other current assets, net) $ 95 Short-term lease liability (as recorded in accrued expenses) 68 Long-term lease liability (as recorded in non-current liabilities) 19 Total finance lease liabilities $ 87 Impact on Financial Statements The following table summarizes the impact of the adoption of ASC 842 on the Company’s condensed consolidated balance sheet. There was no impact on the Company’s condensed consolidated statement of operations as a result of this adoption. Amounts are in thousands. Condensed Consolidated Balance Sheet As of December 31, 2019 Impact on change in accounting policy As reported Impact of Legacy Right-of-use asset, net $ 15,871 $ (15,871 ) $ — Intangible and other assets, net 95 (95 ) — Property and equipment, net — 95 95 Accrued expenses 1,702 (1,526 ) 176 Lease liabilities 14,747 (14,747 ) — Other non-current liabilities 19 — 19 Lease Cost The components of lease cost are reflected in the table below (amounts in thousands). As noted above, prior periods have not been adjusted under the modified retrospective method of adoption. Twelve Months Ended December 31, 2019 Operating lease cost: Amortization of right-of-use assets $ 1,719 Interest on lease liabilities 1,098 Finance lease cost: Amortization of right-of-use assets 105 Interest on lease liabilities 11 Short-term lease cost 180 Total lease cost $ 3,113 As reported under legacy GAAP, total rent expense for 2018 and 2017 was approximately $1.4 million and $1.3 million , respectively. Weighted-Average Remaining Lease Term and Discount Rate The following table discloses the weighted-average remaining lease term and discount rate for finance and operating leases. As of: December 31, 2019 Weighted-average lease term Finance leases 1.5 years Operating Leases 8.9 years Weighted-average discount rate Finance leases 8.1 % Operating leases 8.4 % Supplemental Cash Flow Information The below table discloses supplemental cash flow information for finance and operating leases (in thousands). Twelve Months Ended December 31, 2019 Cash paid for amounts included in the measurement of lease liabilities: Operating cash flows from operating leases $ 2,647 Operating cash flows from finance leases 11 Financing cash flows from finance leases 103 Maturity Analysis The following table reflects undiscounted cash flows on an annual basis for the Company’s lease liabilities as of December 31, 2019 (amounts in thousands): Operating Leases Finance Leases 2020 $ 3,045 $ 72 2021 2,462 11 2022 2,345 7 2023 2,372 3 2024 2,373 — Thereafter 11,123 — Total lease payments $ 23,720 $ 93 Imputed interest (7,339 ) (6 ) Discounted lease liability $ 16,381 $ 87</t>
  </si>
  <si>
    <t>PROPERTY AND EQUIPMENT</t>
  </si>
  <si>
    <t>Property, Plant and Equipment [Abstract]</t>
  </si>
  <si>
    <t>4. PROPERTY AND EQUIPMENT Property and equipment consists of the following (in thousands): December 31, 2019 December 31, 2018 Globalstar System: Space component First and second-generation satellites in service $ 1,195,509 $ 1,195,291 Second-generation satellite, on-ground spare 32,443 32,481 Ground component 269,547 256,850 Construction in progress: Ground component 16,040 18,068 Next-generation software upgrades 3,699 2,250 Other 1,433 2,699 Total Globalstar System 1,518,671 1,507,639 Internally developed and purchased software 18,922 26,045 Equipment 8,731 10,097 Land and buildings 3,287 3,311 Leasehold improvements 1,633 1,478 Total property and equipment 1,551,244 1,548,570 Accumulated depreciation (751,330 ) (665,875 ) Total property and equipment, net $ 799,914 $ 882,695 Amounts in the above table consist primarily of costs incurred related to the construction of the Company’s second-generation constellation and ground upgrades. The remaining ground component of construction in progress represents costs (including capitalized interest) incurred for assets to upgrade the Company's ground infrastructure in certain regions around the world. These gateway assets will be deployed based on coverage optimization. The ground component of construction in progress also includes costs (including capitalized interest) associated with the Company's contract for the procurement and production of new gateway antennas. In January 2019, the Company completed technology upgrades to allow customers to use Sat-Fi2 ® in certain areas of Latin America. Accordingly, it placed into service approximately $7.9 million of construction in progress (including capitalized interest) related to the deployment of two RANs to this region. Additionally, a portion of internally developed and purchased software assets were retired during 2019, driving the decrease in the table above. Offsetting these decreases was an increase in construction in progress related to the procurement and production of new antennas for substantially all of the Company's gateways. The Company plans to deploy these antennas over the next few years. Amounts included in the Company’s second-generation satellite, on-ground spare balance as of December 31, 2019 and 2018 , consist primarily of costs related to a spare second-generation satellite that has not been placed in orbit, but is capable of being included in a future launch. As of December 31, 2019 , this satellite has not been placed into service; therefore, the Company has not started to record depreciation expense. Capitalized Interest and Depreciation Expense The following table summarizes capitalized interest for the periods indicated below (in thousands): Year Ended December 31, 2019 2018 2017 Interest cost eligible to be capitalized $ 64,058 $ 51,819 $ 51,212 Interest cost recorded in interest income (expense), net (62,255 ) (43,434 ) (33,319 ) Net interest capitalized $ 1,803 $ 8,385 $ 17,893 The following table summarizes depreciation expense for the periods indicated below (in thousands): Year Ended December 31, 2019 2018 2017 Depreciation Expense $ 83,575 $ 81,779 $ 77,197 The following table summarizes amortization expense for the periods indicated below (in thousands): Year Ended December 31, 2019 2018 2017 Amortization Expense $ 12,197 $ 8,659 $ 301 During 2018, the Company placed into service developed technology associated with the launch of its next generation of products. The amortization expense in the table above reflects primarily the 15-year life of these assets from the in-service date. Geographic Location of Long-Lived Assets Long-lived assets consist primarily of property and equipment and are attributed to various countries based on the physical location of the asset, except for the Company’s satellites which are included in the long-lived assets of the United States. The Company’s information by geographic area is as follows (in thousands): Year Ended December 31, 2019 2018 Long-lived assets: United States $ 772,498 $ 852,033 Canada 12,239 12,603 Europe 3,126 3,425 Central and South America 11,786 14,383 Other 265 251 Total long-lived assets $ 799,914 $ 882,695</t>
  </si>
  <si>
    <t>INTANGIBLE AND OTHER ASSETS</t>
  </si>
  <si>
    <t>Goodwill and Intangible Assets Disclosure [Abstract]</t>
  </si>
  <si>
    <t>5. INTANGIBLE AND OTHER ASSETS Intangible Assets The Company has intangible assets not subject to amortization, which include certain costs to obtain or defend regulatory authorizations and a portion of capitalized interest associated with these assets. These costs include primarily efforts related to the enhancement of the Company's licensed MSS spectrum to provide terrestrial wireless services as well as costs with international regulatory agencies to obtain similar terrestrial authorizations outside of the United States. This category includes work in progress assets as well as indefinite lived assets already placed into service. The Company also has intangible assets subject to amortization, which include primarily developed technology and definite lived MSS licenses. The gross carrying amount and accumulated amortization of the Company's intangible assets consist of the following (in thousands): December 31, 2019 December 31, 2018 Gross Carrying Amount Accumulated Amortization Net Carrying Amount Gross Carrying Amount Accumulated Amortization Net Carrying Amount Intangible Assets Not Subject to Amortization $ 18,288 $ — $ 18,288 $ 20,215 $ — $ 20,215 Intangible Assets Subject to Amortization: Developed technology $ 11,692 $ (6,232 ) $ 5,460 $ 9,415 $ (5,478 ) $ 3,937 Customer relationships 2,100 (2,100 ) — 2,100 (2,100 ) — Regulatory authorizations 1,937 (477 ) 1,460 1,109 (152 ) 957 Trade name 200 (200 ) — 200 (200 ) — $ 15,929 $ (9,009 ) $ 6,920 $ 12,824 $ (7,930 ) $ 4,894 Total $ 34,217 $ (9,009 ) $ 25,208 $ 33,039 $ (7,930 ) $ 25,109 During 2019, the Company completed the acquisition of certain assets and related government authorizations from the owner of its IGO in Argentina. Included in this asset purchase was an indefinite lived spectrum license totaling $1.0 million . For 2019 and 2018 , the Company recorded amortization expense on these intangible assets of $1.1 million and $0.6 million , respectively. Amortization expense is recorded in operating expenses in the Company’s consolidated statements of operations. Excluding the effects of any acquisitions, dispositions or write-downs subsequent to December 31, 2019 , total estimated annual amortization of intangible assets is as follows (in thousands): 2020 $ 1,158 2021 1,081 2022 1,081 2023 813 2024 583 Thereafter 2,204 Total $ 6,920 Other Assets Other assets consist of the following (in thousands): December 31, 2019 2018 Costs to obtain a contract $ 1,976 $ 2,018 Long-term prepaid licenses and royalties 5,037 5,209 Business economic loss claim receivable (see Note 10 for further discussion) — 3,684 International tax receivables 800 840 Investments in businesses 2,089 2,089 Other long-term assets 535 1,337 $ 10,437 $ 15,177</t>
  </si>
  <si>
    <t>LONG-TERM DEBT AND OTHER FINANCING ARRANGEMENTS</t>
  </si>
  <si>
    <t>Debt Disclosure [Abstract]</t>
  </si>
  <si>
    <t>6. LONG-TERM DEBT AND OTHER FINANCING ARRANGEMENTS Long-term debt consists of the following (in thousands): December 31, 2019 December 31, 2018 Principal Unamortized Discount and Deferred Financing Costs Carrying Principal Unamortized Discount and Deferred Financing Costs Carrying Facility Agreement $ 190,361 $ 10,185 $ 180,176 $ 389,390 $ 24,355 $ 365,035 Second Lien Term Loan Facility 201,495 35,448 166,047 — — — Loan Agreement with Thermo 135,105 18,562 116,543 119,702 22,665 97,037 8.00% Convertible Senior Notes Issued in 2013 1,410 — 1,410 1,379 — 1,379 Total Debt 528,371 64,195 464,176 510,471 47,020 463,451 Less: Current Portion — — — 96,249 — 96,249 Long-Term Debt $ 528,371 $ 64,195 $ 464,176 $ 414,222 $ 47,020 $ 367,202 The principal amounts shown above include payment of in-kind interest, as applicable. The carrying value is net of deferred financing costs and any discounts to the loan amounts at issuance, including accretion, as further described below. As of December 31, 2019 , there is no current portion of long-term debt since there are no scheduled principal repayments due within one year of the balance sheet date. As discussed further below, the Company completed a broad-scale refinancing during November 2019, including an amendment and restatement of the Facility Agreement and issuance of a second lien term loan facility agreement (the "Second Lien Term Loan Facility"). Facility Agreement In 2009, the Company entered into the Facility Agreement with a syndicate of bank lenders, including BNP Paribas, Société Générale, Natixis, Crédit Agricole Corporate and Investment Bank and Crédit Industriel et Commercial, as arrangers, and BNP Paribas, as the security agent. The Facility Agreement was amended and restated in July 2013, August 2015, June 2017 and November 2019. The Facility Agreement is scheduled to mature in December 2022. Indebtedness under the Facility Agreement bears interest at a floating rate of LIBOR plus a margin that increases by 0.5% each year to a maximum rate of LIBOR plus 5.75% . The current interest rate is LIBOR plus 4.25% . Interest on the Facility Agreement is payable semi-annually in arrears on June 30 and December 31 of each calendar year. Ninety-five percent of the Company's obligations under the Facility Agreement are guaranteed by Bpifrance Assurance Export S.A.S. ("BPIFA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including the following: • The Company's capital expenditures do not exceed $15.0 million per year; • The Company's expenditures in connection with its spectrum rights do not exceed $20.0 million ; • The Company maintains at all times a minimum liquidity balance of $4.0 million ; • The Company achieves for each period the following minimum adjusted consolidated EBITDA (as defined in the Facility Agreement) (amounts in thousands): Period Minimum Amount 1/1/19-6/30/19 $ 45,509 7/1/19-12/31/19 $ 21,174 1/1/20-6/30/20 $ 18,245 7/1/20-12/31/20 $ 23,755 • The Company maintains a minimum debt service coverage ratio of 1.00 :1; • The Company maintains a maximum net debt to adjusted consolidated EBITDA ratio of 4.90 :1 for the December 31, 2019 measurement period, decreasing gradually each semi-annual period until the requirement equals 2.50 :1 for the four semi-annual measurement periods leading up to December 31, 2022; • The Company maintains a minimum interest coverage ratio of 1.50 :1 for the December 31, 2019 measurement period, increasing gradually each semi-annual period until the requirement equals 5.25 :1 for the two semi-annual measurement periods leading up to December 31, 2022; and • The Company makes mandatory prepayments in specified circumstances and amounts, including if the Company generates excess cash flow, monetizes its spectrum rights, receives the proceeds of certain asset dispositions or receives more than $145.0 million from the sale of additional debt or equity securities. Additionally, the covenants in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In calculating compliance with the financial covenants of the Facility Agreement, the Company may include certain cash funds contributed to the Company from the issuance of the Company's common stock and/or subordinated indebtedness. These funds are referred to as "Equity Cure Contributions" and may be used to achieve compliance with financial covenants through maturity. If the Company violates any covenants and is unable to obtain a sufficient Equity Cure Contribution or obtain a waiver, or is unable to make payments to satisfy its debt obligations under the Facility Agreement when due and is unable to obtain a waiver, it would be in default under the Facility Agreement and payment of the indebtedness could be accelerated. The acceleration of the Company's indebtedness under one agreement may permit acceleration of indebtedness under other agreements that contain cross-acceleration provisions. As of December 31, 2019 , the Company was in compliance with respect to the covenants of the Facility Agreement. The Facility Agreement also requires the Company to maintain a debt service reserve account, which is pledged to secure all of the Company's obligations under the Facility Agreement. As part of the amendment to the Facility Agreement in November 2019, the required balance in the debt service reserve account is fixed and must equal at least $50.9 million . As of December 31, 2019 , the balance in the debt service reserve account was approximately $51.5 million , of which $50.9 million is classified as non-current restricted cash on the Company's consolidated balance sheet as it will be used towards the final scheduled payment due upon maturity of the Facility Agreement in December 2022. The remaining balance of $0.6 million is classified as current and represents the portion of the debt service reserve account in excess of the required balance. The Company expects to receive this amount from its lenders during the next twelve months. On November 26, 2019, the Company, Thermo, the lenders and the BPIFAE and Security Agent entered into a Fourth Global Amendment and Restatement Agreement (the “2019 GARA”). Pursuant to the 2019 GARA, the Facility Agreement was amended and restated and the Company, Thermo and the lenders agreed to the following: • The $151.6 million prepayment of the next three scheduled principal payments and a portion of the fourth scheduled principal payment using proceeds from the Second Lien Term Loan Facility (as described in more detail below), cash on hand and proceeds from the reduction of the Company's debt service reserve account; • A $10.0 million reduction to the required balance in the debt service reserve account, which will remain at approximately $50.9 million through the maturity date; • Revisions to the remaining repayment schedule to reduce the amount of scheduled principal payments prior to maturity, leaving a final scheduled principal payment upon maturity of $109.5 million ; • A requirement that the Company raise no less than $45.0 million of equity prior to March 31, 2021 via the cash exercise of outstanding warrants or other equity to be applied towards the principal payment due on June 30, 2021 and then, if applicable, to the next scheduled principal payments; • A reset of financial covenant levels based on the Company's 2019 business plan agreed with the lenders under the Facility Agreement; • An extension of the Company's ability to make Equity Cure Contributions to prevent certain financial covenant defaults through the maturity date; and • Amendment fees of $1.4 million paid to the agent for the Lenders and BPI in connection with the 2019 GARA. The 2019 GARA was considered a debt modification pursuant to applicable accounting guidance. As such, fees paid to the creditors were capitalized on the Company's consolidated balance sheet as deferred financing costs and fees paid to the Company's advisors and other third parties were expensed in the Company's statement of operations for the period ended December 31, 2019. Additionally, as a result of this modification, the Company wrote off $7.3 million in deferred financing costs, which represents the portion of debt prepaid by the Company in November 2019. Subordinated Loan Agreement In July 2019, the Company entered into a Subordinated Loan Agreement (the “Subordinated Loan Agreement”) with Thermo Funding Company LLC (an affiliated entity to Thermo), and certain unaffiliated parties (together with Thermo, the “Lenders”). Under the Subordinated Loan Agreement, the Lenders lent $62.0 million to the Company for the primary purpose of funding the June 30, 2019 scheduled payment of interest and principal under the Company’s Facility Agreement and for certain other purposes. The Subordinated Loan Agreement accrued interest at 15% per annum, which was capitalized and added to the outstanding principal in lieu of cash payments. Prior to repayment, the Subordinated Loan Agreement had accrued a total of $4.0 million . In November 2019, the Subordinated Loan Agreement was paid in full from a portion of the proceeds from the Second Lien Term Loan Facility (see further discussion below). There were no unamortized deferred financing costs on the repayment debt. The payoff of the Subordinated Loan Agreement was considered a debt extinguishment pursuant to applicable accounting guidance. As such, fees paid to the Company's advisors and other third parties were capitalized on the Company's consolidated balance sheet as deferred financing costs and fees paid to the Company's creditors, including the value of the original issue discount and warrants, were expensed in the Company's statement of operations for the period ended December 31, 2019. Additionally, a gain or loss on extinguishment of debt is generally recorded upon an extinguishment of a debt instrument. Such gain or loss on extinguishment of debt is calculated as the difference between the reacquisition price (including the new Second Lien Term Loan Facility, warrants issued to the holders and fees paid to the lenders) and net carrying amount of the Subordinated Loan Agreement. Based on an assessment of the transaction, the Company estimated the reacquisition price to be $66.0 million , which is equal to the net carrying value of the extinguished debt. Therefore, the Company did not record a gain or loss on extinguishment of debt. Furthermore, the Company was required to record the portion of the Second Lien Term Loan Facility, which was used to pay off the Subordinated Loan Agreement, at fair value at inception. The fair value was determined based on various factors and included the value of the warrants issued to the Second Lien Term Loan Facility holders. The Company’s Board of Directors considered the Subordinated Loan Agreement and the related transactions and unanimously concluded that they constitute a “Permitted Financing” under Article Eleventh of the Second Amended and Restated Certificate of Incorporation of the Company. Second Lien Term Loan Facility In November 2019, the Company entered into a $199.0 million Second Lien Term Loan Facility with Thermo, EchoStar Corporation and certain other unaffiliated lenders. The Second Lien Term Loan Facility is scheduled to mature in November 2025. The loans under the Second Lien Term Loan Facility bear interest at a blended rate of 13.5% per annum to be paid in kind (or in cash at the option of the Company, subject to restrictions in the Facility Agreement). The cash proceeds from this loan were net of a 3% , or $6.0 million , original issue discount (the "OID"). The portion of this OID that was not included in the reacquisition price of the Subordinated Loan Agreement (see previous section) was recorded as a debt discount of $4.0 million . This debt discount was netted against the principal amount of the loan and is being accreted using an effective interest method to interest expense over the term of the loan. As additional consideration for the loan, the Company issued the lenders warrants to purchase 124.5 million shares of voting common stock at an exercise price of $0.38 per share. These warrants expire on March 31, 2021. The Company determined that the warrants were equity instruments and recorded them as a part of stockholders’ equity. The portion of the warrants fair value that was not included in the reacquisition price of the Subordinated Loan Agreement (see previous section) was recorded as a debt discount of $15.8 million . This debt discount was netted against the principal amount of the loan and is being accreted using an effective interest method to interest expense over the term of the loan. In December 2019, Thermo exercised 9.5 million warrants resulting in cash proceeds to the Company of $3.6 million . A portion of the proceeds from the Second Lien Term Loan Facility was used to repay all of the Company’s Subordinated Loan Agreement. The remaining proceeds of the Second Lien Term Loan Facility were used towards the prepayment of scheduled principal payments under the Facility Agreement. The Second Lien Term Loan Facility contains customary events of default and requires that the Company satisfy various financial and non-financial covenants. Unless shown below, covenants under the Second Lien Term Loan Facility are consistent with the covenants under the Company's Facility Agreement (discussed above). The financial covenants in the Second Lien Term Loan Facility require the Company to: • maintain at all times a minimum liquidity balance of $3.6 million ; • achieve for each period the following minimum adjusted consolidated EBITDA (as defined in the Second Lien Term Loan Facility) (amounts in thousands): Period Minimum Amount 7/1/19-12/31/19 $ 19,100 1/1/20-6/30/20 $ 16,400 7/1/20-12/31/20 $ 21,400 • maintain a minimum debt service coverage ratio of 0.90 :1; • maintain a maximum net debt to adjusted consolidated EBITDA ratio of 5.39 :1 for the December 31, 2019 measurement period, decreasing gradually each semi-annual period until the requirement equals 2.75 :1 for the four semi-annual measurement periods leading up to December 31, 2022; • maintain a minimum interest coverage ratio of 1.35 :1 for the December 31, 2019 measurement period, increasing gradually each semi-annual period until the requirement equals 4.73 :1 for the two semi-annual measurement periods leading up to December 31, 2022; and As of December 31, 2019 , the Company was in compliance with the covenants of the Second Lien Term Loan Facility. The portion of the Second Lien Term Loan Facility proceeds that was used to repay the Subordinated Loan Agreement was considered a debt extinguishment pursuant to applicable accounting guidance. See discussion in the Subordinated Loan Agreement section above for further information. The remaining Second Lien Term Loan Facility was recorded at its carrying value at inception. The Company evaluated the various embedded derivatives within the Second Lien Term Loan Facility related to certain contingently exercisable put options. Due to the substantial discount upon issuance, as calculated under applicable accounting guidance, these prepayment features within the Second Lien Term Loan Facility were required to be bifurcated and separately valued. The Company recorded the compound embedded derivative liability as a non-current liability on its consolidated balance sheets with a corresponding debt discount, which is netted against the face value of the Second Lien Term Loan Facility. The Company is accreting the debt discount associated with the compound embedded derivative liability to interest expense through the maturity of the Second Lien Term Loan Facility using an effective interest rate method. The fair value of the compound embedded derivative liability is marked-to-market at the end of each reporting period, with any changes in value reported in the consolidated statements of operations. The Company determines the fair value of the compound embedded derivative using a probability weighted discounted cash flow model. Thermo's participation in the Second Lien Term Loan Facility was reviewed and approved on the Company's behalf by the Strategic Review Committee, which is a committee of disinterested and independent directors who are represented by independent legal counsel. See Note 12: Related Party Transactions for further information on the role and responsibility of the Strategic Review Committee. Thermo Loan Agreement In connection with the amendment and restatement of the Facility Agreement in July 2013, the Company amended and restated its loan agreement with Thermo (the “Loan Agreement”). All obligations of the Company to Thermo under the Loan Agreement are subordinated to the Company’s obligations under the Facility Agreement and the Second Lien Term Loan Facility. The Loan Agreement is convertible into shares of common stock at a conversion price of $0.69 (as adjusted) per share of common stock. The Loan Agreement accrues interest at 12% per annum, which is capitalized and added to the outstanding principal in lieu of cash payments. As of December 31, 2019 , $91.6 million of interest had accrued since 2009 with respect to the Loan Agreement; the Loan Agreement is included in long-term debt on the Company's consolidated balance sheets based on its contractual maturity date. The Company will make payments to Thermo only when permitted by the Facility Agreement and the Second Lien Term Loan Facility. Principal and interest under the Loan Agreement become due and payable six months after the obligations under the Facility Agreement have been paid in full; however, the November 2019 Finance Documents (including the amended and restated Facility Agreement and the Second Lien Term Loan Facility) permit the conversion of all amounts outstanding under the Loan Agreement by June 30, 2022, or earlier if the Company has a change in control or if any acceleration of the maturity of the loans under the Facility Agreement or Second Lien Term Loan Facility occurs. In connection with the November 2019 refinancing, Thermo committed to convert the total principal balance outstanding under the Loan Agreement by March 31, 2020; on February 19, 2020, Thermo converted the entire principal balance outstanding resulting in the issuance of 200.1 million shares of common stock. Upon conversion, the remaining debt discount and deferred financing costs is written off through the statement of operations and the associated derivative liability (discussed below) is marked-to-market at the conversion date and then extinguished through the statement of operations. The Company evaluated the various embedded derivatives within the Loan Agreement (See Note 8: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stated maturity is used as the expected term for purposes of amortizing the debt discount, despite the Company's expectation of an earlier conversion as of December 31, 2019, based on the applicable accounting rules. The fair value of the compound embedded derivative liability is marked-to-market at the end of each reporting period, or upon conversion, with any changes in value reported in the consolidated statements of operations. The Company determines the fair value of the compound embedded derivative using a Monte Carlo simulation model. 8.00% Convertible Senior Notes Issued in 2013 In May 2013, the Company issued $54.6 million aggregate principal amount of its 2013 8.00% Notes. The 2013 8.00% Notes are convertible into shares of common stock at a conversion price of $0.69 per share of common stock, as adjusted pursuant to the terms of the Fourth Supplemental Indenture between the Company and U.S. Bank National Association, as Trustee (the “Indenture”). The 2013 8.00% Notes are senior unsecured debt obligations that will mature on April 1, 2028, subject to various call and put features, and bear interest at a rate of 8.00% per annum. Interest is paid in cash at a rate of 5.75% and in additional notes at a rate of 2.25% . Since issuance, $55.4 million of principal amount of the 2013 8.00% Notes have been converted; no amount was converted during 2019. Subject to certain conditions set forth in the Indenture, the Company may redeem the 2013 8.00% Notes, with the prior approval of the majority lenders under the Facility Agreement and the Second Lien Term Loan Facility, in whole or in part, at a price equal to the principal amount of the 2013 8.00% Notes to be redeemed plus all accrued and unpaid interest thereon. As of December 31, 2019 , the 2013 8.00% Notes have not been redeemed by the Company. A holder of the 2013 8.00% Notes has the right, at the holder’s option, to require the Company to purchase some or all of the 2013 8.00% Notes held by it on April 1, 2023, or at any time if there is a Fundamental Change (as defined in the Indenture), at a price equal to the principal amount of the 2013 8.00% Notes to be purchased plus accrued and unpaid interest. Subject to the procedures for conversion and other terms and conditions of the Indenture, a holder may convert its 2013 8.00% Notes at its option at any time prior to April 1, 2028, into shares of common stock (or, at the option of the Company, cash in lieu of all or a portion thereof, provided that, under the Facility Agreement and the Second Lien Term Loan Facility, the Company may pay cash only with the consent of the majority lenders). The Indenture provides for customary events of default. If there is an event of default, the Trustee may, at the direction of the holders of 25% or more in aggregate principal amount of the 2013 8.00% Notes, accelerate the maturity of the 2013 8.00% Notes. As of December 31, 2019 , the Company was in compliance with respect to the terms of the 2013 8.00% Notes and the Indenture. The Company evaluated the various embedded derivatives within the Indenture for the 2013 8.00% Notes. The Company determined that the conversion option and the contingent put feature within the Indenture required bifurcation from the 2013 8.00% Notes. The Company did not deem the conversion option and the contingent put feature to be clearly and closely related to the 2013 8.00% Notes and separately accounted for them as a standalone derivative. The Company recorded this compound embedded derivative liability as a liability on its consolidated balance sheets with a corresponding debt discount which was netted against the face value of the 2013 8.00% Notes. The debt discount associated with the compound embedded derivative liability has been fully accreted as of September 30, 2017, following significant conversions in August 2017. The Company is marking to market the fair value of the compound embedded derivative liability at the end of each reporting period, or more frequently as deemed necessary, with any changes in value reported in the consolidated statements of operations. The Company determines the fair value of the compound embedded derivative using a Monte Carlo simulation model. Debt maturities Annual debt maturities for each of the five years following December 31, 2019 and thereafter are as follows (in thousands): 2020 $ — 2021 60,841 2022 129,520 2023 136,515 2024 — Thereafter 201,495 Total $ 528,371 Amounts in the above table are calculated based on amounts outstanding at December 31, 2019 , and therefore exclude paid-in-kind interest payments that will be made in future periods. On February 19, 2020, Thermo converted into shares of common stock the principal amount outstanding under the Loan Agreement; however, the maturity of the Loan Agreement is shown in 2023 in the table above, consistent with its contractual life.</t>
  </si>
  <si>
    <t>DERIVATIVES</t>
  </si>
  <si>
    <t>Derivative Instruments and Hedging Activities Disclosure [Abstract]</t>
  </si>
  <si>
    <t>7. DERIVATIVES In connection with certain existing borrowing arrangements, the Company was required to record derivative instruments on its consolidated balance sheets. None of these derivative instruments are designated as a hedge. The following table discloses the fair values of the derivative instruments on the Company’s consolidated balance sheets (in thousands): December 31, 2019 December 31, 2018 Derivative liabilities: Compound embedded derivative with the 2013 8.00% Notes $ (522 ) $ (757 ) Compound embedded derivative with the Loan Agreement with Thermo (1,270 ) (146,108 ) Compound embedded derivative with the Second Lien Term Loan Facility (2,000 ) — Total derivative liabilities $ (3,792 ) $ (146,865 ) The following table discloses the changes in value recorded as a derivative gain in the Company’s consolidated statement of operations (in thousands): Year ended December 31, 2019 2018 2017 Interest rate cap $ — $ — $ (4 ) Compound embedded derivative with the 2013 8.00% Notes 235 569 (6,662 ) Compound embedded derivative with the Loan Agreement with Thermo 144,838 80,551 27,848 Total derivative gain $ 145,073 $ 81,120 $ 21,182 Intangible and Other Assets Interest Rate Cap In June 2009, in connection with entering into the Facility Agreement, under which interest accrues at a variable rate, the Company entered into five ten -year interest rate cap agreements, which matured in December 2019. The interest rate cap agreements reflect a variable notional amount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solidated statements of operations. The value of the interest rate cap was zero as of both December 31, 2019 and December 31, 2018 . Derivative Liabilities The Company has identified various embedded derivatives resulting from certain features in the Company’s debt instruments, including the conversion option and the contingent put feature within both the 2013 8.00% Notes and the Loan Agreement with Thermo as well as certain contingently exercisable put features within the Second Lien Term Loan Facility. The fair value of each embedded derivative liability is marked-to-market at the end of each reporting period, or more frequently as deemed necessary, with any changes in value reported in its consolidated statements of operations and its consolidated statements of cash flows as an operating activity. The Company classifies its derivative liabilities consistent with the classification of the underlying debt on the Company's consolidated balance sheet. See Note 8: Fair Value Measurements for further discussion. Each liability and the features embedded in the debt instrument which required the Company to account for the instrument as a derivative are described below. Compound Embedded Derivative with 2013 8.00% Notes As a result of the conversion option and the contingent put feature within the 2013 8.00% Notes, the Company recorded a compound embedded derivative liability on its consolidated balance sheets with a corresponding debt discount that is netted against the face value of the 2013 8.00% Notes. The Company determined the fair value of the compound embedded derivative liability using a Monte Carlo simulation model. The Company classifies this derivative liability consistent with the classification of the 2013 8.00% Notes on the Company's consolidated balance sheet. Compound Embedded Derivative with the Loan Agreement with Thermo As a result of the conversion option and the contingent put feature within the Loan Agreement with Thermo as amended and restated in 2013, the Company recorded a compound embedded derivative liability on its consolidated balance sheets with a corresponding debt discount that is netted against the face value of the Loan Agreement. The Company determined the fair value of the compound embedded derivative liability using a Monte Carlo simulation model. Compound Embedded Derivative with the Second Lien Term Loan Facility As a result of certain contingently exercisable put features within the Second Lien Term Loan Facility, the Company recorded a compound embedded derivative liability on its consolidated balance sheet with a corresponding debt discount that is netted against the face value of the Second Lien Term Loan Facility. The Company determined the fair value of the compound embedded derivative liability using a probability weighted discounted cash flow model.</t>
  </si>
  <si>
    <t>FAIR VALUE MEASUREMENTS</t>
  </si>
  <si>
    <t>Fair Value Disclosures [Abstract]</t>
  </si>
  <si>
    <t>8.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liabilities measured at fair value on a recurring basis (in thousands): Fair Value Measurements at December 31, 2019: (Level 1) (Level 2) (Level 3) Total Balance Liabilities: Compound embedded derivative with the 2013 8.00% Notes $ — $ — $ (522 ) $ (522 ) Compound embedded derivative with the Loan Agreement with Thermo — — (1,270 ) (1,270 ) Compound embedded derivative with the Second Lien Term Loan Facility — $ — (2,000 ) (2,000 ) Total liabilities measured at fair value $ — $ — $ (3,792 ) $ (3,792 ) Fair Value Measurements at December 31, 2018: (Level 1) (Level 2) (Level 3) Total Balance Liabilities: Compound embedded derivative with the 2013 8.00% Notes $ — $ — $ (757 ) $ (757 ) Compound embedded derivative with the Loan Agreement with Thermo — — (146,108 ) (146,108 ) Total liabilities measured at fair value $ — $ — $ (146,865 ) $ (146,865 ) Assets Interest Rate Cap The fair value of the interest rate cap is determined using observable pricing inputs including benchmark yields, reported trades and broker/dealer quotes at the reporting date. As previously disclosed, the value of the interest rate cap was zero as of both December 31, 2019 and December 31, 2018 , accordingly, the interest rate cap is not reflected in the tables above. See Note 7: Derivatives for further discussion. Liabilities The Company has three derivative liabilities classified as Level 3. The Company marks-to-market these liabilities at each reporting date, or more frequently as deemed necessary, with the changes in fair value recognized in the Company’s consolidated statements of operations. See Note 7: Derivatives for further discussion. Derivative Liabilities - 2013 8.00% Notes and Loan Agreement with Thermo The significant quantitative Level 3 inputs utilized in the valuation models are shown in the tables below: December 31, 2019: Stock Price Risk-Free Interest Rate Note Conversion Price Discount Rate Market Price of Common Stock Compound embedded derivative with the 2013 8.00% Notes 70 - 130% 1.6% $0.69 27% $0.52 Compound embedded derivative with the Loan Agreement with Thermo 70 - 130% 1.6% $0.69 27% $0.52 December 31, 2018: Stock Price Risk-Free Interest Rate Note Conversion Price Discount Rate Market Price of Common Stock Compound embedded derivative with the 2013 8.00% Notes 40 - 120% 2.5% $0.69 28% $0.64 Compound embedded derivative with the Loan Agreement with Thermo 40 - 120% 2.5% $0.69 28% $0.64 Fluctuation in the Company’s stock price is a significant driver of the changes in the derivative valuations during each reporting period. The Company’s stock price decreased 19% from December 31, 2018 to December 31, 2019 . As the stock price decreases, the value to the holder of the instrument generally decreases, thereby decreasing the liability on the Company’s consolidated balance sheets. Stock price volatility is another significant unobservable input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Increases in the assumed probability of a change of control in the short-term would generally result in a lower fair value measurement, while increases in the assumed probability of a change in control in the long-term would generally result in a higher fair value measurement. Expected term is another significant input used in the fair value measurement of the Company's derivative instruments. As previously discussed, in November 2019, the Company completed the refinancing of its debt obligations. In connection with this refinancing, Thermo committed to convert the total principal balance outstanding under the Loan Agreement by March 31, 2020; on February 19, 2020, Thermo converted the entire principal balance outstanding resulting in the issuance of 200.1 million shares of common stock. For the valuation of the associated compound embedded derivative, this probability of conversion was modeled into the valuation as of December 31, 2019, which resulted in a reduction of the derivative value during 2019. In addition to the inputs described above, the valuation model used to calculate the fair value measurement of the compound embedded derivatives within the Company’s 2013 8.00% Notes and Loan Agreement with Thermo included the following inputs and features: payment in kind interest payments, make whole premiums, a 40 -day stock issuance settlement period upon conversion, and the principal balance of each loan at the balance sheet date. There are also certain put and call features within the 2013 8.00% Notes that impact the valuation model. Derivative Liabilities - Second Lien Term Loan Facility The compound embedded derivative with the Second Lien Term Loan Facility is valued using a probability weighted discounted cash flow model. The significant unobservable inputs used in the fair value measurement include estimated timing and amounts of cash flows associated with certain mandatory prepayments within the debt agreement. These mandatory prepayments include, but are not limited to, prepayments upon change of control, excess cash flow from spectrum monetization, and excess cash flow from the Company's core satellite business. Rollforward of Recurring Level 3 Liabilities The following table presents a rollforward for all liabilities measured at fair value on a recurring basis using significant unobservable inputs (Level 3) (in thousands): Year Ended December 31, 2019 2018 Balance at beginning of period $ (146,865 ) $ (227,985 ) Issuance of compound embedded derivative with the Second Lien Term Loan Facility (2,000 ) — Unrealized gain, included in derivative gain 145,073 81,120 Balance at end of period $ (3,792 ) $ (146,865 ) Fair Value of Debt Instruments The Company believes it is not practicable to determine the fair value of the Facility Agreement and the Second Lien Term Loan Facility without incurring significant additional costs. Unlike typical long-term debt, interest rates and other terms for these instruments are not readily available and generally involve a variety of factors, including due diligence by the debt holders. The following table sets forth the carrying values and estimated fair values of the Company's other debt instruments, which are classified as Level 3 financial instruments (in thousands): December 31, 2019 December 31, 2018 Carrying Value Estimated Fair Value Carrying Value Estimated Fair Value Loan Agreement with Thermo $ 116,543 $ 88,886 $ 97,037 $ 67,452 2013 8.00% Notes 1,410 875 1,379 734 Nonrecurring Fair Value Measurements Warrants The Company follows the authoritative guidance regarding non-financial assets and non-financial liabilities that are remeasured at fair value on a nonrecurring basis; pursuant to applicable accounting guidance, measuring the fair value of an instrument classified in shareholders’ equity is generally consistent with the requirement for measuring liabilities. On November 27, 2019, the Company entered into a Second Lien Term Loan Facility Agreement. As additional consideration for the loan, the Company issued the lenders warrants to purchase 124.5 million shares of voting common stock at a strike price of $0.38 . The Company determined that the warrants were equity instruments and recorded them as a part of stockholders’ equity. The fair value of the warrants was estimated using a Black-Scholes option-pricing model. On the date of issuance, the fair value of the warrants was $23.6 million . The significant quantitative Level 3 inputs utilized in the valuation model as of the issuance date are shown in the table below: November 27, 2019 Stock Price Risk-Free Interest Rate Exercise Price Market Price of Common Stock Warrants issued in connection with the Second Lien Term Loan Facility 120 % 1.6 % $ 0.38 $ 0.37 Long-Lived Assets Long-lived assets and intangible and other assets are reviewed for impairment whenever events or changes in circumstances indicate that the carrying amount of such assets may not be recoverable. During 2019, the Company reclassified its former gateway location in Nicaragua to held for sale as, among other factors, the Company intends on disposing of this asset in the next twelve months. In its 2019 consolidated statement of operations, the Company recorded a reduction in the carrying value of this asset of $0.5 million to equal fair value less estimated costs to sell. This asset was originally recorded at a total fair value of $1.6 million prior to the reduction in its value, resulting in a total loss of $1.1 million during 2019. During 2018, a reduction in the value of long-lived assets and/or intangible and other assets was not required.</t>
  </si>
  <si>
    <t>COMMITMENTS</t>
  </si>
  <si>
    <t>Commitments and Contingencies Disclosure [Abstract]</t>
  </si>
  <si>
    <t>9. COMMITMENTS Contractual Obligations - Second-Generation Network As of December 31, 2019 , the Company had purchase commitments with certain vendors related to the procurement, deployment and maintenance of the second-generation network. These commitments include primarily a purchase commitment with MIL-SAT LLC for the procurement and production of new antennas for substantially all of the Company's gateways. As of December 31, 2019 , the Company's remaining purchase obligations under this commitment are approximately $14.6 million ; the timing of payments is driven by work performed under the contract over the remaining contract period, approximately three years. Other Commitments The Company has inventory purchase commitments with its third party product manufacturers in the normal course of business. These commitments are generally non-cancelable and are based on sales forecasts. The Company estimates that its open inventory purchase commitments as of December 31, 2019 were approximately $7.0 million . As of December 31, 2019 , approximately $1.1 million related to these commitments was recorded in prepaid expenses and other current assets on the Company's consolidated balance sheet.</t>
  </si>
  <si>
    <t>CONTINGENCIES</t>
  </si>
  <si>
    <t>10. CONTINGENCIES Securities Claim On September 25, 2018, a shareholder action was filed against Globalstar, Inc. (the “Company” or “Globalstar”), members of the Board of Directors, Thermo Companies, Inc., and certain members of Globalstar management in the Court of Chancery of the State of Delaware (the “Court”), captioned Mudrick Capital Management, LP, et al. v. Monroe, et al., C.A. No. 2018-0699-TMR (the "Action"). As previously disclosed, on December 14, 2018, all parties to the Action, including plaintiffs Mudrick Capital Management, L.P. (“Mudrick Capital”) and Warlander Asset Management (“Warlander”, and, together with Mudrick Capital, the “Plaintiffs”), entered into a stipulation and agreement of settlement, compromise and release of stockholder derivative action (the “Settlement Agreement”) to settle all claims asserted against all defendants in the Action. On September 5, 2019, the Court approved the Settlement Agreement and awarded to the Plaintiffs' attorneys a fee of $4.5 million , inclusive of expenses, which was paid in November 2019. The Plaintiff's award, as well as other costs incurred by the Company directly associated with the Action, exceeded the Company's retention limit of $1.5 million for a "securities claim" under its directors and officers insurance policy. The Company's primary insurance provider paid the $4.5 million settlement award directly to the Plaintiff's in November 2019. Additionally, the Company received a total of $2.4 million during 2019 as reimbursement for other costs incurred by the Company directly associated with the Action. According to ASC 450, a recovery related to a contingent loss (e.g., insurance recovery) is a contingent gain. Recovery of a recorded contingent loss shall be recognized only when realization of the recovery is deemed probable and reasonably estimable. Accordingly, in December 2019, the Company recorded a gain of $1.7 million , which represents the portion of the total $2.4 million insurance recovery that was previously treated as a contingent gain. This gain was recorded in marketing, general and administrative expenses during the fourth quarter of 2019. Tariff Ruling In September 2019, U.S Customs and Border Protection ("CBP") issued a ruling related to the classification of certain of the Company's core products imported from China. This classification, which carries 25% tariffs upon import, is inconsistent with the classification the Company previously used based on external legal advice. As a result of the CBP ruling, the Company recorded a payable of approximately $1.8 million in accrued expenses on the Company's December 31, 2019 consolidated balance sheet related to goods imported from China since July 2018. The Company recorded an offsetting receivable for a portion of the payable that is recoverable as a duty drawback; this receivable represents the portion of duties owed for equipment transferred to foreign subsidiaries for sale. The Company plans on filing a protest against this ruling to challenge the classification and reduce the amounts owed. The Company cannot provide any assurance that it may be successful in achieving a favorable outcome; as such, the Company is accounting for this matter as a gain contingency and may record any such gain from a reimbursement or change in ruling in future periods if and when the contingency is resolved. Business Economic Loss Claim In May 2018, the Company concluded the settlement of a business economic loss claim in which it was an absent member in a tort class action lawsuit. The Company received proceeds of $7.4 million , net of legal fees, related to this settlement. The Company received the two installments of $3.7 million each in January 2019 and January 2020. As of December 31, 2019, the $3.7 million received in January 2020 was recorded in prepaid and other current assets on the Company's consolidated balance sheet. The Company evaluated the facts and circumstances surrounding this settlement and determined that under ASC 450, this contingent gain was considered realizable as the signed settlement was enforceable, the counterparty had the wherewithal to pay the amount and the proceeds met the definition of an asset. Accordingly, during 2018, the Company recorded the present value of the proceeds of $6.8 million and a discount of $0.6 million . The present value of the net proceeds of $6.8 million was recorded in other income on the Company's consolidated statement of operations. The discount of $0.6 million was recorded on the Company's consolidated balance sheet and was accreted to interest income over the term of the receivable using the effective interest method. Other Litigation 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ose described in this report, which could be expected to have a material adverse effect on the Company's financial condition, results of operations or liquidity.</t>
  </si>
  <si>
    <t>ACCRUED EXPENSES AND OTHER NON-CURRENT LIABILITIES</t>
  </si>
  <si>
    <t>Payables and Accruals [Abstract]</t>
  </si>
  <si>
    <t>11. ACCRUED EXPENSES AND OTHER NON-CURRENT LIABILITIES Accrued expenses consist of the following (in thousands): December 31, 2019 2018 Accrued compensation and benefits $ 3,455 $ 3,027 Accrued property and other taxes 4,022 3,069 Accrued customer liabilities and deposits 5,751 4,802 Accrued professional and other service provider fees 3,034 5,224 Accrued commissions 1,780 1,224 Accrued telecommunications expenses 610 1,528 Accrued inventory 702 561 Accrued asset purchase — 1,401 Accrued tariffs 1,795 — Short-term lease liability 1,634 — Other accrued expenses 2,091 2,249 Total accrued expenses $ 24,874 $ 23,085 Other accrued expenses include primarily advertising costs, vendor services, warranty reserve, occupancy costs, accrued network costs and estimated payroll shortfall under the Cooperative Endeavor Agreement with the Louisiana Department of Economic Development (“LED”). The following is a summary of the activity in the warranty reserve account, which is included in other accrued expenses above (in thousands): Year Ended December 31, 2019 2018 2017 Balance at beginning of period $ 153 $ 143 $ 132 Provision 525 372 273 Utilization (492 ) (362 ) (262 ) Balance at end of period $ 186 $ 153 $ 143 Other non-current liabilities consist of the following (in thousands): December 31, 2019 2018 Asset retirement obligation $ 1,467 $ 1,459 Deferred tax liability 395 — Deferred rent and other deferred expense 104 147 Capital lease obligations 19 77 Liability related to the Cooperative Endeavor Agreement with the State of Louisiana — 248 Foreign tax contingencies 1,086 1,435 Total other non-current liabilities $ 3,071 $ 3,366 Asset retirement obligations reflect the estimated liability arising from legal obligations associated with the retirement of certain long-lived assets; for further discussion refer to Note 1: Summary of Significant Accounting Policies . Foreign tax contingencies reflect primarily amounts owed by the Company's Brazilian subsidiary pursuant to refinancing programs in country as well as certain pre-acquisition tax liabilities arising from the Company's acquisition of the former IGO in Brazil in 2008. The Company relocated its headquarters to Louisiana in 2010. In connection with its relocation, the Company entered into a Cooperative Endeavor Agreement with the LED, which expired on December 31, 2019, whereby the Company was reimbursed for certain qualified relocation costs and annual lease expenses. Under the terms of the agreement, since its relocation in 2010, the Company was reimbursed a total of $5.8 million for qualifying relocation and lease expenses and $1.3 million for facility improvements and replacement equipment in connection with the relocation through December 31, 2019 .</t>
  </si>
  <si>
    <t>RELATED PARTY TRANSACTIONS</t>
  </si>
  <si>
    <t>Related Party Transactions [Abstract]</t>
  </si>
  <si>
    <t>12. RELATED PARTY TRANSACTIONS Payables to Thermo and other affiliates related to normal purchase transactions were $0.3 million and $0.7 million as of December 31, 2019 and 2018 , respectively. This decrease is related to the timing of expenses incurred by Thermo on behalf of the Company related to the shareholder litigation discussed in Note 10: Contingencies . Transactions with Thermo Certain general and administrative expenses are incurred by Thermo on behalf of the Company. These expenses, which include non-cash expenses that the Company accounts for as a contribution to capital, related to services provided by certain executive officers of Thermo and expenses incurred by Thermo on behalf of the Company which are charged to the Company. The expenses charged are based on actual amounts (with no mark-up) incurred by Thermo or upon allocated employee time. The expenses charged to the Company were $0.5 million , $1.5 million , and $0.8 million for the periods ended December 31, 2019 , 2018 and 2017 , respectively; 2018 included approximately $0.7 million of expenses incurred by Thermo on behalf of the Company related to the shareholder litigation that did not recur in 2019. In February 2019, the Company entered into a lease agreement with Thermo Covington, LLC for the Company's new headquarters office. Annual lease payments for the new location are $1.4 million per year, increasing at a rate of 2.5% per year, for a lease term of ten years. During the twelve months ended December 31, 2019 , the Company incurred lease expense of $1.5 million due to Thermo under this lease agreement. As of December 31, 2019 , the principal amount outstanding under the Loan Agreement with Thermo was $135.1 million , and the fair value of the compound embedded derivative liability associated with the Loan Agreement was $1.3 million . During 2019 and 2018 , interest accrued on the Loan Agreement was approximately $15.4 million and $13.6 million, respectively. As previously disclosed, Thermo committed to convert the total principal balance outstanding under the Loan Agreement by March 31, 2020; on February 19, 2020, Thermo converted the entire principal balance outstanding resulting in the issuance of 200.1 million shares of common stock. In July 2019, the Company entered into a Subordinated Loan Agreement, effective June 28, 2019, with Thermo and certain unaffiliated parties. Thermo's participation in the Subordinated Loan Agreement was $53.8 million and $3.4 million of interest had accrued prior to its pay down. In November 2019, the Company entered into the Second Lien Term Loan Facility which was used in part to repay the entire balance of the Subordinated Loan Agreement. Thermo's participation in the Second Lien Term Loan Facility was $95.1 million . This principal balance earns paid-in-kind interest at a rate of 13% per annum. During 2019, interest accrued with respect to Thermo's portion of the debt outstanding on the Second Lien Term Loan Facility was approximately $1.2 million . In connection with the issuance of the Second Lien Term Loan Facility, the holders received warrants to purchase shares of voting common stock, of which Thermo received 59.5 million warrants with an exercise price of $0.38 per share. In December 2019, Thermo exercised 9.5 million warrants resulting in cash proceeds to the Company of $3.6 million . See Note 6: Long-Term Debt and Other Financing Arrangements for further discussion of the Company's debt and financing transactions with Thermo. In April 2018, Globalstar entered into a merger agreement with certain Thermo entities, which are controlled by James Monroe III, Executive Chairman of the Board of Directors of Globalstar and former Chief Executive Officer of Globalstar. The transaction was unanimously recommended by the Special Committee of the Board of Directors of Globalstar, consisting entirely of disinterested independent directors, and unanimously approved by the full Board of Directors. On July 31, 2018, Globalstar, following the unanimous recommendation of its Special Committee of independent directors and Thermo, terminated the merger agreement by mutual written agreement. The Facility Agreement requires Thermo to maintain minimum and maximum ownership levels in the Company's common stock. As previously disclosed, in connection with the Settlement Agreement discussed in Note 10: Contingencies , the Company formed a Strategic Review Committee that is required to remain in existence for as long as Thermo and its affiliates beneficially own forty-five percent ( 45% ) or more of Globalstar’s outstanding common stock. To the extent permitted by applicable law, the Strategic Review Committee will have exclusive responsibility for the oversight, review and approval of, among other things and subject to certain exceptions, any acquisition by Thermo and its affiliates of additional newly-issued securities of the Company and any transaction between the Company and Thermo and its affiliates with a value in excess of $250,000 . The approval of any of the foregoing transactions will require the vote of at least a majority of the Strategic Review Committee.</t>
  </si>
  <si>
    <t>PENSIONS AND OTHER EMPLOYEE BENEFITS</t>
  </si>
  <si>
    <t>Retirement Benefits [Abstract]</t>
  </si>
  <si>
    <t>13. PENSIONS AND OTHER EMPLOYEE BENEFITS Defined Benefit Plan Until June 1, 2004, substantially all Old and New Globalstar employees and retirees who participated and/or met the vesting criteria for the plan were participants in the Retirement Plan of Space Systems/Loral (the "Loral Plan"), a defined benefit pension plan. The accrual of benefits in the Old Globalstar segment of the Loral Plan was curtailed, or frozen, by the administrator of the Loral Plan in 2003. Prior to 2003, benefits for the Loral Plan were generally based upon contributions, length of service with the Company and age of the participant. On June 1, 2004, the assets and frozen pension obligations of the Globalstar Segment of the Loral Plan were transferred into a new Globalstar Retirement Plan (the "Globalstar Plan"). The Globalstar Plan remains frozen and participants are not currently accruing benefits beyond those accrued as of October 23, 2003. The Company's funding policy is to fund the Globalstar Plan in accordance with the Internal Revenue Code and regulations. In December 2019, the Company settled a portion of the pension liability related to terminated vested employees in the Globalstar Plan as a de-risking strategy. The total settlement of $1.7 million was paid out through the assets held in the Globalstar Plan. The settlement resulted in a reduction to the projected benefit obligation and a corresponding decrease to plan assets as of December 31, 2019. Additionally, in accordance with ASC 715 Compensation — Retirement Benefits , the Company recognized a loss of $0.5 million in its consolidated statement of operations during the twelve-month period ended December 31, 2019 associated with this settlement. This loss represents the pro rata portion of actuarial losses that were previously deferred in other comprehensive income. Defined Benefit Pension Obligation and Funded Status Below is a reconciliation of projected benefit obligation, plan assets and the funded status of the Company’s defined benefit plan (in thousands): Year Ended December 31, 2019 2018 Change in projected benefit obligation: Projected benefit obligation, beginning of year $ 17,150 $ 18,637 Service cost 195 194 Interest cost 706 663 Actuarial (gain) loss 1,147 (1,332 ) Settlement (1,660 ) — Benefits paid (1,029 ) (1,012 ) Projected benefit obligation, end of year $ 16,509 $ 17,150 Change in fair value of plan assets: Fair value of plan assets, beginning of year $ 12,661 $ 14,248 Return on plan assets 2,179 (870 ) Employer contributions 230 295 Settlement (1,660 ) — Benefits paid (1,029 ) (1,012 ) Fair value of plan assets, end of year $ 12,381 $ 12,661 Funded status, end of year-net liability $ (4,128 ) $ (4,489 ) Net Benefit Cost and Amounts Recognized Components of the net periodic benefit cost of the Company’s defined benefit pension plan were as follows (in thousands): Year Ended December 31, 2019 2018 2017 Net periodic benefit cost: Service cost $ 195 $ 194 $ 195 Interest cost 706 663 722 Expected return on plan assets (794 ) (901 ) (825 ) Amortization of unrecognized net actuarial loss 404 374 443 Settlement 455 — — Total net periodic benefit cost $ 966 $ 330 $ 535 Amounts recognized in the consolidated balance sheet were as follows (in thousands): December 31, 2019 2018 Amounts recognized: Funded status recognized in other non-current liabilities $ (4,128 ) $ (4,489 ) Net actuarial loss recognized in accumulated other comprehensive loss 4,525 5,622 Net amount recognized in retained deficit $ 397 $ 1,133 The estimated net actuarial loss that will be amortized from accumulated other comprehensive loss into net periodic benefit cost in 2020 is $0.3 million . No amounts are expected to be amortized from accumulated other comprehensive loss into net periodic benefit cost in 2020 related to prior service costs or net transition obligations. Assumptions The weighted-average assumptions used to determine the benefit obligation and net periodic benefit cost were as follows: For the Year Ended December 31, 2019 2018 2017 Benefit obligation assumptions: Discount rate 3.28 % 4.25 % 3.63 % Rate of compensation increase N/A N/A N/A Net periodic benefit cost assumptions: Discount rate 4.25 % 3.63 % 4.15 % Expected rate of return on plan assets 6.50 % 6.50 % 6.50 % Rate of compensation increase N/A N/A N/A The assumptions, investment policies and strategies for the Globalstar Plan are determined by the Globalstar Plan Committee. The Globalstar Plan Committee is responsible for ensuring the investments of the plans are managed in a prudent and effective manner. Amounts related to the pension plan are derived from actuarial and other assumptions, including discount rates, mortality, expected rate of return, participant data and termination. The Company reviews assumptions on an annual basis and makes adjustments as considered necessary. The expected long-term rate of return on pension plan assets is selected by taking into account the expected duration of the projected benefit obligation for the plan, the asset mix of the plan and the fact that the plan assets are actively managed to mitigate risk. Discount rates are determined annually based on the Plan administrator’s yield curve index, which considers expected benefit payments and is discounted with rates from the yield curve to determine a single equivalent discount rate. Plan Assets and Investment Policies and Strategies The plan assets are invested in various mutual funds which have quoted prices. The plan has a target allocation. On a weighted-average basis, target allocations for equity securities range from 50% to 60% , for debt securities 25% to 50% and for other investments 0% to 15% . The defined benefit pension plan asset allocations as of the measurement date presented as a percentage of total plan assets were as follows: December 31, 2019 2018 Equity securities 55 % 54 % Debt securities 45 46 Total 100 % 100 % The fair values of the Company’s pension plan assets by asset category were as follows (in thousands): December 31, 2019 Total Quoted Prices in Active Markets for Identical Assets (Level 1) Significant Other Observable Inputs (Level 2) Significant Unobservable Inputs (Level 3) United States equity securities $ 5,501 $ — $ 5,501 $ — International equity securities 1,366 — 1,366 — Fixed income securities 3,725 — 3,725 — Other 1,789 — 1,789 — Total $ 12,381 $ — $ 12,381 $ — December 31, 2018 Total Quoted Prices in Active Markets for Identical Assets (Level 1) Significant Other Observable Inputs (Level 2) Significant Unobservable Inputs (Level 3) United States equity securities $ 5,509 $ — $ 5,509 $ — International equity securities 1,288 — 1,288 — Fixed income securities 4,158 — 4,158 — Other 1,706 — 1,706 — Total $ 12,661 $ — $ 12,661 $ — Accumulated Benefit Obligation The accumulated benefit obligation of the defined benefit pension plan was $16.5 million and $17.2 million at December 31, 2019 and 2018 , respectively. Benefits Payments and Contributions The benefit payments to retirees over the next ten years are expected to be paid as follows (in thousands): 2020 $ 1,023 2021 1,024 2022 1,041 2023 1,026 2024 1,037 2025 - 2029 5,101 For 2019 and 2018 , the Company contributed $0.2 million and $0.3 million , respectively, to the Globalstar Plan. For 2020 , the Company's expected contributions to the Globalstar Plan will be $0.8 million . 401(k) Plan The Company has a defined contribution employee savings plan, or “401(k),” which provides that the Company may match the contributions of participating employees up to a designated level. Under this plan, the matching contributions were approximately $0.6 million , $0.6 million and $0.4 million for 2019 , 2018 , and 2017 , respectively. The increase in matching contributions during 2018 was due to increased headcount as well as an increase to the matching contribution percentage by the Company during 2018.</t>
  </si>
  <si>
    <t>TAXES</t>
  </si>
  <si>
    <t>Income Tax Disclosure [Abstract]</t>
  </si>
  <si>
    <t>14. TAXES The components of income tax expense (benefit) were as follows (in thousands): Year Ended December 31, 2019 2018 2017 Current: Federal tax $ — $ — $ — State tax 56 30 25 Foreign tax 94 95 165 Total 150 125 190 Deferred: Federal and state tax 395 — — Foreign tax — — — Total 395 — — Income tax expense $ 545 $ 125 $ 190 U.S. and foreign components of income (loss) before income taxes are presented below (in thousands): Year Ended December 31, 2019 2018 2017 U.S. income (loss) $ 47,545 $ 28,699 $ (60,964 ) Foreign income (loss), net (31,676 ) (35,090 ) (27,920 ) Total income (loss) before income taxes $ 15,869 $ (6,391 ) $ (88,884 ) As of December 31, 2019 , the Company had cumulative U.S. and foreign net operating loss carryforwards for income tax reporting purposes of approximately $1.8 billion and $242.0 million , respectively. As of December 31, 2018 , the Company had cumulative U.S. and foreign net operating loss carryforwards for income tax reporting purposes of approximately $1.8 billion and $228.9 million , respectively. The current net operating loss carryforwards expire from 2020 through 2039 , with less than 1% expiring prior to 2025 . The components of net deferred income tax assets were as follows (in thousands): December 31, 2019 2018 Federal and foreign net operating loss, interest limitation and credit carryforwards $ 475,171 $ 489,815 Property and equipment and other long-term assets (153,049 ) (80,830 ) Accruals and reserves 2,310 7,152 Deferred tax assets before valuation allowance 324,432 416,137 Valuation allowance (324,827 ) (416,137 ) Net deferred income tax asset (liability) $ (395 ) $ — The change in the valuation allowance during 2019 of $91.3 million was due to the Company providing valuation allowances against all of the tax benefit generated from its consolidated net losses. Due to the remeasurement of the state impact on U.S. deferred tax assets and the Company’s reconciliation of various deferred tax assets to reflect the remaining cumulative differences, the Company has remeasured all U.S. deferred tax assets resulting in a decrease in both the deferred tax asset and the associated valuation allowance. Due to the limitation on utilization of state net operating losses, the Company recorded a deferred tax liability and income tax expense during 2019 . The change in property and equipment and other long-term assets was driven primarily by depreciation due to the difference between tax and book depreciable lives. The actual provision for income taxes differs from the statutory U.S. federal income tax rate as follows (in thousands): Year Ended December 31, 2019 2018 2017 Provision at U.S. statutory rate of 21% for each of 2019 and 2018 and 35% for 2017 $ 3,333 $ (1,349 ) $ (31,118 ) State income taxes, net of federal benefit 1,055 890 (1,804 ) Change in valuation allowance (excluding impact of foreign exchange rates) (89,998 ) (8,228 ) (245,304 ) Effect of foreign income tax at various rates (84 ) (237 ) 3,739 Permanent differences 7,942 7,031 11,166 Net change in permanent items due to provision to tax return 2,475 1,813 (3,565 ) Adjustment to reserved deferred assets 62,085 — — Remeasurement of U.S. deferred tax assets (Federal and State) — — 266,864 Adjustment to state deferred rate 13,639 — — Other (including amounts related to prior year tax matters) 98 205 212 Total $ 545 $ 125 $ 190 Tax Audits The Company operates in various U.S. and foreign tax jurisdictions. The process of determining its anticipated tax liabilities involves many calculations and estimates which are inherently complex. The Company believes that it has complied in all material respects with its obligations to pay taxes in these jurisdictions. However, its position is subject to review and possible challenge by the taxing authorities of these jurisdictions. If the applicable taxing authorities were to challenge successfully its current tax positions, or if there were changes in the manner in which the Company conducts its activities, the Company could become subject to material unanticipated tax liabilities. It may also become subject to additional tax liabilities as a result of changes in tax laws, which could in certain circumstances have a retroactive effect. In July 2018, the Company's Canadian subsidiary was notified that its income tax returns for the years ended October 31, 2015 and 2016 had been selected for audit. The Company has provided all requested information to the Canada Revenue Agency ("CRA") and is working with the CRA to complete the audit. Except for the audit noted above, neither the Company nor any of its subsidiaries is currently under audit by the IRS or by any state income tax jurisdiction in the United States. The Company's corporate U.S. tax returns for 2016 and subsequent years remain subject to examination by tax authoritie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In the Company's international tax jurisdictions, numerous tax years remain subject to examination by tax authorities, including tax returns for 2011 and subsequent years in most of the Company's international tax jurisdictions. There are no unrecognized tax benefits as of December 31, 2019 and December 31, 2018 . Other As of December 31, 2019 , the Company had not provided foreign withholding taxes on approximately $2.4 million of undistributed earnings from certain foreign subsidiaries indefinitely invested outside the U.S. On December 22, 2017, the United States (“U.S.”) enacted significant changes to the U.S. tax law following the passage and signing of the Tax Act. The Tax Act included significant changes to existing tax law substantially effective January 1, 2018, including a permanent reduction to the U.S. federal corporate income tax rate from 35% to 21%, changes to the NOL utilization regulations, repeal of alternative minimum tax, a one-time deemed repatriation tax on deferred foreign income (“Transition Tax”), implementation of a territorial tax system, implementation of anti-deferral and anti-base erosion provisions, and provisions to both accelerate and limit certain deductions. The Company has revalued its deferred tax assets and liabilities based on the new corporate tax rate. As the Company’s deferred tax assets have a full valuation allowance, the Company has not recorded any income statement impact as a result of the remeasurement of net deferred tax assets. Accordingly, the tax law changes did not have a material impact to the financial statements of the Company. Also, on December 22, 2017, the SEC staff issued Staff Accounting Bulletin (SAB) 118 to provide guidance for companies that are not able to complete their accounting for the income tax effects of the Tax Act in the period of enactment. SAB 118 provides for a measurement period of up to one year from the date of enactment. During the measurement period, companies need to reflect adjustments to any provisional amounts if it obtains, prepares or analyzes additional information about facts and circumstances that existed as of the enactment date that, if known, would have affected the income tax effects initially reported as provisional amounts. The Company completed its analysis of the Tax Act and no adjustments were made to the provisional amounts recorded in the Company’s financial statements for the period ending on December 31, 2017.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s are both acceptable methods subject to an accounting policy election. The Company has elected to account for GILTI tax in the period in which it is incurred, and therefore has not provided any deferred tax impacts of GILTI in its consolidated financial statements for the years ended December 31, 2019 and December 31, 2018 .</t>
  </si>
  <si>
    <t>EARNINGS (LOSS) PER SHARE</t>
  </si>
  <si>
    <t>Earnings Per Share [Abstract]</t>
  </si>
  <si>
    <t>15. EARNINGS (LOSS) PER SHARE Basic earnings (loss) per share is computed by dividing income (loss) available to common stockholders by the weighted average number of shares of common stock outstanding during the period. The numerator used to calculate diluted EPS includes the effect of dilutive securities, including interest expense, net, and derivative gains or losses reflected in net income (loss). Common stock equivalents are included in the calculation of diluted earnings per share only when the effect of their inclusion would be dilutive. Potentially dilutive securities include primarily outstanding stock-based awards, convertible notes, warrants and shares issuable pursuant to the Company's Employee Stock Purchase Plan. The following table sets forth the calculation of basic and diluted earnings (loss) per share and reconciles basic weighted average shares to diluted weighted average shares of common stock outstanding for the periods indicated (in thousands): Year ended December 31, 2019 2018 2017 Net income (loss) $ 15,324 $ (6,516 ) $ (89,074 ) Effect of dilutive securities: 2013 8.00% Notes (127 ) — — Loan Agreement with Thermo (125,880 ) — — Loss to common stockholders plus assumed conversions $ (110,683 ) $ (6,516 ) $ (89,074 ) Weighted average common shares outstanding: Basic shares outstanding 1,450,768 1,269,548 1,166,581 Incremental shares from assumed exercises, conversions and other issuance of: Stock options, restricted stock, restricted stock units and ESPP 4,743 — — 2013 8.00% Notes 2,044 — — Loan Agreement with Thermo 195,805 — — Warrants issued in connection with Second Lien Term Loan Facility 1,831 — — Diluted shares outstanding 1,655,191 1,269,548 1,166,581 Income (loss) per share: Basic $ 0.01 $ (0.01 ) $ (0.08 ) Diluted $ (0.07 ) $ (0.01 ) $ (0.08 ) For the years ended December 31, 2018, and 2017, 201.7 million and 176.5 million shares of potential common stock, respectively, were excluded from diluted shares outstanding because the effects of potentially dilutive securities would be anti-dilutive. In connection with the Second Lien Term Loan Facility entered into in November 2019, the Company issued 124.5 million warrants to purchase the Company's common stock to the debt holders as consideration for the loan. As of December 31, 2019 , approximately 115.0 million warrants remain outstanding. Refer to Note 6: Long-Term Debt and Other Financing Arrangements for further discussion on these warrants.</t>
  </si>
  <si>
    <t>STOCK COMPENSATION</t>
  </si>
  <si>
    <t>Share-based Payment Arrangement [Abstract]</t>
  </si>
  <si>
    <t>16. STOCK COMPENSATION The Company’s 2006 Equity Incentive Plan (“Equity Plan”) provides long-term incentives to the Company’s key employees, including officers, directors, consultants and advisers (“Eligible Participants”), and is designed to align stockholder and employee interests. Under the Equity Plan, the Company may grant incentive stock options, nonstatutory stock options, restricted stock awards, restricted stock units, and other stock based awards or any combination thereof to Eligible Participants. The Compensation Committee of the Company’s Board of Directors establishes the terms and conditions of any awards granted under the plans. As of December 31, 2019 , and 2018 , the number of shares of common stock that was authorized and remained available for issuance under the Equity Plan was 34.4 million and 11.4 million , respectively. In 2019, the stockholders of Globalstar approved amendments to the Company's Equity Plan; key changes included the authorization of an additional 28.9 million shares for future issuance as well as extension of the term of the Equity Plan through February 2029. Stock Options The Company has granted incentive stock options under the Equity Plan. These options have various vesting terms, but generally vest in equal installments over three or four years and expire in ten years. Non-vested options are generally forfeited upon termination of employment. The Company recognizes compensation expense for stock option grants based on the fair value at the date of grant using the Black-Scholes option pricing model. The Company uses historical data, among other factors, to estimate the expected stock price volatility, the expected option life and the expected forfeiture rate. The market price of common stock has been volatile at times in recent years. The Company makes judgmental adjustments to project volatility during the expected term of the options, considering, among other things, historical volatility of the share prices of its peer group and expectations with regard to business conditions that may impact stock price fluctuations or stability. The Company estimates the expected term considering factors such as historical exercise patterns and the recipients of the options granted. The risk-free rate is based on the United States Treasury Department yield curve in effect at the time of grant for the expected life of the option. The Company assumes an expected dividend yield of zero for all periods. The table below summarizes the assumptions for the indicated periods: Year Ended December 31, 2019 2018 2017 Risk-free interest rate 2.5 % 2 - 3% 2 % Expected term of options (years) 5 5 5 Volatility 63 % 63 % 67 % Weighted average grant-date fair value per share $ 0.29 $ 0.26 $ 0.85 The following table represents the Company’s stock option activity for the year ended December 31, 2019 : Shares Weighted Average Exercise Price Outstanding at January 1, 2019 8,215,230 $ 1.45 Exercised (95,000 ) 0.38 Forfeited or expired (292,766 ) 2.66 Outstanding at December 31, 2019 7,827,464 1.42 Exercisable at December 31, 2019 7,135,678 $ 1.47 The Company did not grant any stock options during 2019, accordingly, no amounts are shown in the table above. The following table summarizes the aggregate intrinsic value of stock options exercised during the years indicated below (in thousands): Year Ended December 31, 2019 2018 2017 Intrinsic value of stock options exercised $ 17 $ 35 $ 94 The intrinsic value of a stock option is the amount by which the market value of the underlying stock exceeds the exercise price of the option. Net cash proceeds during the year ended December 31, 2019 from the exercise of stock options was less than $0.1 million . The aggregate intrinsic value of all outstanding stock options at December 31, 2019 was $0.1 million with a remaining contractual life of 6.5 years. The aggregate intrinsic value of all vested stock options at December 31, 2019 was $0.1 million with a remaining contractual life of 6.5 years. The following table presents compensation expense related to stock options for the years indicated below (in millions): Year Ended December 31, 2019 2018 2017 Total compensation expense $ 0.3 $ 1.1 $ 1.2 In recent years, the Company has adjusted its philosophy related to equity compensation and has increased the volume of grants of restricted stock award and units (shown in more detail below) and has decreased the volume of grants of stock options. This change in compensation philosophy has resulted in lower compensation cost recognized during 2019. As of December 31, 2019 , unrecognized compensation expense related to nonvested stock options outstanding was approximately $0.4 million to be recognized over a weighted-average period of 1.8 years. The Company adjusts its estimates of expected forfeitures of equity awards based upon its review of recent forfeiture activity and expected future employee turnover. The Company considers the impact of both pre-vesting forfeitures and post-vesting cancellations for purposes of evaluating forfeiture estimates. The effect of adjusting the forfeiture rate is recognized in the period in which the forfeiture estimate is changed. Restricted Stock Shares of restricted stock generally vest immediately, one year from the grant date, in equal annual installments over three years or based on performance criteria. Non-vested shares are generally forfeited upon the termination of employment. Holders of restricted stock awards are entitled to all rights of a stockholder of the Company with respect to the restricted stock, including the right to vote the shares and receive any dividends or other distributions. Compensation expense associated with restricted stock is measured based on the grant date fair value of the common stock and is recognized on a straight line basis over the vesting period. The table below summarizes the weighted average grant date fair value of restricted stock for the indicated periods: Year Ended December 31, 2019 2018 2017 Weighted average grant date fair value $ 0.46 $ 0.49 $ 1.37 The following is a rollforward of the activity in restricted stock for the year ended December 31, 2019 : Shares Weighted Average Grant Date Fair Value Nonvested at January 1, 2019 12,811,016 $ 0.61 Granted 5,034,986 0.46 Vested (8,007,290 ) 0.58 Forfeited (545,912 ) 0.54 Nonvested at December 31, 2019 9,292,800 $ 0.56 Approximately 2.0 million performance-based restricted stock awards are reflected in the nonvested balance at January 1, 2019 and December 31, 2019. The following table represents the compensation expense related to restricted stock for the years indicated below (in millions): Year Ended December 31, 2019 2018 2017 Total compensation expense $ 4.3 $ 3.9 $ 2.3 The total fair value, as calculated on the day of vesting, of restricted stock awards that vested during 2019 , 2018 and 2017 was $4.1 million , $3.1 million , and $3.4 million , respectively. As of December 31, 2019 , unrecognized compensation expense related to unvested restricted stock outstanding was approximately $ 4.0 million to be recognized over a weighted-average period of 1.8 years. Key Employee Bonus Plan The Company has an annual bonus plan designed to reward designated key employees' efforts to exceed the Company's financial performance goals for the designated calendar year ("Plan Year"). The bonus pool available for distribution is determined based on the Company's adjusted EBITDA performance during the Plan Year. The bonus may be paid in cash or the Company's common stock, as determined by the Compensation Committee and with the consent of our Lenders if paid cash. For the 2019 Plan Year, the Company's adjusted EBITDA performance was within the bonus payout threshold according to the plan document. As of December 31, 2019 , $0.9 million was accrued on the Company's consolidated balance sheet related to this bonus payment, which is expected to be made in the form of common stock during the first quarter of 2020. Employee Stock Purchase Plan The Company has an Employee Stock Purchase Plan (the “Plan”) which provides eligible employees of the Company and its subsidiaries with an opportunity to acquire shares of its common stock at a discount. The maximum aggregate number of shares of common stock that may be purchased through the Plan is 14.0 million shares. The number of shares that may be purchased through the Plan will be subject to proportionate adjustments to reflect stock splits, stock dividends, or other changes in the Company’s capital stock. In 2019, the stockholders of Globalstar approved an amendment to the Company's Equity Plan; key changes included the authorization of an additional 7.0 million shares for future issuance as well as a 2% annual increase to the maximum aggregate number of shares available for grant in future years. The Plan permits eligible employees to purchase shares of common stock during two semi-annual offering periods beginning on June 15 and December 15 (the “Offering Periods”), unless adjusted by the Company's Board of Directors or one of its designated committees. Eligible employees may purchase shares of up to 15% of their total compensation per pay period, but may purchase in any calendar year no more than the lesser of $25,000 in fair market value of common stock or 500,000 shares of common stock, as measured as of the first day of each applicable Offering Period. The price an employee pays is 85% of the fair market value of common stock. Fair market value is equal to the lesser of the closing price of a share of common stock on either the first day or the last day of the Offering Period. For the years ended December 31, 2019 and 2018 , the Company received $0.6 million and $0.5 million , respectively, related to shares issued under this plan. For each of 2019 and 2018 , the Company recorded compensation expense of approximately $0.5 million , which is reflected in marketing, general and administrative expenses. Additionally, the Company has issued approximately 8.2 million shares through December 31, 2019 related to the Plan. The fair value of the employees’ stock purchase rights granted under the ESPP was estimated using the Black-Scholes option pricing model with the following assumptions for the following years: Year Ended December 31, 2019 2018 Risk-free interest rate 2.00 % 2.00 % Expected term (months) 6 6 Volatility 128 % 104 % Weighted average grant-date fair value per share $ 0.20 $ 0.35</t>
  </si>
  <si>
    <t>ACCUMULATED OTHER COMPREHENSIVE LOSS</t>
  </si>
  <si>
    <t>Accumulated Other Comprehensive Income (Loss), Net of Tax [Abstract]</t>
  </si>
  <si>
    <t>17. ACCUMULATED OTHER COMPREHENSIVE LOSS Accumulated other comprehensive loss includes all changes in equity during a period from non-owner sources. The change in accumulated other comprehensive loss for all periods presented resulted from foreign currency translation adjustments and minimum pension liability adjustments. The components of accumulated other comprehensive loss were as follows (in thousands): December 31, 2019 2018 Accumulated minimum pension liability adjustment $ (4,525 ) $ (5,622 ) Accumulated net foreign currency translation adjustment 1,076 1,783 Total accumulated other comprehensive loss $ (3,449 ) $ (3,839 ) The minimum pension liability adjustment in the table above includes a settlement loss of $0.5 million . In December 2019, the Company settled a portion of its pension liability related to terminated vested employees in the Globalstar Plan as a de-risking strategy. The settlement resulted in a reduction to the projected benefit obligation and a corresponding decrease to plan assets as of December 31, 2019. In accordance with ASC 715 Compensation — Retirement Benefits , the Company recognized a loss of $0.5 million in other comprehensive income and non-operating expense during 2019 associated with this settlement. This loss represents the pro rata portion of actuarial losses that were previously deferred in other comprehensive income. No amounts were reclassified out of accumulated other comprehensive loss for the periods shown above.</t>
  </si>
  <si>
    <t>QUARTERLY FINANCIAL INFORMATION (UNAUDITED)</t>
  </si>
  <si>
    <t>Quarterly Financial Information Disclosure [Abstract]</t>
  </si>
  <si>
    <t>18. QUARTERLY FINANCIAL INFORMATION (UNAUDITED) The following is a summary of consolidated quarterly financial information (amounts in thousands, except per share data): Quarter Ended 2019 March 31 June 30 Sept. 30 Dec. 31 Total revenue $ 30,078 $ 31,191 $ 38,614 $ 31,835 Loss from operations $ (18,331 ) $ (16,656 ) $ (12,005 ) $ (17,054 ) Net income (loss) $ 25,771 $ 6,189 $ 21,111 $ (37,747 ) Basic income (loss) per common share $ 0.02 $ 0.00 $ 0.01 $ (0.03 ) Diluted loss per common share $ (0.02 ) $ (0.01 ) $ (0.01 ) $ (0.03 ) Shares used in basic per share calculations 1,448,318 1,450,380 1,451,703 1,452,614 Shares used in diluted per share calculations 1,632,257 1,640,442 1,647,734 1,452,614 Quarter Ended 2018 March 31 June 30 Sept. 30 Dec. 31 Total revenue $ 28,749 $ 33,726 $ 35,692 $ 31,946 Operating income (loss) $ (12,958 ) $ 1,948 $ (17,962 ) $ (18,407 ) Net income (loss) $ 87,930 $ (7,012 ) $ 9,019 $ (96,453 ) Basic income (loss) per common share $ 0.07 $ (0.01 ) $ 0.01 $ (0.07 ) Diluted loss per common share $ (0.01 ) $ (0.01 ) $ (0.02 ) $ (0.07 ) Shares used in basic per share calculations 1,262,336 1,263,372 1,264,516 1,287,742 Shares used in diluted per share calculations 1,437,328 1,263,372 1,427,800 1,287,742 During the third quarter of 2019, the Company identified a misapplication of GAAP in the previously reported calculation of net income (loss) attributable to common stockholders in the numerator of diluted EPS for certain prior periods. The correction of this calculation had no impact on net income (loss), retained deficit or any other financial statement line items. For comparative purposes, prior period calculations of diluted EPS have been adjusted to conform to current period presentation, as necessary, throughout this filing.</t>
  </si>
  <si>
    <t>SUMMARY OF SIGNIFICANT ACCOUNTING POLICIES (Policies)</t>
  </si>
  <si>
    <t>Use of Estimates in Preparation of Financial Statements</t>
  </si>
  <si>
    <t>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t>
  </si>
  <si>
    <t>Principles of Consolidation</t>
  </si>
  <si>
    <t>Principles of Consolidation The Consolidated Financial Statements include the accounts of Globalstar and all its subsidiaries. All significant intercompany transactions and balances have been eliminated in the consolidation.</t>
  </si>
  <si>
    <t>Cash and Cash Equivalents</t>
  </si>
  <si>
    <t>Cash and Cash Equivalents Cash and cash equivalents consist of cash on hand and highly liquid investments with original maturities of three months or less.</t>
  </si>
  <si>
    <t xml:space="preserve">Restricted Cash Restricted cash is comprised of funds held in escrow by the agent for the Company’s senior secured facility agreement (the “Facility Agreement”) to secure the Company’s principal and interest payment obligations related to its Facility Agreement. Restricted cash is classified as either a current or non-current asset on the Company's Consolidated Balance Sheet based on when these funds are expected to be used to pay principal and interest due under the Facility Agreement. </t>
  </si>
  <si>
    <t>Concentration of Credit Risk</t>
  </si>
  <si>
    <t>Concentration of Credit Risk 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t>
  </si>
  <si>
    <t>Accounts and Notes Receivable</t>
  </si>
  <si>
    <t>Accounts and Notes Receivable Receivables are recorded when the right to consideration from the customer becomes unconditional, which is generally upon billing or upon satisfaction of a performance obligation, whichever is earlier. Accounts receivable are uncollateralized, without interest, and consist primarily of receivables from the sale of Globalstar services and equipment. For service customers, payment is generally due within thirty days of the invoice date and for equipment customers, payment is generally due within thirty to sixty days of the invoice date, or, for some customers, may be made in advance of shipment. The Company performs ongoing credit evaluations of its customers and impairs receivable balances by recording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ttempts to collect a receivable have failed, the receivable is written off against the allowance. Effective January 1, 2020, the Company adopted ASU No. 2016-13, Credit Losses, Measurement of Credit Losses on Financial Instruments . The consolidated financial statements, including related disclosures, will reflect this adoption in prospective financial periods.</t>
  </si>
  <si>
    <t xml:space="preserve">Inventory Inventory consists primarily of purchased products, including subscriber equipment devices which work on the Company’s network, of approximately $12.0 million and $8.6 million as of December 31, 2019 and 2018 , respectively, as well as ground infrastructure assets expected to be used as spare parts of approximately $4.3 million and $5.7 million as of December 31, 2019 and 2018 , respectively. Inventory is stated at the lower of cost and net realizable value. Cost is computed using the first-in, first-out (FIFO) method. Inventory write downs are measured as the difference between the cost of inventory and the net realizable value and are recorded as a cost of subscriber equipment sales - reduction in the value of inventory in the Company’s Consolidated Financial Statements. At the point of any inventory write down to net realizable value, a new, lower cost basis for that inventory is established, and any subsequent changes in facts and circumstances do not result in the restoration of the former cost basis or increase in that newly established cost basis. Product sales and returns from the previous 12 months and future demand forecasts are reviewed and excess and obsolete inventory is written off. </t>
  </si>
  <si>
    <t>Property and Equipment</t>
  </si>
  <si>
    <t xml:space="preserve">Property and Equipment 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 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When a second-generation satellite was incorporated into the second-generation constellation, the Company began depreciation on the date the satellite was placed into service, which was the point that the satellite reached its orbital altitude, over its estimated depreciable life. The Company capitalizes interest costs associated with the costs of assets in progress. Capitalized interest is added to the cost of the underlying asset and is amortized over the depreciable life of the asset after it is placed into service. As the Company’s construction in progress decreases, the Company capitalizes less interest, resulting in a higher amount of net interest expense recognized under U.S. GAAP. Depreciation is provided using the straight-line method over the estimated useful lives of the respective assets as follows: Space Component - 15 years from the commencement of service Ground Component - Up to 15 years from commencement of service Software, Facilities &amp; Equipment - 3 to 10 years Buildings - 18 years Leasehold Improvements - Shorter of lease term or the estimated useful lives of the improvemen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long-lived assets when indicators of impairment are present. Recoverability of assets is measured by comparing the carrying amounts of the assets to the estimated future undiscounted cash flows, excluding financing costs. If the Company determines that an impairment exists, any related impairment loss is estimated based on fair values. Assets held for sale are carried at the lower of cost or fair value less estimated cost to sell; these assets are generally classified as current on the Company's consolidated balance sheets as the disposal of these assets is expected within one year. </t>
  </si>
  <si>
    <t>Leases</t>
  </si>
  <si>
    <t>Leases The Company has operating and finance leases for facilities and equipment throughout the United States and around the world, including corporate offices, satellite control centers, ground control centers, gateways and certain equipment.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Certain initial direct costs associated with consummating a lease are included in the initial measurement of the right-of-use asset. The right-of-use asset also includes prepaid lease payments and lease incentives. The lease liability represents the present value of the remaining lease payments discounted using the implicit rate in the lease on the lease commencement date. For leases in which the implicit rate is not readily determinable, an estimated incremental borrowing rate is used, which represents a rate of interest that the Company would pay to borrow on a collateralized basis over a similar term. The Company has elected to combine lease and nonlease components, if applicable. As of December 31, 2019 , there are no leases not yet commenced that create significant rights and obligations. For operating leases, the Company records lease expense on a straight-line basis over the lease term in either marketing, general and administrative expense or cost of services, depending on the nature of the underlying asset. For finance leases, the Company records the amortization of the right-of-use asset through depreciation, amortization and accretion expense and records the interest expense on the lease liability through interest expense, net, using the effective interest method. Variable lease payments are payments made to a lessor due to changes in circumstances occurring after the commencement date. Variable lease payments dependent upon an index or rate are included in the measurement of the lease liability; all other variable lease payments are not included in the measurement of the lease liability and recognized when incurred. Variable lease payments excluded from the measurement of the lease liability are uncommon and, when incurred, are immaterial for the Company. The Company’s leases have remaining lease terms of less than 1 year to 12 years . Lease terms include renewal or termination options that the Company is reasonably certain to exercise. For leases with a term of twelve months or less, the Company does not record a right-of-use asset and associated lease liability on its condensed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t>
  </si>
  <si>
    <t>Derivative Instruments</t>
  </si>
  <si>
    <t>Derivative Instruments The Company has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using appropriate valuation models.</t>
  </si>
  <si>
    <t>Deferred Financing Costs</t>
  </si>
  <si>
    <t>Deferred Financing Costs Deferred financing costs are those costs directly incurred in obtaining long-term debt. These costs are amortized as additional interest expense over the expected term of the corresponding debt. Deferred financing costs are recorded on the Company's consolidated balance sheets as a reduction in the carrying amount of the related debt liability. The Company classifies deferred financing costs consistent with the classification of the related debt outstanding at the end of the reporting period.</t>
  </si>
  <si>
    <t>Fair Value of Financial Instruments</t>
  </si>
  <si>
    <t xml:space="preserve">Fair Value of Financial Instruments The Company believes it is not practicable to determine the fair value of the Facility Agreement and Second Lien Term Loan Facility. Interest rates and other terms for long-term debt are not readily available and generally involve a variety of factors, including due diligence by the debt holders. For the Company's other debt instruments, which include the Loan Agreement with Thermo and the Company’s 8.00% Convertible Senior Notes Issued in 2013 (“2013 8.00% Notes”), the fair value of debt is calculated using inputs consistent with those used to calculate the fair value of the derivatives embedded in these instruments. </t>
  </si>
  <si>
    <t>Litigation, Commitments and Contingencies</t>
  </si>
  <si>
    <t xml:space="preserve">Litigation, Commitments and Contingencies The Company is subject to various claims and lawsuits that arise in the ordinary course of business. Estimating liabilities and costs associated with these matters requires judgment and assessment based on professional knowledge and experience of our management and legal counsel. When a loss is considered probable and reasonably estimable, a liability is recorded for the Company's best estimate. If there is a range of loss, the Company will record a reserve based on the low end of the range, unless facts and circumstances can support a different point in the range. When a loss is probable, but not reasonably estimable, disclosure is provided, as considered necessary. Reserves for potential claims or lawsuits may be relieved if the loss is no longer considered probable. The ultimate resolution of any such exposure may vary from earlier estimates as further facts and circumstances become known. </t>
  </si>
  <si>
    <t>Gain/Loss on Extinguishment of Debt</t>
  </si>
  <si>
    <t>Gain/Loss on Extinguishment of Debt Gain or loss on extinguishment of debt generally is recorded upon an extinguishment of a debt instrument or the conversion of certain of the Company’s convertible notes. Gain or loss on extinguishment of debt is calculated as the difference between the reacquisition price and net carrying amount of the debt and is recorded as an extinguishment gain or loss in the Company’s consolidated statement of operations.</t>
  </si>
  <si>
    <t>Revenue Recognition and Deferred Revenue</t>
  </si>
  <si>
    <t>Revenue Recognition and Deferred Revenue Effective January 1, 2018, the Company adopted ASC 606 using the modified retrospective method. As such, the revenue accounting policies below reflect the Company's policies after adoption of this standard. Refer to the Company's annual report on Form 10-K for the year ended December 31, 2017 for its revenue accounting policies in place during 2017 and 2016. Revenue consists primarily of satellite voice and data service revenue and revenue generated from the sale of fixed and mobile devices as well as other products and accessories. A performance obligation is a promise in a contract to transfer a distinct good or service to the customer. Each type of revenue i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Unless otherwise disclosed,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certain customers are charged an activation fee, which is recognized over the term of the expected customer life. Credits granted to customers are expensed or charged against revenue or accounts receivable over the remaining term of the contract. Estimates related to earned but unbilled service revenue are calculated primarily using current subscriber data, including plan subscriptions and usage between the end of the billing cycle and the end of the period. The recognition of service revenue related to amounts allocated to performance obligations that were satisfied (or partially satisfied) in a previous period is not material to the Company’s financial statements. Amounts related to earned but unbilled revenue from the sale of subscriber equipment are recognized if hardware is shipped prior to the invoice being generated. This situation may result from multi-deliverable contracts, whereby equipment and service revenue are bundled and billed over time to a single customer.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This type of transaction is infrequent and not considered material to the Company. Additionally, in connection with the adoption of ASC 606, the Company has applied the practical expedient related to the existence of a significant financing component as it expects at contract inception that the period between payment by the customer and transfer of the promised goods or services will be one year or less. The following describes the principal activities from which the Company generates its revenue. The Company’s only reportable segment is its MSS business. Duplex Service Revenue. The Company recognizes revenue for monthly access fees in the period services are rendered. Access fees represent the minimum monthly charge for each line of service based on its associated rate plan. The Company also recognizes revenue for airtime minutes and data in excess of the monthly access fees in the period such minutes or data are us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term of the plans. SPOT Service Revenue. The Company sells SPOT services as monthly, annual or multi-year plans and recognizes revenue on a straight-line basis over the service term, beginning when the service is activated by the customer. Commercial IoT Service Revenue. The Company sells Commercial IoT services as monthly, annual or multi-year plans and recognizes revenue ratably over the service term or as service is used, beginning when the service is activated by the customer. Independent Gateway Operator ("IGO") Service Revenue. The Company owns and operates its satellite constellation and earns a portion of its revenues through the sale of airtime minutes or data on a wholesale basis to IGOs. Revenue from services provided to IGOs is recognized based upon airtime minutes or data packages used by customers of the IGOs and in accordance with contractual fee arrangements. Equipment Revenue. Subscriber equipment revenue represents the sale of fixed and mobile user terminals, SPOT and Commercial IoT products, and accessorie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dealers, retailers and resellers (including IGO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revenues. Other Service Revenue. Other service revenue includes primarily revenue associated with engineering services to assist customers in developing new applications related to its system. The revenue associated with these engineering services is generally recorded over time as the services are rendered, and the Company's obligation to the customer is satisfied.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inct goods or services underlying each performance obligation and recognizes revenue when, or as, each performance obligation is satisfied.</t>
  </si>
  <si>
    <t>Stock-Based Compensation</t>
  </si>
  <si>
    <t xml:space="preserve">Stock-Based Compensation The Company recognizes compensation expense in the financial statements for both employee and non-employee share-based awards based on the grant date fair value of those awards. For stock options, the Company uses the Black-Scholes option pricing model to estimate fair values of stock options. Option pricing models, including the Black-Scholes model, require the use of input estimates and assumptions, including expected volatility, term, and risk-free interest rate. The assumptions for expected volatility and expected term most significantly affect the estimated grant-date fair value. For restricted stock awards and units, the fair value is determined from the stock price on the grant date. The Company's estimate of the forfeiture rate of its share-based awards also impacts the timing of expense recorded over the vesting period of the award. The Company's estimate for pre-vesting forfeitures is recognized over the requisite service periods of the awards on a straight-line basis, which is generally commensurate with the vesting term. See Note 16: Stock Compensation for a description of methods used to determine the Company's assumptions. For share-based awards with a performance condition that affects vesting, the Company recognizes compensation cost for awards if and when the performance condition is probable of achievement. For awards with a performance condition, the Company reassesses the probability of vesting at each reporting period and adjusts compensation cost based on the Company's probability assessment. </t>
  </si>
  <si>
    <t>Foreign Currency</t>
  </si>
  <si>
    <t>Foreign Currency The functional currency of the Company’s foreign consolidated subsidiaries is generally their local currency, unless the subsidiary operates in a hyperinflationary economy, such as Venezuela and Argentina. Assets and liabilities of its foreign subsidiaries are translated into United States dollars based on exchange rates at the end of the reporting period. Income and expense items are translated at the average exchange rates prevailing during the reporting period. For 2019 , 2018 and 2017 , the foreign currency translation adjustments were net losses of $0.7 million , net gains of $3.2 million and net losses of $1.9 million , respectively. Foreign currency transaction gains/losses were approximately net gains of $0.1 million , net losses of $3.1 million and net losses of $2.2 million for each of 2019 , 2018 , and 2017 , respectively. These were classified as other income (expense) on the consolidated statement of operations.</t>
  </si>
  <si>
    <t>Asset Retirement Obligation</t>
  </si>
  <si>
    <t xml:space="preserve">Asset Retirement Obligation Liabilities arising from legal obligations associated with the retirement of long-lived assets are measured at fair value and recorded as a liability. Upon initial recognition of a liability for retirement obligations, the Company records an asset, which is depreciated over the life of the asset to be retired. Accretion of the asset retirement obligation liability and depreciation of the related assets are included in depreciation, amortization and accretion in the accompanying consolidated statements of operations. The Company capitalizes, as part of the carrying amount, the estimated costs associated with the eventual retirement of gateways owned by the Company. </t>
  </si>
  <si>
    <t>Warranty Expense</t>
  </si>
  <si>
    <t>Warranty Expense Warranty terms extend from 90 days on equipment accessories to one year for fixed and mobile user terminals. A provision for estimated future warranty costs is recorded as cost of sales when products are shipped. Warranty costs are based on historical trends in warranty charges as a percentage of gross product shipments. The resulting accrual is reviewed regularly and periodically adjusted to reflect changes in warranty cost estimates.</t>
  </si>
  <si>
    <t>Research and Development Expenses</t>
  </si>
  <si>
    <t>Research and Development Expenses Research and development costs were $3.2 million , $2.7 million and $3.8 million for 2019 , 2018 and 2017 , respectively. These costs are expensed as incurred as cost of services and include primarily the cost of new product development, chip set design and other engineering work.</t>
  </si>
  <si>
    <t>Advertising Expenses</t>
  </si>
  <si>
    <t>Advertising Expenses Advertising costs were $3.4 million , $3.6 million and $2.5 million for 2019 , 2018 , and 2017 , respectively. These costs are expensed as incurred as marketing, general and administrative expenses.</t>
  </si>
  <si>
    <t>Income Taxes</t>
  </si>
  <si>
    <t>Income Taxes The Company is taxed as a C corporation for U.S. tax purposes. 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however, as the Company has full valuation allowance on its deferred tax assets, there is no impact to the consolidated statements of operations and balance sheets. The Company also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t>
  </si>
  <si>
    <t>Comprehensive Income (Loss)</t>
  </si>
  <si>
    <t>Comprehensive Income (Loss) All components of comprehensive income (loss), including the minimum pension liability adjustment and foreign currency translation adjustment, are reported in the financial statements in the period in which they are recognized. Comprehensive income (loss) is defined as the change in equity during a period from transactions and other events and circumstances from non-owner sources.</t>
  </si>
  <si>
    <t>Earnings (Loss) Per Share</t>
  </si>
  <si>
    <t xml:space="preserve">Earnings (Loss) Per Share The Company is required to present basic and diluted earnings (loss) per share. Basic earnings (loss) per share is computed by dividing income (loss) available to common stockholders by the weighted average number of shares of common stock outstanding during the period. The numerator used to calculate diluted EPS includes the effect of dilutive securities, including interest expense, net, and derivative gains or losses reflected in net income (loss). Common stock equivalents are included in the calculation of diluted earnings per share only when the effect of their inclusion would be dilutive. Potentially dilutive securities include primarily outstanding stock-based awards, convertible notes, warrants and shares issuable pursuant to the Company's Employee Stock Purchase Plan. </t>
  </si>
  <si>
    <t>Intangible and Other Assets</t>
  </si>
  <si>
    <t xml:space="preserve">Intangible and Other Assets Intangible Assets Not Subject to Amortization A significant portion of the Company's intangible assets are licenses that provide the Company the exclusive right to provide MSS services over the Globalstar System or to utilize designated radio frequency spectrum to provide terrestrial wireless communication services in a particular region of the world. While licenses are issued for only a fixed time, such licenses are subject to renewal by the Federal Communications Commission ("FCC") or equivalent international regulatory authorities. These license renewals are expected to occur routinely and at nominal cost. Moreover, the Company has determined that there are currently no legal, regulatory, contractual, competitive, economic or other factors that limit the useful life of its wireless licenses. As a result, the Company treats the wireless licenses as an indefinite-lived intangible asset. The Company re-evaluates the useful life determination for wireless licenses annually, or more frequently if needed, to determine whether events and circumstances continue to support an indefinite useful life. Intangible Assets Subject to Amortization Our intangible assets that do not have indefinite lives (primarily developed technology and customer relationships) are amortized over their estimated useful lives. For information related to each major classes of intangible assets, including accumulated amortization and estimated average useful lives, see Note 5: Intangible and Other Assets . Impairment of Intangible and Other Assets The Company assesses these intangible assets for impairment annually or more frequently if events or changes in circumstances indicate that it is more likely than not that the asset is impaired. In assessing whether it is more likely than not that such an asset is impaired, the Company assesses relevant events and circumstances that could affect the significant inputs used to determine the fair value of the asset. If the Company determines that an impairment exists, any related loss is estimated based on fair values. </t>
  </si>
  <si>
    <t>Other Assets</t>
  </si>
  <si>
    <t xml:space="preserve">Other Assets Prepaid Licenses and Royalties The Company has signed various licensing and royalty agreements necessary for the manufacture and distribution of its second-generation products. Amounts that are prepaid are recorded primarily in noncurrent assets on the Company's consolidated balance sheet. The Company estimates the portion of expense incurred or royalties earned for the next 12 months and reclassifies these amounts to current assets on the Company's consolidated balance sheet each reporting period. The Company will expense these amounts through depreciation expense over the life of the gateway, maintenance expense over the term of the services, or cost of goods sold on a per unit basis as these units are manufactured, sold, or activated. Business Economic Loss Claim Receivable In accordance with ASC 450, the Company believes that the recognition of a gain is appropriate at the earlier of when the gain is realizable or realized. A realized gain is one where cash (or other assets, such as claims to cash) has already been received without expectation of repayment. A gain is realizable when assets are readily convertible to known amounts of cash or claims to cash. In May 2018, the Company entered into a settlement agreement related a business economic loss claim. As part of the Company's assessment, it considered that the terms of the settlement agreement are final (e.g. not subject to appeal) and the counterparty has the ability to pay the amount. Therefore, the Company recorded a receivable and non-operating income for the amount of the settlement. The Company imputed interest on this receivable in accordance with ASC 835-30-15-2 as it represents a contractual right to receive money on fixed or determinable dates. The difference between the present value and the face amount was treated as a discount and is being amortized as interest income over the life of the claim using the interest method. See Note 10: Contingencies for further discussion. Costs to Obtain a Contract The Company also capitalizes costs to obtain a contract, which include certain deferred subscriber acquisition costs which are amortized consistently with the pattern of transfer of the good or delivery of the service to which the asset relates. When a contract terminates prior to the end of its expected life, the remaining deferred costs asset associated with it becomes impaired. An immediate recognition of expense for individual remaining costs to obtain a contract following deactivation is not practicable. Because early terminations are factored into the determination of the expected customer life and therefore affect the amortization period, the Company does not recognize early termination expense on individual assets because the incremental effect would be immaterial and doing so would be impractical. </t>
  </si>
  <si>
    <t>Recently Issued, Implemented and Adopted Accounting Pronouncements</t>
  </si>
  <si>
    <t>Recently Issued Accounting Pronouncements In August 2018, the Financial Accounting Standards Board ("FASB") issued Accounting Standards Update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Recently Issued and Implemented Financial Reporting Rules In April 2019, the SEC adopted the final rules under SEC Releases 33-10618 and 34-85381, FAST Act Modernization and Simplification of Regulation S-K. Among other things, the amendments 1) allow registrants who present financial statements covering three years in their periodic reports to omit discussion of the earliest year from management's discussion and analysis if the discussion was included in a prior filing, 2) allow registrants to omit certain information and exhibits from their periodic reports without submitting confidential treatment requests to the Commission, 3) clarify and streamline certain risk factor and property disclosure requirements, 4) require all filings to include hyperlinks to information that is incorporated by reference in current filings to the information available on EDGAR, as applicable, and 5) require registrants to apply XBRL tags to certain information on cover pages of SEC filings. Certain of the amended rules became effective April 2, 2019 or May 2, 2019 and have been applied to any filings after these dates, except for the XBRL tagging requirement, which is effective for accelerated filers for fiscal reports ending on or after June 15, 2020. These final rules did not (or will not) have a material impact on its disclosures and financial statements. Recently Adopted Accounting Pronouncements In February 2016, the FASB issued ASU No. 2016-02, Leases . ASU 2016-02 amended the FASB Accounting Standards Codification (“ASC”) and created a new ASC Topic 842, “Leases” (“ASC 842”). This ASU became effective for public business entities in fiscal years, and interim periods within those fiscal years, beginning after December 15, 2018. The Company adopted this standard when it became effective on January 1, 2019. See Note 3: Leases for further discussion, including the impact on the Company's condensed consolidated financial statements and required disclosures. In June 2016, the FASB issued ASU No. 2016-13, Credit Losses, Measurement of Credit Losses on Financial Instruments . ASU No. 2016-13, as amende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became effective for public entities for annual and interim periods beginning after December 15, 2019. The Company adopted this standard on January 1, 2020. The adoption of this standard did not have a material impact on the Company's consolidated financial statements and will impact certain of the Company's related disclosures in future filing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The Company adopted this standard on January 1, 2019. The adoption of this standard did not have a material effect on the Company's financial statements or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The Company adopted this standard on January 1, 2019. The adoption of this standard did not have a material effect on the Company's financial statements or relat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became effective for public entities for annual and interim periods beginning after December 15, 2019. The Company adopted this standard on January 1, 2020. The adoption of this standard will impact certain of the Company's disclosures in future filings. In August 2018, the FASB issued ASU No. 2018-15, Intangibles - Goodwill and Other - Internal-Use Software Customer’s Accounting for Implementation Costs Incurred in a Cloud Computing Arrangement That Is a Service Contract . This ASU requires companies to defer specified implementation costs in a cloud computing arrangement that are often expensed under current US GAAP and recognize these costs to expense over the noncancellable term of the arrangement. This ASU became effective for public entities for annual and interim periods beginning after December 15, 2019. The Company adopted this standard on January 1, 2020. The adoption of this standard did not have a material impact on the Company's consolidated financial statements.</t>
  </si>
  <si>
    <t>Derivatives, Embedded Derivatives</t>
  </si>
  <si>
    <t xml:space="preserve">The Company has identified various embedded derivatives resulting from certain features in the Company’s debt instruments, including the conversion option and the contingent put feature within both the 2013 8.00% Notes and the Loan Agreement with Thermo as well as certain contingently exercisable put features within the Second Lien Term Loan Facility. The fair value of each embedded derivative liability is marked-to-market at the end of each reporting period, or more frequently as deemed necessary, with any changes in value reported in its consolidated statements of operations and its consolidated statements of cash flows as an operating activity. </t>
  </si>
  <si>
    <t>Fair Value Measurement</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si>
  <si>
    <t>SUMMARY OF SIGNIFICANT ACCOUNTING POLICIES (Tables)</t>
  </si>
  <si>
    <t>Schedule of Allowance for Doubtful Accounts</t>
  </si>
  <si>
    <t>The following is a summary of the activity in the allowance for doubtful accounts (in thousands): Year Ended December 31, 2019 2018 2017 Balance at beginning of period $ 3,382 $ 3,610 $ 3,966 Provision, net of recoveries 1,747 1,398 1,256 Write-offs and other adjustments (2,177 ) (1,626 ) (1,612 ) Balance at end of period $ 2,952 $ 3,382 $ 3,610</t>
  </si>
  <si>
    <t>REVENUE (Tables)</t>
  </si>
  <si>
    <t>Disaggregation of Revenue</t>
  </si>
  <si>
    <t>The following table discloses revenue disaggregated by type of product and service (amounts in thousands): Year Ended December 31, 2019 December 31, 2018 December 31, 2017 Service revenue: Duplex $ 43,679 $ 41,223 $ 37,635 SPOT 50,461 52,363 45,427 Commercial IoT 16,972 13,459 10,946 IGO 497 932 1,068 Other 1,777 3,112 3,397 Total service revenue 113,386 111,089 98,473 Subscriber equipment sales: Duplex $ 1,325 $ 2,021 $ 2,773 SPOT 7,617 8,425 6,062 Commercial IoT 9,300 8,444 5,335 Other 90 134 17 Total subscriber equipment sales 18,332 19,024 14,187 Total revenue $ 131,718 $ 130,113 $ 112,660 (1) Effective January 1, 2018, the Company adopted Accounting Standards Codification ("ASC") Topic 606, “Revenue from Contracts with Customers” (“ASC 606”). This standard was adopted using the modified retrospective method and, as such, amounts reflected in the table for the year ended December 31, 2017 have not been adjusted. The following table discloses revenue disaggregated by geographical market (amounts in thousands): Year Ended December 31, 2019 December 31, 2018 December 31, 2017 (1) Service revenue: United States $ 80,704 $ 78,918 $ 68,556 Canada 20,709 20,186 18,296 Europe 8,628 9,190 8,183 Central and South America 2,513 2,183 2,959 Others 832 612 479 Total service revenue 113,386 111,089 98,473 Subscriber equipment sales: United States $ 9,937 $ 11,756 $ 8,431 Canada 4,632 3,051 2,995 Europe 1,707 2,487 1,532 Central and South America 1,946 1,472 1,202 Others 110 258 27 Total subscriber equipment sales 18,332 19,024 14,187 Total revenue $ 131,718 $ 130,113 $ 112,660 (1) Effective January 1, 2018, the Company adopted Accounting Standards Codification ("ASC") Topic 606, “Revenue from Contracts with Customers” (“ASC 606”). This standard was adopted using the modified retrospective method and, as such, amounts reflected in the table for the year ended December 31, 2017 have not been adjusted.</t>
  </si>
  <si>
    <t>Contract with Customer, Asset and Liability</t>
  </si>
  <si>
    <t>The following table discloses information about accounts receivable, costs to obtain a contract (as recorded in intangible and other assets, net on the Company's consolidated balance sheet), and contract liabilities (as recorded in both current and long-term deferred revenue on the Company's consolidated balance sheet) from contracts with customers (amounts in thousands): December 31, 2019 December 31, 2018 Accounts receivable $ 21,760 $ 19,327 Capitalized costs to obtain a contract 1,976 2,018 Contract liabilities 35,183 37,630</t>
  </si>
  <si>
    <t>LEASES (Tables)</t>
  </si>
  <si>
    <t>Schedule of lease assets and liabilities</t>
  </si>
  <si>
    <t>The following table summarizes the impact of the adoption of ASC 842 on the Company’s condensed consolidated balance sheet. There was no impact on the Company’s condensed consolidated statement of operations as a result of this adoption. Amounts are in thousands. Condensed Consolidated Balance Sheet As of December 31, 2019 Impact on change in accounting policy As reported Impact of Legacy Right-of-use asset, net $ 15,871 $ (15,871 ) $ — Intangible and other assets, net 95 (95 ) — Property and equipment, net — 95 95 Accrued expenses 1,702 (1,526 ) 176 Lease liabilities 14,747 (14,747 ) — Other non-current liabilities 19 — 19 The following tables disclose the components of the Company’s finance and operating leases (amounts in thousands): As of: December 31, 2019 Operating leases: Right-of-use asset, net $ 15,871 Short-term lease liability (as recorded in accrued expenses) 1,634 Long-term lease liability 14,747 Total operating lease liabilities $ 16,381 Finance leases: Right-of-use asset, net (as recorded in intangible and other current assets, net) $ 95 Short-term lease liability (as recorded in accrued expenses) 68 Long-term lease liability (as recorded in non-current liabilities) 19 Total finance lease liabilities $ 87</t>
  </si>
  <si>
    <t>Schedule of components of lease cost</t>
  </si>
  <si>
    <t>The components of lease cost are reflected in the table below (amounts in thousands). As noted above, prior periods have not been adjusted under the modified retrospective method of adoption. Twelve Months Ended December 31, 2019 Operating lease cost: Amortization of right-of-use assets $ 1,719 Interest on lease liabilities 1,098 Finance lease cost: Amortization of right-of-use assets 105 Interest on lease liabilities 11 Short-term lease cost 180 Total lease cost $ 3,113 The below table discloses supplemental cash flow information for finance and operating leases (in thousands). Twelve Months Ended December 31, 2019 Cash paid for amounts included in the measurement of lease liabilities: Operating cash flows from operating leases $ 2,647 Operating cash flows from finance leases 11 Financing cash flows from finance leases 103 The following table discloses the weighted-average remaining lease term and discount rate for finance and operating leases. As of: December 31, 2019 Weighted-average lease term Finance leases 1.5 years Operating Leases 8.9 years Weighted-average discount rate Finance leases 8.1 % Operating leases 8.4 %</t>
  </si>
  <si>
    <t>Schedule of maturities of operating leases liabilities</t>
  </si>
  <si>
    <t>The following table reflects undiscounted cash flows on an annual basis for the Company’s lease liabilities as of December 31, 2019 (amounts in thousands): Operating Leases Finance Leases 2020 $ 3,045 $ 72 2021 2,462 11 2022 2,345 7 2023 2,372 3 2024 2,373 — Thereafter 11,123 — Total lease payments $ 23,720 $ 93 Imputed interest (7,339 ) (6 ) Discounted lease liability $ 16,381 $ 87</t>
  </si>
  <si>
    <t>Schedule of maturities of finance leases liabilities</t>
  </si>
  <si>
    <t>PROPERTY AND EQUIPMENT (Tables)</t>
  </si>
  <si>
    <t>Property and equipment consists of the following (in thousands): December 31, 2019 December 31, 2018 Globalstar System: Space component First and second-generation satellites in service $ 1,195,509 $ 1,195,291 Second-generation satellite, on-ground spare 32,443 32,481 Ground component 269,547 256,850 Construction in progress: Ground component 16,040 18,068 Next-generation software upgrades 3,699 2,250 Other 1,433 2,699 Total Globalstar System 1,518,671 1,507,639 Internally developed and purchased software 18,922 26,045 Equipment 8,731 10,097 Land and buildings 3,287 3,311 Leasehold improvements 1,633 1,478 Total property and equipment 1,551,244 1,548,570 Accumulated depreciation (751,330 ) (665,875 ) Total property and equipment, net $ 799,914 $ 882,695</t>
  </si>
  <si>
    <t>Capitalized Interest</t>
  </si>
  <si>
    <t>The following table summarizes capitalized interest for the periods indicated below (in thousands): Year Ended December 31, 2019 2018 2017 Interest cost eligible to be capitalized $ 64,058 $ 51,819 $ 51,212 Interest cost recorded in interest income (expense), net (62,255 ) (43,434 ) (33,319 ) Net interest capitalized $ 1,803 $ 8,385 $ 17,893</t>
  </si>
  <si>
    <t>Depreciation Expense</t>
  </si>
  <si>
    <t>The following table summarizes depreciation expense for the periods indicated below (in thousands): Year Ended December 31, 2019 2018 2017 Depreciation Expense $ 83,575 $ 81,779 $ 77,197</t>
  </si>
  <si>
    <t>Amortization Expense</t>
  </si>
  <si>
    <t>The following table summarizes amortization expense for the periods indicated below (in thousands): Year Ended December 31, 2019 2018 2017 Amortization Expense $ 12,197 $ 8,659 $ 301</t>
  </si>
  <si>
    <t>Company's Information Long-lived Assets by Geographic Area</t>
  </si>
  <si>
    <t>The Company’s information by geographic area is as follows (in thousands): Year Ended December 31, 2019 2018 Long-lived assets: United States $ 772,498 $ 852,033 Canada 12,239 12,603 Europe 3,126 3,425 Central and South America 11,786 14,383 Other 265 251 Total long-lived assets $ 799,914 $ 882,695</t>
  </si>
  <si>
    <t>INTANGIBLE AND OTHER ASSETS (Tables)</t>
  </si>
  <si>
    <t>Summary of Gross Carrying Amount and Accumulated Amortization of Intangible Assets</t>
  </si>
  <si>
    <t>The gross carrying amount and accumulated amortization of the Company's intangible assets consist of the following (in thousands): December 31, 2019 December 31, 2018 Gross Carrying Amount Accumulated Amortization Net Carrying Amount Gross Carrying Amount Accumulated Amortization Net Carrying Amount Intangible Assets Not Subject to Amortization $ 18,288 $ — $ 18,288 $ 20,215 $ — $ 20,215 Intangible Assets Subject to Amortization: Developed technology $ 11,692 $ (6,232 ) $ 5,460 $ 9,415 $ (5,478 ) $ 3,937 Customer relationships 2,100 (2,100 ) — 2,100 (2,100 ) — Regulatory authorizations 1,937 (477 ) 1,460 1,109 (152 ) 957 Trade name 200 (200 ) — 200 (200 ) — $ 15,929 $ (9,009 ) $ 6,920 $ 12,824 $ (7,930 ) $ 4,894 Total $ 34,217 $ (9,009 ) $ 25,208 $ 33,039 $ (7,930 ) $ 25,109</t>
  </si>
  <si>
    <t>Schedule of Finite-Lived Intangible Assets, Future Amortization Expense</t>
  </si>
  <si>
    <t>Excluding the effects of any acquisitions, dispositions or write-downs subsequent to December 31, 2019 , total estimated annual amortization of intangible assets is as follows (in thousands): 2020 $ 1,158 2021 1,081 2022 1,081 2023 813 2024 583 Thereafter 2,204 Total $ 6,920</t>
  </si>
  <si>
    <t>Schedule of Other Assets</t>
  </si>
  <si>
    <t>Other assets consist of the following (in thousands): December 31, 2019 2018 Costs to obtain a contract $ 1,976 $ 2,018 Long-term prepaid licenses and royalties 5,037 5,209 Business economic loss claim receivable (see Note 10 for further discussion) — 3,684 International tax receivables 800 840 Investments in businesses 2,089 2,089 Other long-term assets 535 1,337 $ 10,437 $ 15,177</t>
  </si>
  <si>
    <t>LONG-TERM DEBT AND OTHER FINANCING ARRANGEMENTS (Tables)</t>
  </si>
  <si>
    <t>Long-term Debt</t>
  </si>
  <si>
    <t>Long-term debt consists of the following (in thousands): December 31, 2019 December 31, 2018 Principal Unamortized Discount and Deferred Financing Costs Carrying Principal Unamortized Discount and Deferred Financing Costs Carrying Facility Agreement $ 190,361 $ 10,185 $ 180,176 $ 389,390 $ 24,355 $ 365,035 Second Lien Term Loan Facility 201,495 35,448 166,047 — — — Loan Agreement with Thermo 135,105 18,562 116,543 119,702 22,665 97,037 8.00% Convertible Senior Notes Issued in 2013 1,410 — 1,410 1,379 — 1,379 Total Debt 528,371 64,195 464,176 510,471 47,020 463,451 Less: Current Portion — — — 96,249 — 96,249 Long-Term Debt $ 528,371 $ 64,195 $ 464,176 $ 414,222 $ 47,020 $ 367,202</t>
  </si>
  <si>
    <t>Summary Minimum Adjusted EBITDA Required by Debt Covenant</t>
  </si>
  <si>
    <t>achieve for each period the following minimum adjusted consolidated EBITDA (as defined in the Second Lien Term Loan Facility) (amounts in thousands): Period Minimum Amount 7/1/19-12/31/19 $ 19,100 1/1/20-6/30/20 $ 16,400 7/1/20-12/31/20 $ 21,400 The Company achieves for each period the following minimum adjusted consolidated EBITDA (as defined in the Facility Agreement) (amounts in thousands): Period Minimum Amount 1/1/19-6/30/19 $ 45,509 7/1/19-12/31/19 $ 21,174 1/1/20-6/30/20 $ 18,245 7/1/20-12/31/20 $ 23,755</t>
  </si>
  <si>
    <t>Schedule of Maturities of Long-Term Debt</t>
  </si>
  <si>
    <t>Annual debt maturities for each of the five years following December 31, 2019 and thereafter are as follows (in thousands): 2020 $ — 2021 60,841 2022 129,520 2023 136,515 2024 — Thereafter 201,495 Total $ 528,371</t>
  </si>
  <si>
    <t>DERIVATIVES (Tables)</t>
  </si>
  <si>
    <t>Schedule of Fair Values of Derivative Instruments</t>
  </si>
  <si>
    <t>The following table discloses the fair values of the derivative instruments on the Company’s consolidated balance sheets (in thousands): December 31, 2019 December 31, 2018 Derivative liabilities: Compound embedded derivative with the 2013 8.00% Notes $ (522 ) $ (757 ) Compound embedded derivative with the Loan Agreement with Thermo (1,270 ) (146,108 ) Compound embedded derivative with the Second Lien Term Loan Facility (2,000 ) — Total derivative liabilities $ (3,792 ) $ (146,865 )</t>
  </si>
  <si>
    <t>Schedule of Derivative Gains (Losses)</t>
  </si>
  <si>
    <t>The following table discloses the changes in value recorded as a derivative gain in the Company’s consolidated statement of operations (in thousands): Year ended December 31, 2019 2018 2017 Interest rate cap $ — $ — $ (4 ) Compound embedded derivative with the 2013 8.00% Notes 235 569 (6,662 ) Compound embedded derivative with the Loan Agreement with Thermo 144,838 80,551 27,848 Total derivative gain $ 145,073 $ 81,120 $ 21,182</t>
  </si>
  <si>
    <t>FAIR VALUE MEASUREMENTS (Tables)</t>
  </si>
  <si>
    <t>Financial Assets and Liabilities Measured at Fair Value on Recurring Basis</t>
  </si>
  <si>
    <t>The following tables provide a summary of the liabilities measured at fair value on a recurring basis (in thousands): Fair Value Measurements at December 31, 2019: (Level 1) (Level 2) (Level 3) Total Balance Liabilities: Compound embedded derivative with the 2013 8.00% Notes $ — $ — $ (522 ) $ (522 ) Compound embedded derivative with the Loan Agreement with Thermo — — (1,270 ) (1,270 ) Compound embedded derivative with the Second Lien Term Loan Facility — $ — (2,000 ) (2,000 ) Total liabilities measured at fair value $ — $ — $ (3,792 ) $ (3,792 ) Fair Value Measurements at December 31, 2018: (Level 1) (Level 2) (Level 3) Total Balance Liabilities: Compound embedded derivative with the 2013 8.00% Notes $ — $ — $ (757 ) $ (757 ) Compound embedded derivative with the Loan Agreement with Thermo — — (146,108 ) (146,108 ) Total liabilities measured at fair value $ — $ — $ (146,865 ) $ (146,865 )</t>
  </si>
  <si>
    <t>Fair Value Measurements, Recurring and Nonrecurring, Valuation Techniques</t>
  </si>
  <si>
    <t>The significant quantitative Level 3 inputs utilized in the valuation model as of the issuance date are shown in the table below: November 27, 2019 Stock Price Risk-Free Interest Rate Exercise Price Market Price of Common Stock Warrants issued in connection with the Second Lien Term Loan Facility 120 % 1.6 % $ 0.38 $ 0.37 The significant quantitative Level 3 inputs utilized in the valuation models are shown in the tables below: December 31, 2019: Stock Price Risk-Free Interest Rate Note Conversion Price Discount Rate Market Price of Common Stock Compound embedded derivative with the 2013 8.00% Notes 70 - 130% 1.6% $0.69 27% $0.52 Compound embedded derivative with the Loan Agreement with Thermo 70 - 130% 1.6% $0.69 27% $0.52 December 31, 2018: Stock Price Risk-Free Interest Rate Note Conversion Price Discount Rate Market Price of Common Stock Compound embedded derivative with the 2013 8.00% Notes 40 - 120% 2.5% $0.69 28% $0.64 Compound embedded derivative with the Loan Agreement with Thermo 40 - 120% 2.5% $0.69 28% $0.64</t>
  </si>
  <si>
    <t>Reconciliation of Liabilities Measured at Fair Value on Recurring Basis</t>
  </si>
  <si>
    <t>The following table presents a rollforward for all liabilities measured at fair value on a recurring basis using significant unobservable inputs (Level 3) (in thousands): Year Ended December 31, 2019 2018 Balance at beginning of period $ (146,865 ) $ (227,985 ) Issuance of compound embedded derivative with the Second Lien Term Loan Facility (2,000 ) — Unrealized gain, included in derivative gain 145,073 81,120 Balance at end of period $ (3,792 ) $ (146,865 )</t>
  </si>
  <si>
    <t>Schedule of Carrying Values and Estimated Fair Values of Debt Instruments</t>
  </si>
  <si>
    <t>The following table sets forth the carrying values and estimated fair values of the Company's other debt instruments, which are classified as Level 3 financial instruments (in thousands): December 31, 2019 December 31, 2018 Carrying Value Estimated Fair Value Carrying Value Estimated Fair Value Loan Agreement with Thermo $ 116,543 $ 88,886 $ 97,037 $ 67,452 2013 8.00% Notes 1,410 875 1,379 734</t>
  </si>
  <si>
    <t>ACCRUED EXPENSES AND OTHER NON-CURRENT LIABILITIES (Tables)</t>
  </si>
  <si>
    <t>Schedule of Accrued Expenses</t>
  </si>
  <si>
    <t>Accrued expenses consist of the following (in thousands): December 31, 2019 2018 Accrued compensation and benefits $ 3,455 $ 3,027 Accrued property and other taxes 4,022 3,069 Accrued customer liabilities and deposits 5,751 4,802 Accrued professional and other service provider fees 3,034 5,224 Accrued commissions 1,780 1,224 Accrued telecommunications expenses 610 1,528 Accrued inventory 702 561 Accrued asset purchase — 1,401 Accrued tariffs 1,795 — Short-term lease liability 1,634 — Other accrued expenses 2,091 2,249 Total accrued expenses $ 24,874 $ 23,085</t>
  </si>
  <si>
    <t>Schedule of Changes in the Warranty Reserve Accrual</t>
  </si>
  <si>
    <t>The following is a summary of the activity in the warranty reserve account, which is included in other accrued expenses above (in thousands): Year Ended December 31, 2019 2018 2017 Balance at beginning of period $ 153 $ 143 $ 132 Provision 525 372 273 Utilization (492 ) (362 ) (262 ) Balance at end of period $ 186 $ 153 $ 143</t>
  </si>
  <si>
    <t>Schedule of Other Non-current Liabilities</t>
  </si>
  <si>
    <t>Other non-current liabilities consist of the following (in thousands): December 31, 2019 2018 Asset retirement obligation $ 1,467 $ 1,459 Deferred tax liability 395 — Deferred rent and other deferred expense 104 147 Capital lease obligations 19 77 Liability related to the Cooperative Endeavor Agreement with the State of Louisiana — 248 Foreign tax contingencies 1,086 1,435 Total other non-current liabilities $ 3,071 $ 3,366</t>
  </si>
  <si>
    <t>PENSIONS AND OTHER EMPLOYEE BENEFITS (Tables)</t>
  </si>
  <si>
    <t>Reconciliation of Projected Benefit Obligation, Plan Assets and the Funded Status of Company's Defined Benefit Plan</t>
  </si>
  <si>
    <t>Below is a reconciliation of projected benefit obligation, plan assets and the funded status of the Company’s defined benefit plan (in thousands): Year Ended December 31, 2019 2018 Change in projected benefit obligation: Projected benefit obligation, beginning of year $ 17,150 $ 18,637 Service cost 195 194 Interest cost 706 663 Actuarial (gain) loss 1,147 (1,332 ) Settlement (1,660 ) — Benefits paid (1,029 ) (1,012 ) Projected benefit obligation, end of year $ 16,509 $ 17,150 Change in fair value of plan assets: Fair value of plan assets, beginning of year $ 12,661 $ 14,248 Return on plan assets 2,179 (870 ) Employer contributions 230 295 Settlement (1,660 ) — Benefits paid (1,029 ) (1,012 ) Fair value of plan assets, end of year $ 12,381 $ 12,661 Funded status, end of year-net liability $ (4,128 ) $ (4,489 )</t>
  </si>
  <si>
    <t>Schedule of Components of Net Periodic Benefit Cost</t>
  </si>
  <si>
    <t>Components of the net periodic benefit cost of the Company’s defined benefit pension plan were as follows (in thousands): Year Ended December 31, 2019 2018 2017 Net periodic benefit cost: Service cost $ 195 $ 194 $ 195 Interest cost 706 663 722 Expected return on plan assets (794 ) (901 ) (825 ) Amortization of unrecognized net actuarial loss 404 374 443 Settlement 455 — — Total net periodic benefit cost $ 966 $ 330 $ 535</t>
  </si>
  <si>
    <t>Schedule of Amounts Recognized in Balance Sheet</t>
  </si>
  <si>
    <t>Amounts recognized in the consolidated balance sheet were as follows (in thousands): December 31, 2019 2018 Amounts recognized: Funded status recognized in other non-current liabilities $ (4,128 ) $ (4,489 ) Net actuarial loss recognized in accumulated other comprehensive loss 4,525 5,622 Net amount recognized in retained deficit $ 397 $ 1,133</t>
  </si>
  <si>
    <t>Schedule of Assumptions Used to Calculate Benefit Obligation and Net Periodic Benefit Cost</t>
  </si>
  <si>
    <t>The weighted-average assumptions used to determine the benefit obligation and net periodic benefit cost were as follows: For the Year Ended December 31, 2019 2018 2017 Benefit obligation assumptions: Discount rate 3.28 % 4.25 % 3.63 % Rate of compensation increase N/A N/A N/A Net periodic benefit cost assumptions: Discount rate 4.25 % 3.63 % 4.15 % Expected rate of return on plan assets 6.50 % 6.50 % 6.50 % Rate of compensation increase N/A N/A N/A</t>
  </si>
  <si>
    <t>Schedule of Plan Asset Allocations</t>
  </si>
  <si>
    <t>The defined benefit pension plan asset allocations as of the measurement date presented as a percentage of total plan assets were as follows: December 31, 2019 2018 Equity securities 55 % 54 % Debt securities 45 46 Total 100 % 100 %</t>
  </si>
  <si>
    <t>Schedule of Fair Value of Plan Assets</t>
  </si>
  <si>
    <t>The fair values of the Company’s pension plan assets by asset category were as follows (in thousands): December 31, 2019 Total Quoted Prices in Active Markets for Identical Assets (Level 1) Significant Other Observable Inputs (Level 2) Significant Unobservable Inputs (Level 3) United States equity securities $ 5,501 $ — $ 5,501 $ — International equity securities 1,366 — 1,366 — Fixed income securities 3,725 — 3,725 — Other 1,789 — 1,789 — Total $ 12,381 $ — $ 12,381 $ — December 31, 2018 Total Quoted Prices in Active Markets for Identical Assets (Level 1) Significant Other Observable Inputs (Level 2) Significant Unobservable Inputs (Level 3) United States equity securities $ 5,509 $ — $ 5,509 $ — International equity securities 1,288 — 1,288 — Fixed income securities 4,158 — 4,158 — Other 1,706 — 1,706 — Total $ 12,661 $ — $ 12,661 $ —</t>
  </si>
  <si>
    <t>Schedule of Future Benefit Payments</t>
  </si>
  <si>
    <t>The benefit payments to retirees over the next ten years are expected to be paid as follows (in thousands): 2020 $ 1,023 2021 1,024 2022 1,041 2023 1,026 2024 1,037 2025 - 2029 5,101</t>
  </si>
  <si>
    <t>TAXES (Tables)</t>
  </si>
  <si>
    <t>Schedule of the Components of Income Tax Expense (Benefit)</t>
  </si>
  <si>
    <t>The components of income tax expense (benefit) were as follows (in thousands): Year Ended December 31, 2019 2018 2017 Current: Federal tax $ — $ — $ — State tax 56 30 25 Foreign tax 94 95 165 Total 150 125 190 Deferred: Federal and state tax 395 — — Foreign tax — — — Total 395 — — Income tax expense $ 545 $ 125 $ 190</t>
  </si>
  <si>
    <t>Schedule of U.S. and Foreign Components of Income (Loss) Before Taxes</t>
  </si>
  <si>
    <t>U.S. and foreign components of income (loss) before income taxes are presented below (in thousands): Year Ended December 31, 2019 2018 2017 U.S. income (loss) $ 47,545 $ 28,699 $ (60,964 ) Foreign income (loss), net (31,676 ) (35,090 ) (27,920 ) Total income (loss) before income taxes $ 15,869 $ (6,391 ) $ (88,884 )</t>
  </si>
  <si>
    <t>Schedule of the Components of Net Deferred Income Tax Assets</t>
  </si>
  <si>
    <t>The components of net deferred income tax assets were as follows (in thousands): December 31, 2019 2018 Federal and foreign net operating loss, interest limitation and credit carryforwards $ 475,171 $ 489,815 Property and equipment and other long-term assets (153,049 ) (80,830 ) Accruals and reserves 2,310 7,152 Deferred tax assets before valuation allowance 324,432 416,137 Valuation allowance (324,827 ) (416,137 ) Net deferred income tax asset (liability) $ (395 ) $ —</t>
  </si>
  <si>
    <t>Schedule of Actual Provision for Income Taxes to the Statutory U.S. Federal Income Tax Rate</t>
  </si>
  <si>
    <t>The actual provision for income taxes differs from the statutory U.S. federal income tax rate as follows (in thousands): Year Ended December 31, 2019 2018 2017 Provision at U.S. statutory rate of 21% for each of 2019 and 2018 and 35% for 2017 $ 3,333 $ (1,349 ) $ (31,118 ) State income taxes, net of federal benefit 1,055 890 (1,804 ) Change in valuation allowance (excluding impact of foreign exchange rates) (89,998 ) (8,228 ) (245,304 ) Effect of foreign income tax at various rates (84 ) (237 ) 3,739 Permanent differences 7,942 7,031 11,166 Net change in permanent items due to provision to tax return 2,475 1,813 (3,565 ) Adjustment to reserved deferred assets 62,085 — — Remeasurement of U.S. deferred tax assets (Federal and State) — — 266,864 Adjustment to state deferred rate 13,639 — — Other (including amounts related to prior year tax matters) 98 205 212 Total $ 545 $ 125 $ 190</t>
  </si>
  <si>
    <t>EARNINGS (LOSS) PER SHARE (Tables)</t>
  </si>
  <si>
    <t>Schedule of Earnings Per Share, Basic and Diluted</t>
  </si>
  <si>
    <t>The following table sets forth the calculation of basic and diluted earnings (loss) per share and reconciles basic weighted average shares to diluted weighted average shares of common stock outstanding for the periods indicated (in thousands): Year ended December 31, 2019 2018 2017 Net income (loss) $ 15,324 $ (6,516 ) $ (89,074 ) Effect of dilutive securities: 2013 8.00% Notes (127 ) — — Loan Agreement with Thermo (125,880 ) — — Loss to common stockholders plus assumed conversions $ (110,683 ) $ (6,516 ) $ (89,074 ) Weighted average common shares outstanding: Basic shares outstanding 1,450,768 1,269,548 1,166,581 Incremental shares from assumed exercises, conversions and other issuance of: Stock options, restricted stock, restricted stock units and ESPP 4,743 — — 2013 8.00% Notes 2,044 — — Loan Agreement with Thermo 195,805 — — Warrants issued in connection with Second Lien Term Loan Facility 1,831 — — Diluted shares outstanding 1,655,191 1,269,548 1,166,581 Income (loss) per share: Basic $ 0.01 $ (0.01 ) $ (0.08 ) Diluted $ (0.07 ) $ (0.01 ) $ (0.08 )</t>
  </si>
  <si>
    <t>STOCK COMPENSATION (Tables)</t>
  </si>
  <si>
    <t>Schedule of Assumptions Used to Estimate Fair Value of Stock Options</t>
  </si>
  <si>
    <t>The table below summarizes the assumptions for the indicated periods: Year Ended December 31, 2019 2018 2017 Risk-free interest rate 2.5 % 2 - 3% 2 % Expected term of options (years) 5 5 5 Volatility 63 % 63 % 67 % Weighted average grant-date fair value per share $ 0.29 $ 0.26 $ 0.85</t>
  </si>
  <si>
    <t>Schedule of Stock Option Activity</t>
  </si>
  <si>
    <t>The following table represents the Company’s stock option activity for the year ended December 31, 2019 : Shares Weighted Average Exercise Price Outstanding at January 1, 2019 8,215,230 $ 1.45 Exercised (95,000 ) 0.38 Forfeited or expired (292,766 ) 2.66 Outstanding at December 31, 2019 7,827,464 1.42 Exercisable at December 31, 2019 7,135,678 $ 1.47</t>
  </si>
  <si>
    <t>Schedule of Aggregate Intrinsic Value of Stock Options Exercised</t>
  </si>
  <si>
    <t>The following table summarizes the aggregate intrinsic value of stock options exercised during the years indicated below (in thousands): Year Ended December 31, 2019 2018 2017 Intrinsic value of stock options exercised $ 17 $ 35 $ 94</t>
  </si>
  <si>
    <t>Schedule of Share-Based Compensation Expense</t>
  </si>
  <si>
    <t>The following table represents the compensation expense related to restricted stock for the years indicated below (in millions): Year Ended December 31, 2019 2018 2017 Total compensation expense $ 4.3 $ 3.9 $ 2.3 The following table presents compensation expense related to stock options for the years indicated below (in millions): Year Ended December 31, 2019 2018 2017 Total compensation expense $ 0.3 $ 1.1 $ 1.2</t>
  </si>
  <si>
    <t>Schedule of Weighted Average Grant Date Fair Value of Restricted Stock</t>
  </si>
  <si>
    <t>The table below summarizes the weighted average grant date fair value of restricted stock for the indicated periods: Year Ended December 31, 2019 2018 2017 Weighted average grant date fair value $ 0.46 $ 0.49 $ 1.37</t>
  </si>
  <si>
    <t>Schedule of Nonvested Restricted Stock Activity</t>
  </si>
  <si>
    <t>The following is a rollforward of the activity in restricted stock for the year ended December 31, 2019 : Shares Weighted Average Grant Date Fair Value Nonvested at January 1, 2019 12,811,016 $ 0.61 Granted 5,034,986 0.46 Vested (8,007,290 ) 0.58 Forfeited (545,912 ) 0.54 Nonvested at December 31, 2019 9,292,800 $ 0.56</t>
  </si>
  <si>
    <t>Schedule of Assumptions Used to Estimate Fair Value of Employees' Stock Purchase Rights</t>
  </si>
  <si>
    <t>The fair value of the employees’ stock purchase rights granted under the ESPP was estimated using the Black-Scholes option pricing model with the following assumptions for the following years: Year Ended December 31, 2019 2018 Risk-free interest rate 2.00 % 2.00 % Expected term (months) 6 6 Volatility 128 % 104 % Weighted average grant-date fair value per share $ 0.20 $ 0.35</t>
  </si>
  <si>
    <t>ACCUMULATED OTHER COMPREHENSIVE LOSS (Tables)</t>
  </si>
  <si>
    <t>Components of Accumulated Other Comprehensive Loss</t>
  </si>
  <si>
    <t>The components of accumulated other comprehensive loss were as follows (in thousands): December 31, 2019 2018 Accumulated minimum pension liability adjustment $ (4,525 ) $ (5,622 ) Accumulated net foreign currency translation adjustment 1,076 1,783 Total accumulated other comprehensive loss $ (3,449 ) $ (3,839 )</t>
  </si>
  <si>
    <t>QUARTERLY FINANCIAL INFORMATION (UNAUDITED) (Tables)</t>
  </si>
  <si>
    <t>Schedule of Unaudited Quarterly Financial Information</t>
  </si>
  <si>
    <t>The following is a summary of consolidated quarterly financial information (amounts in thousands, except per share data): Quarter Ended 2019 March 31 June 30 Sept. 30 Dec. 31 Total revenue $ 30,078 $ 31,191 $ 38,614 $ 31,835 Loss from operations $ (18,331 ) $ (16,656 ) $ (12,005 ) $ (17,054 ) Net income (loss) $ 25,771 $ 6,189 $ 21,111 $ (37,747 ) Basic income (loss) per common share $ 0.02 $ 0.00 $ 0.01 $ (0.03 ) Diluted loss per common share $ (0.02 ) $ (0.01 ) $ (0.01 ) $ (0.03 ) Shares used in basic per share calculations 1,448,318 1,450,380 1,451,703 1,452,614 Shares used in diluted per share calculations 1,632,257 1,640,442 1,647,734 1,452,614 Quarter Ended 2018 March 31 June 30 Sept. 30 Dec. 31 Total revenue $ 28,749 $ 33,726 $ 35,692 $ 31,946 Operating income (loss) $ (12,958 ) $ 1,948 $ (17,962 ) $ (18,407 ) Net income (loss) $ 87,930 $ (7,012 ) $ 9,019 $ (96,453 ) Basic income (loss) per common share $ 0.07 $ (0.01 ) $ 0.01 $ (0.07 ) Diluted loss per common share $ (0.01 ) $ (0.01 ) $ (0.02 ) $ (0.07 ) Shares used in basic per share calculations 1,262,336 1,263,372 1,264,516 1,287,742 Shares used in diluted per share calculations 1,437,328 1,263,372 1,427,800 1,287,742</t>
  </si>
  <si>
    <t>SUMMARY OF SIGNIFICANT ACCOUNTING POLICIES (Narrative) (Details) - USD ($)</t>
  </si>
  <si>
    <t>Jan. 01, 2019</t>
  </si>
  <si>
    <t>Accounts Receivable, Allowance for Credit Loss [Roll Forward]</t>
  </si>
  <si>
    <t>Balance at beginning of period</t>
  </si>
  <si>
    <t>Provision, net of recoveries</t>
  </si>
  <si>
    <t>Write-offs and other adjustments</t>
  </si>
  <si>
    <t>Balance at end of period</t>
  </si>
  <si>
    <t>Write-down of inventory</t>
  </si>
  <si>
    <t>Deferred financing costs</t>
  </si>
  <si>
    <t>Foreign currency translation adjustments</t>
  </si>
  <si>
    <t>Foreign currency transaction gain (loss)</t>
  </si>
  <si>
    <t>Asset retirement obligation</t>
  </si>
  <si>
    <t>Research and development expense</t>
  </si>
  <si>
    <t>Advertising expense</t>
  </si>
  <si>
    <t>Minimum</t>
  </si>
  <si>
    <t>Remaining lease term</t>
  </si>
  <si>
    <t>1 year</t>
  </si>
  <si>
    <t>Warranty term</t>
  </si>
  <si>
    <t>90 days</t>
  </si>
  <si>
    <t>Maximum</t>
  </si>
  <si>
    <t>12 years</t>
  </si>
  <si>
    <t>Space component</t>
  </si>
  <si>
    <t>Estimated useful life (in years)</t>
  </si>
  <si>
    <t>15 years</t>
  </si>
  <si>
    <t>Ground component</t>
  </si>
  <si>
    <t>Software, Facilities and Equipment | Minimum</t>
  </si>
  <si>
    <t>3 years</t>
  </si>
  <si>
    <t>Software, Facilities and Equipment | Maximum</t>
  </si>
  <si>
    <t>10 years</t>
  </si>
  <si>
    <t>Building</t>
  </si>
  <si>
    <t>18 years</t>
  </si>
  <si>
    <t>Purchased products, including subscriber equipment devices</t>
  </si>
  <si>
    <t>Ground infrastructure assets</t>
  </si>
  <si>
    <t>Mothballed Gateway Location | Disposal Group, Held-for-sale, Not Discontinued Operations</t>
  </si>
  <si>
    <t>Assets held for sale</t>
  </si>
  <si>
    <t>Asset impairment</t>
  </si>
  <si>
    <t>REVENUE - Disaggregation of Revenue (Details) - USD ($) $ in Thousands</t>
  </si>
  <si>
    <t>Disaggregation of Revenue [Line Items]</t>
  </si>
  <si>
    <t>Total revenue</t>
  </si>
  <si>
    <t>Service revenue | United States</t>
  </si>
  <si>
    <t>Service revenue | Canada</t>
  </si>
  <si>
    <t>Service revenue | Europe</t>
  </si>
  <si>
    <t>Service revenue | Central and South America</t>
  </si>
  <si>
    <t>Service revenue | Others</t>
  </si>
  <si>
    <t>Services, Duplex</t>
  </si>
  <si>
    <t>Services, SPOT</t>
  </si>
  <si>
    <t>Services, Simplex</t>
  </si>
  <si>
    <t>Services, IGO</t>
  </si>
  <si>
    <t>Services, Other</t>
  </si>
  <si>
    <t>Subscriber Equipment</t>
  </si>
  <si>
    <t>Subscriber Equipment | United States</t>
  </si>
  <si>
    <t>Subscriber Equipment | Canada</t>
  </si>
  <si>
    <t>Subscriber Equipment | Europe</t>
  </si>
  <si>
    <t>Subscriber Equipment | Central and South America</t>
  </si>
  <si>
    <t>Subscriber Equipment | Others</t>
  </si>
  <si>
    <t>Subscriber Equipment, Duplex</t>
  </si>
  <si>
    <t>Subscriber Equipment, SPOT</t>
  </si>
  <si>
    <t>Subscriber Equipment, Simplex</t>
  </si>
  <si>
    <t>Subscriber Equipment, Other</t>
  </si>
  <si>
    <t>REVENUE - Narrative (Details) - USD ($) $ in Thousands</t>
  </si>
  <si>
    <t>3 Months Ended</t>
  </si>
  <si>
    <t>Sep. 30, 2019</t>
  </si>
  <si>
    <t>Jan. 01, 2018</t>
  </si>
  <si>
    <t>Revenue, Initial Application Period Cumulative Effect Transition [Line Items]</t>
  </si>
  <si>
    <t>Accrued customer liabilities and deposits</t>
  </si>
  <si>
    <t>Contract with customer, impairment losses on receivables</t>
  </si>
  <si>
    <t>Capitalized contract costs, amortization period</t>
  </si>
  <si>
    <t>Capitalized contract cost, amortization on previously capitalized costs</t>
  </si>
  <si>
    <t>Contract liabilities</t>
  </si>
  <si>
    <t>Contract with customer, revenue recognized</t>
  </si>
  <si>
    <t>IGO</t>
  </si>
  <si>
    <t>Scenario, Adjustment | Service revenue | Accounting Standards Update 2014-09</t>
  </si>
  <si>
    <t>REVENUE - Contract Balances (Details) - USD ($) $ in Thousands</t>
  </si>
  <si>
    <t>Capitalized costs to obtain a contract</t>
  </si>
  <si>
    <t>REVENUE - Remaining Performance Obligation (Details) $ in Millions</t>
  </si>
  <si>
    <t>Dec. 31, 2019USD ($)</t>
  </si>
  <si>
    <t>Revenue, Remaining Performance Obligation, Expected Timing of Satisfaction [Line Items]</t>
  </si>
  <si>
    <t>Revenue remaining performance obligation, percentage</t>
  </si>
  <si>
    <t>Revenue, Remaining Performance Obligation, Expected Timing of Satisfaction, Start Date [Axis]: 2020-01-01</t>
  </si>
  <si>
    <t>85.00%</t>
  </si>
  <si>
    <t>Revenue, Remaining Performance Obligation, Expected Timing of Satisfaction, Start Date [Axis]: 2021-01-01</t>
  </si>
  <si>
    <t>7.00%</t>
  </si>
  <si>
    <t>Long-term | Revenue, Remaining Performance Obligation, Expected Timing of Satisfaction, Start Date [Axis]: 2020-01-01</t>
  </si>
  <si>
    <t>Revenue, remaining performance obligation</t>
  </si>
  <si>
    <t>Revenue, remaining performance obligation, expected timing of satisfaction, period</t>
  </si>
  <si>
    <t>Long-term | Revenue, Remaining Performance Obligation, Expected Timing of Satisfaction, Start Date [Axis]: 2021-01-01</t>
  </si>
  <si>
    <t>6 years</t>
  </si>
  <si>
    <t>Short-term</t>
  </si>
  <si>
    <t>Short-term | Revenue, Remaining Performance Obligation, Expected Timing of Satisfaction, Start Date [Axis]: 2021-01-01</t>
  </si>
  <si>
    <t>REVENUE - Remaining Performance Obligation, Differing Contract Information(2) (Details) $ in Millions</t>
  </si>
  <si>
    <t>LEASES - Narrative (Details) - USD ($)</t>
  </si>
  <si>
    <t>Lessee, Lease, Description [Line Items]</t>
  </si>
  <si>
    <t>Operating lease liabilities</t>
  </si>
  <si>
    <t>Right-of-use asset obtained in exchange for operating lease liability</t>
  </si>
  <si>
    <t>Impact of adoption of ASC 842 on retained earnings</t>
  </si>
  <si>
    <t>Rent expense</t>
  </si>
  <si>
    <t>Accounting Standards Update 2016-02</t>
  </si>
  <si>
    <t>LEASES - Components of Finance and Operating Leases (Details) $ in Thousands</t>
  </si>
  <si>
    <t>Operating leases:</t>
  </si>
  <si>
    <t>Right-of-use asset, net</t>
  </si>
  <si>
    <t>Short-term lease liability (as recorded in accrued expenses)</t>
  </si>
  <si>
    <t>Long-term lease liability</t>
  </si>
  <si>
    <t>Total operating lease liabilities</t>
  </si>
  <si>
    <t>Finance leases:</t>
  </si>
  <si>
    <t>Right-of-use asset, net (as recorded in intangible and other current assets, net)</t>
  </si>
  <si>
    <t>Long-term lease liability (as recorded in non-current liabilities)</t>
  </si>
  <si>
    <t>Total finance lease liabilities</t>
  </si>
  <si>
    <t>LEASES - Impact on Financial Statements (Details) - USD ($) $ in Thousands</t>
  </si>
  <si>
    <t>New Accounting Pronouncements or Change in Accounting Principle [Line Items]</t>
  </si>
  <si>
    <t>Intangible and other assets, net</t>
  </si>
  <si>
    <t>Total long-lived assets</t>
  </si>
  <si>
    <t>Lease liabilities</t>
  </si>
  <si>
    <t>Impact of ASC 842 | Accounting Standards Update 2016-02</t>
  </si>
  <si>
    <t>Legacy GAAP</t>
  </si>
  <si>
    <t>LEASES - Lease Cost (Details) $ in Thousands</t>
  </si>
  <si>
    <t>Operating lease cost:</t>
  </si>
  <si>
    <t>Amortization of right-of-use assets</t>
  </si>
  <si>
    <t>Interest on lease liabilities</t>
  </si>
  <si>
    <t>Finance lease cost:</t>
  </si>
  <si>
    <t>Short-term lease cost</t>
  </si>
  <si>
    <t>Total lease cost</t>
  </si>
  <si>
    <t>LEASES - Supplemental Lease Information (Details)</t>
  </si>
  <si>
    <t>Weighted-average lease term, Finance leases</t>
  </si>
  <si>
    <t>1 year 6 months</t>
  </si>
  <si>
    <t>Weighted-average lease term, Operating leases</t>
  </si>
  <si>
    <t>8 years 11 months</t>
  </si>
  <si>
    <t>Weighted-average discount rate, Finance leases (percentage)</t>
  </si>
  <si>
    <t>8.10%</t>
  </si>
  <si>
    <t>Weighted-average discount rate, Operating leases (percentage)</t>
  </si>
  <si>
    <t>8.40%</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LEASES - Maturity Analysis (Details) $ in Thousands</t>
  </si>
  <si>
    <t>Operating Leases</t>
  </si>
  <si>
    <t>2020</t>
  </si>
  <si>
    <t>2021</t>
  </si>
  <si>
    <t>2022</t>
  </si>
  <si>
    <t>2023</t>
  </si>
  <si>
    <t>2024</t>
  </si>
  <si>
    <t>Thereafter</t>
  </si>
  <si>
    <t>Total minimum lease payments</t>
  </si>
  <si>
    <t>Imputed interest</t>
  </si>
  <si>
    <t>Discounted lease liability</t>
  </si>
  <si>
    <t>Finance Leases</t>
  </si>
  <si>
    <t>Total lease payments</t>
  </si>
  <si>
    <t>PROPERTY AND EQUIPMENT - Schedule of Property and Equipment (Details) - USD ($) $ in Thousands</t>
  </si>
  <si>
    <t>Property, Plant and Equipment [Line Items]</t>
  </si>
  <si>
    <t>Total property and equipment</t>
  </si>
  <si>
    <t>Accumulated depreciation</t>
  </si>
  <si>
    <t>Total property and equipment, net</t>
  </si>
  <si>
    <t>Internally developed and purchased software</t>
  </si>
  <si>
    <t>Equipment</t>
  </si>
  <si>
    <t>Land and buildings</t>
  </si>
  <si>
    <t>Leasehold improvements</t>
  </si>
  <si>
    <t>Global Star System</t>
  </si>
  <si>
    <t>Global Star System | Ground component</t>
  </si>
  <si>
    <t>Global Star System | First and second-generation satellites in service | Space component</t>
  </si>
  <si>
    <t>Global Star System | Second-generation satellite, on-ground spare | Space component</t>
  </si>
  <si>
    <t>Global Star System | Construction in progress: | Ground component</t>
  </si>
  <si>
    <t>Global Star System | Construction in progress: | Next-generation software upgrades</t>
  </si>
  <si>
    <t>Global Star System | Construction in progress: | Other</t>
  </si>
  <si>
    <t>PROPERTY AND EQUIPMENT - Narrative (Details) $ in Thousands</t>
  </si>
  <si>
    <t>Dec. 31, 2019USD ($)Radio_access_network</t>
  </si>
  <si>
    <t>Dec. 31, 2018USD ($)</t>
  </si>
  <si>
    <t>Jan. 31, 2019USD ($)</t>
  </si>
  <si>
    <t>Construction in progress placed into service</t>
  </si>
  <si>
    <t>Number Of RANs | Radio_access_network</t>
  </si>
  <si>
    <t>Sat-Fi2</t>
  </si>
  <si>
    <t>Developed technology, estimated useful life</t>
  </si>
  <si>
    <t>PROPERTY AND EQUIPMENT - Capitalized Interest and Depreciation Expense (Details) - USD ($) $ in Thousands</t>
  </si>
  <si>
    <t>Interest Costs Incurred [Abstract]</t>
  </si>
  <si>
    <t>Interest cost eligible to be capitalized</t>
  </si>
  <si>
    <t>Interest cost recorded in interest income (expense), net</t>
  </si>
  <si>
    <t>Net interest capitalized</t>
  </si>
  <si>
    <t>PROPERTY AND EQUIPMENT - Long-lived Assets by Geographic Area (Details) - USD ($) $ in Thousands</t>
  </si>
  <si>
    <t>United States</t>
  </si>
  <si>
    <t>Canada</t>
  </si>
  <si>
    <t>Europe</t>
  </si>
  <si>
    <t>Central and South America</t>
  </si>
  <si>
    <t>INTANGIBLE AND OTHER ASSETS (Details) - USD ($) $ in Thousands</t>
  </si>
  <si>
    <t>Finite-Lived Intangible Assets [Line Items]</t>
  </si>
  <si>
    <t>Intangible Assets Not Subject to Amortization</t>
  </si>
  <si>
    <t>Intangible Assets Subject to Amortization:</t>
  </si>
  <si>
    <t>Gross Carrying Amount</t>
  </si>
  <si>
    <t>Accumulated Amortization</t>
  </si>
  <si>
    <t>Net Carrying Amount</t>
  </si>
  <si>
    <t>Gross Carrying Amount, finite and indefinite lived intangible assets</t>
  </si>
  <si>
    <t>Total, finite and indefinite lived intangible assets</t>
  </si>
  <si>
    <t>Developed technology</t>
  </si>
  <si>
    <t>Customer relationships</t>
  </si>
  <si>
    <t>Regulatory authorizations</t>
  </si>
  <si>
    <t>Trade name</t>
  </si>
  <si>
    <t>INTANGIBLE AND OTHER ASSETS - Narrative (Details) - USD ($) $ in Millions</t>
  </si>
  <si>
    <t>Indefinite-lived intangible asset acquired</t>
  </si>
  <si>
    <t>Amortization of acquired intangible assets</t>
  </si>
  <si>
    <t>INTANGIBLE AND OTHER ASSETS - Estimated Annual Amortization of Intangible Assets (Details) - USD ($) $ in Thousands</t>
  </si>
  <si>
    <t>INTANGIBLE AND OTHER ASSETS - Other Assets (Details) - USD ($) $ in Thousands</t>
  </si>
  <si>
    <t>Costs to obtain a contract</t>
  </si>
  <si>
    <t>Long-term prepaid licenses and royalties</t>
  </si>
  <si>
    <t>Business economic loss claim receivable (see Note 10 for further discussion)</t>
  </si>
  <si>
    <t>International tax receivables</t>
  </si>
  <si>
    <t>Investments in businesses</t>
  </si>
  <si>
    <t>Other long-term assets</t>
  </si>
  <si>
    <t>LONG-TERM DEBT AND OTHER FINANCING ARRANGEMENTS - Long-term Debt (Details) - USD ($)</t>
  </si>
  <si>
    <t>Principal Amount</t>
  </si>
  <si>
    <t>Total Debt</t>
  </si>
  <si>
    <t>Less: Current Portion</t>
  </si>
  <si>
    <t>Long-Term Debt</t>
  </si>
  <si>
    <t>Unamortized Discount and Deferred Financing Costs</t>
  </si>
  <si>
    <t>Noncurrent Unamortized Discount and Deferred Financing Costs</t>
  </si>
  <si>
    <t>Carrying Value</t>
  </si>
  <si>
    <t>Facility Agreement</t>
  </si>
  <si>
    <t>Second Lien Term Loan Facility</t>
  </si>
  <si>
    <t>Loan Agreement with Thermo</t>
  </si>
  <si>
    <t>LONG-TERM DEBT AND OTHER FINANCING ARRANGEMENTS - Facility Agreement (Details)</t>
  </si>
  <si>
    <t>Nov. 26, 2019USD ($)</t>
  </si>
  <si>
    <t>Nov. 30, 2019USD ($)</t>
  </si>
  <si>
    <t>Dec. 31, 2017USD ($)</t>
  </si>
  <si>
    <t>Debt Instrument [Line Items]</t>
  </si>
  <si>
    <t>Write off of deferred financing costs</t>
  </si>
  <si>
    <t>Percentage of guarantee provided by French export credit agency to lending syndicate (percentage)</t>
  </si>
  <si>
    <t>95.00%</t>
  </si>
  <si>
    <t>Maximum capital expenditures</t>
  </si>
  <si>
    <t>Limit of capital expenditures per terms of agreement</t>
  </si>
  <si>
    <t>Minimum liquidity</t>
  </si>
  <si>
    <t>Minimum debt service coverage ratio</t>
  </si>
  <si>
    <t>Maximum net debt to adjusted consolidated EBITDA</t>
  </si>
  <si>
    <t>Minimum net debt to adjusted consolidated EBITDA, in 2022</t>
  </si>
  <si>
    <t>Minimum interest coverage ratio</t>
  </si>
  <si>
    <t>Maximum interest coverage ratio</t>
  </si>
  <si>
    <t>Amount available to be drawn</t>
  </si>
  <si>
    <t>Compensating balance</t>
  </si>
  <si>
    <t>Prepayment of principal</t>
  </si>
  <si>
    <t>Decrease in compensating balance</t>
  </si>
  <si>
    <t>Final principal payment</t>
  </si>
  <si>
    <t>Amount of equity to be raised and put toward future principal payments</t>
  </si>
  <si>
    <t>Amendment fees</t>
  </si>
  <si>
    <t>Facility Agreement | Domestic Subsidiaries</t>
  </si>
  <si>
    <t>Percentage of equity pledged as collateral (percentage)</t>
  </si>
  <si>
    <t>100.00%</t>
  </si>
  <si>
    <t>Facility Agreement | Foreign Subsidiaries</t>
  </si>
  <si>
    <t>65.00%</t>
  </si>
  <si>
    <t>Facility Agreement | Minimum</t>
  </si>
  <si>
    <t>Interest rate increase (percentage)</t>
  </si>
  <si>
    <t>0.50%</t>
  </si>
  <si>
    <t>Interest above LIBOR rate (percentage)</t>
  </si>
  <si>
    <t>4.25%</t>
  </si>
  <si>
    <t>Facility Agreement | Maximum</t>
  </si>
  <si>
    <t>5.75%</t>
  </si>
  <si>
    <t>Noncurrent Restricted Cash | Facility Agreement</t>
  </si>
  <si>
    <t>Current Restricted Cash | Facility Agreement</t>
  </si>
  <si>
    <t>LONG-TERM DEBT AND OTHER FINANCING ARRANGEMENTS - Minimum EBITDA, Facility Agreement (Details) - Facility Agreement $ in Thousands</t>
  </si>
  <si>
    <t>1/1/19-6/30/19</t>
  </si>
  <si>
    <t>Line of Credit Facility [Line Items]</t>
  </si>
  <si>
    <t>Minimum adjusted consolidated EBITDA</t>
  </si>
  <si>
    <t>7/1/19-12/31/19</t>
  </si>
  <si>
    <t>1/1/20-6/30/20</t>
  </si>
  <si>
    <t>7/1/20-12/31/20</t>
  </si>
  <si>
    <t>LONG-TERM DEBT AND OTHER FINANCING ARRANGEMENTS - Subordinated Loan Agreement (Details) - USD ($)</t>
  </si>
  <si>
    <t>Jun. 29, 2019</t>
  </si>
  <si>
    <t>Debt, principal amount</t>
  </si>
  <si>
    <t>Net carrying value of debt extinguished</t>
  </si>
  <si>
    <t>Subordinated Loan</t>
  </si>
  <si>
    <t>Accrued interest</t>
  </si>
  <si>
    <t>Unamortized deferred financing costs</t>
  </si>
  <si>
    <t>LONG-TERM DEBT AND OTHER FINANCING ARRANGEMENTS - Second Lien Term Loan Facility (Details) $ / shares in Units, shares in Millions</t>
  </si>
  <si>
    <t>1 Months Ended</t>
  </si>
  <si>
    <t>Dec. 31, 2019USD ($)shares</t>
  </si>
  <si>
    <t>Nov. 30, 2019USD ($)$ / sharesshares</t>
  </si>
  <si>
    <t>Nov. 27, 2019$ / sharesshares</t>
  </si>
  <si>
    <t>Warrants issued (in shares) | shares</t>
  </si>
  <si>
    <t>Warrant, strike price (in usd per share) | $ / shares</t>
  </si>
  <si>
    <t>Original issuance discount (as a percentage)</t>
  </si>
  <si>
    <t>Original issuance discount</t>
  </si>
  <si>
    <t>Unamortized debt discount</t>
  </si>
  <si>
    <t>Thermo Company</t>
  </si>
  <si>
    <t>Issuance of stock to Thermo from exercise of warrants (in shares) | shares</t>
  </si>
  <si>
    <t>Proceeds from warrant exercises</t>
  </si>
  <si>
    <t>Warrant | Second Lien Term Loan Facility</t>
  </si>
  <si>
    <t>LONG-TERM DEBT AND OTHER FINANCING ARRANGEMENTS - Minimum EDBITDA, Second Lien Term Loan (Details) - Second Lien Term Loan Facility $ in Thousands</t>
  </si>
  <si>
    <t>LONG-TERM DEBT AND OTHER FINANCING ARRANGEMENTS -Thermo Loan Agreement (Details) - USD ($) $ / shares in Units, shares in Millions, $ in Millions</t>
  </si>
  <si>
    <t>Jul. 31, 2013</t>
  </si>
  <si>
    <t>Conversion price per share of common stock (USD per share)</t>
  </si>
  <si>
    <t>Loan Agreement with Thermo | Thermo</t>
  </si>
  <si>
    <t>12.00%</t>
  </si>
  <si>
    <t>Maturity period after full repayment of debt</t>
  </si>
  <si>
    <t>6 months</t>
  </si>
  <si>
    <t>Shares issued upon debt conversion (in shares)</t>
  </si>
  <si>
    <t>LONG-TERM DEBT AND OTHER FINANCING ARRANGEMENTS -8.00% Convertible Senior Notes Issued in 2013 (Details) - USD ($)</t>
  </si>
  <si>
    <t>Interest rate, payable in cash (percentage)</t>
  </si>
  <si>
    <t>Interest rate, payable in additional notes (percentage)</t>
  </si>
  <si>
    <t>2.25%</t>
  </si>
  <si>
    <t>Percentage of debt holders required for acceleration of maturity (percentage)</t>
  </si>
  <si>
    <t>25.00%</t>
  </si>
  <si>
    <t>LONG-TERM DEBT AND OTHER FINANCING ARRANGEMENTS -Maturities of Long-term Debt (Details) $ in Thousands</t>
  </si>
  <si>
    <t>DERIVATIVES (Schedule of Fair Value of Derivative Instruments) (Details) - USD ($) $ in Thousands</t>
  </si>
  <si>
    <t>Derivative liabilities:</t>
  </si>
  <si>
    <t>Total derivative liabilities</t>
  </si>
  <si>
    <t>Compound embedded derivative with the 2013 8.00% Notes</t>
  </si>
  <si>
    <t>Compound embedded derivative with the Loan Agreement with Thermo</t>
  </si>
  <si>
    <t>DERIVATIVES (Schedule of Derivative Gain (Loss)) (Details) - USD ($) $ in Thousands</t>
  </si>
  <si>
    <t>Derivative Instruments, Gain (Loss) [Line Items]</t>
  </si>
  <si>
    <t>Derivative gain (loss)</t>
  </si>
  <si>
    <t>Interest rate cap</t>
  </si>
  <si>
    <t>DERIVATIVES (Additional Information) (Details)</t>
  </si>
  <si>
    <t>Jun. 30, 2009USD ($)contract</t>
  </si>
  <si>
    <t>Derivative [Line Items]</t>
  </si>
  <si>
    <t>Number of Interest rate cap agreements (in contracts) | contract</t>
  </si>
  <si>
    <t>Interest rate cap agreements period</t>
  </si>
  <si>
    <t>Derivative asset, current</t>
  </si>
  <si>
    <t>Interest rate cap | Six-month LIBOR Rate</t>
  </si>
  <si>
    <t>Base rate to be cap (percentage)</t>
  </si>
  <si>
    <t>5.50%</t>
  </si>
  <si>
    <t>Interest on outstanding amounts on the Facility Agreement (percentage)</t>
  </si>
  <si>
    <t>6.50%</t>
  </si>
  <si>
    <t>Debt instrument, basis spread reduction on variable rate (percentage)</t>
  </si>
  <si>
    <t>1.00%</t>
  </si>
  <si>
    <t>Fee for interest rate cap agreements</t>
  </si>
  <si>
    <t>FAIR VALUE MEASUREMENTS (Financial Assets and Liabilities Measured at Fair Value on Recurring Basis) (Details) - USD ($) $ in Thousands</t>
  </si>
  <si>
    <t>Fair Value, Assets and Liabilities Measured on Recurring and Nonrecurring Basis [Line Items]</t>
  </si>
  <si>
    <t>Total liabilities measured at fair value</t>
  </si>
  <si>
    <t>(Level 1)</t>
  </si>
  <si>
    <t>(Level 1) | Compound embedded derivative with the 2013 8.00% Notes</t>
  </si>
  <si>
    <t>(Level 1) | Compound embedded derivative with the Loan Agreement with Thermo</t>
  </si>
  <si>
    <t>(Level 1) | Second Lien Term Loan Facility</t>
  </si>
  <si>
    <t>(Level 2)</t>
  </si>
  <si>
    <t>(Level 2) | Compound embedded derivative with the 2013 8.00% Notes</t>
  </si>
  <si>
    <t>(Level 2) | Compound embedded derivative with the Loan Agreement with Thermo</t>
  </si>
  <si>
    <t>(Level 2) | Second Lien Term Loan Facility</t>
  </si>
  <si>
    <t>(Level 3)</t>
  </si>
  <si>
    <t>(Level 3) | Compound embedded derivative with the 2013 8.00% Notes</t>
  </si>
  <si>
    <t>(Level 3) | Compound embedded derivative with the Loan Agreement with Thermo</t>
  </si>
  <si>
    <t>(Level 3) | Second Lien Term Loan Facility</t>
  </si>
  <si>
    <t>FAIR VALUE MEASUREMENTS (Additional Information) (Details) $ / shares in Units, shares in Millions</t>
  </si>
  <si>
    <t>Nov. 27, 2019USD ($)$ / sharesshares</t>
  </si>
  <si>
    <t>Nov. 30, 2019$ / sharesshares</t>
  </si>
  <si>
    <t>Dec. 31, 2019USD ($)contract</t>
  </si>
  <si>
    <t>Jan. 01, 2019USD ($)</t>
  </si>
  <si>
    <t>Fair Value Measurements [Line Items]</t>
  </si>
  <si>
    <t>Share price decrease (percentage)</t>
  </si>
  <si>
    <t>19.00%</t>
  </si>
  <si>
    <t>Stock issuance, settlement period upon conversion and automatic conversion</t>
  </si>
  <si>
    <t>40 days</t>
  </si>
  <si>
    <t>Warrant, exercise price (in usd per share) | $ / shares</t>
  </si>
  <si>
    <t>Number of derivatives held | contract</t>
  </si>
  <si>
    <t>Total loss resulting from reduction in asset value</t>
  </si>
  <si>
    <t>Shares issued upon debt conversion (in shares) | shares</t>
  </si>
  <si>
    <t>FAIR VALUE MEASUREMENTS (Schedule of Significant Quantitative Level 3 Inputs Utilized) (Details)</t>
  </si>
  <si>
    <t>Dec. 31, 2019$ / shares</t>
  </si>
  <si>
    <t>Dec. 31, 2018$ / shares</t>
  </si>
  <si>
    <t>Risk-Free Interest Rate | Compound embedded derivative with the 2013 8.00% Notes</t>
  </si>
  <si>
    <t>Fair Value Measurement Inputs and Valuation Techniques [Line Items]</t>
  </si>
  <si>
    <t>Derivative liability, measurement input (in percentage)</t>
  </si>
  <si>
    <t>Risk-Free Interest Rate | Compound embedded derivative with the Loan Agreement with Thermo</t>
  </si>
  <si>
    <t>Note Conversion Price | Compound embedded derivative with the 2013 8.00% Notes</t>
  </si>
  <si>
    <t>Note Conversion Price | Compound embedded derivative with the Loan Agreement with Thermo</t>
  </si>
  <si>
    <t>Discount Rate | Compound embedded derivative with the 2013 8.00% Notes</t>
  </si>
  <si>
    <t>Discount Rate | Compound embedded derivative with the Loan Agreement with Thermo</t>
  </si>
  <si>
    <t>Market Price of Common Stock | Compound embedded derivative with the 2013 8.00% Notes</t>
  </si>
  <si>
    <t>Market Price of Common Stock | Compound embedded derivative with the Loan Agreement with Thermo</t>
  </si>
  <si>
    <t>Minimum | Stock Price Volatility | Compound embedded derivative with the 2013 8.00% Notes</t>
  </si>
  <si>
    <t>Minimum | Stock Price Volatility | Compound embedded derivative with the Loan Agreement with Thermo</t>
  </si>
  <si>
    <t>Maximum | Stock Price Volatility | Compound embedded derivative with the 2013 8.00% Notes</t>
  </si>
  <si>
    <t>Maximum | Stock Price Volatility | Compound embedded derivative with the Loan Agreement with Thermo</t>
  </si>
  <si>
    <t>FAIR VALUE MEASUREMENTS (Reconciliation of Assets and Liabilities Measured at Fair Value on Recurring Basis) (Details) - USD ($) $ in Thousands</t>
  </si>
  <si>
    <t>Fair Value, Liabilities Measured on Recurring Basis, Unobservable Input Reconciliation, Calculation [Roll Forward]</t>
  </si>
  <si>
    <t>Issuance of compound embedded derivative with the Second Lien Term Loan Facility</t>
  </si>
  <si>
    <t>Unrealized gain, included in derivative gain</t>
  </si>
  <si>
    <t>(Schedule of Fair Value and Carrying Value of Debt) (Details) - USD ($) $ in Thousands</t>
  </si>
  <si>
    <t>Carrying Value | Loan Agreement with Thermo</t>
  </si>
  <si>
    <t>Carrying Value | 8.00% Convertible Senior Notes Issued in 2013</t>
  </si>
  <si>
    <t>Estimated Fair Value | Loan Agreement with Thermo</t>
  </si>
  <si>
    <t>Estimated Fair Value</t>
  </si>
  <si>
    <t>Estimated Fair Value | 8.00% Convertible Senior Notes Issued in 2013</t>
  </si>
  <si>
    <t>FAIR VALUE MEASUREMENTS (Warrants) (Details)</t>
  </si>
  <si>
    <t>Nov. 27, 2019$ / shares</t>
  </si>
  <si>
    <t>Stock Price Volatility</t>
  </si>
  <si>
    <t>Warrants issued, measurement inputs</t>
  </si>
  <si>
    <t>Risk-Free Interest Rate</t>
  </si>
  <si>
    <t>Exercise Price</t>
  </si>
  <si>
    <t>Market Price of Common Stock</t>
  </si>
  <si>
    <t>COMMITMENTS (Additional Information) (Details) $ in Millions</t>
  </si>
  <si>
    <t>Commitments [Line Items]</t>
  </si>
  <si>
    <t>Inventory purchase commitment</t>
  </si>
  <si>
    <t>Prepaid Expenses and Other Current Assets</t>
  </si>
  <si>
    <t>MIL-SAT LLC</t>
  </si>
  <si>
    <t>Purchase commitment, remaining minimum amount committed</t>
  </si>
  <si>
    <t>Term of contract (in years)</t>
  </si>
  <si>
    <t>CONTINGENCIES - Securities Claim (Details) - USD ($) $ in Millions</t>
  </si>
  <si>
    <t>Sep. 05, 2019</t>
  </si>
  <si>
    <t>Attorneys fee</t>
  </si>
  <si>
    <t>Retention limit</t>
  </si>
  <si>
    <t>Settlement</t>
  </si>
  <si>
    <t>Cost of reimbursement</t>
  </si>
  <si>
    <t>Gain recorded</t>
  </si>
  <si>
    <t>CONTINGENCIES - Tariff Ruling (Details) - USD ($) $ in Thousands</t>
  </si>
  <si>
    <t>Loss Contingencies [Line Items]</t>
  </si>
  <si>
    <t>Unfavorable Regulatory Action</t>
  </si>
  <si>
    <t>CONTINGENCIES (Business Economic Loss Claim) (Details) - USD ($) $ in Thousands</t>
  </si>
  <si>
    <t>Jan. 31, 2019</t>
  </si>
  <si>
    <t>May 31, 2018</t>
  </si>
  <si>
    <t>Proceeds from legal settlements</t>
  </si>
  <si>
    <t>Business Economic Loss Claim</t>
  </si>
  <si>
    <t>Litigation settlement, amount awarded</t>
  </si>
  <si>
    <t>Litigation settlement interest</t>
  </si>
  <si>
    <t>ACCRUED EXPENSES AND OTHER NON-CURRENT LIABILITIES (Details) - USD ($) $ in Thousands</t>
  </si>
  <si>
    <t>Accrued expenses:</t>
  </si>
  <si>
    <t>Accrued compensation and benefits</t>
  </si>
  <si>
    <t>Accrued property and other taxes</t>
  </si>
  <si>
    <t>Accrued professional and other service provider fees</t>
  </si>
  <si>
    <t>Accrued commissions</t>
  </si>
  <si>
    <t>Accrued telecommunications expenses</t>
  </si>
  <si>
    <t>Accrued inventory</t>
  </si>
  <si>
    <t>Accrued asset purchase</t>
  </si>
  <si>
    <t>Accrued tariffs</t>
  </si>
  <si>
    <t>Short-term lease liability</t>
  </si>
  <si>
    <t>Other accrued expenses</t>
  </si>
  <si>
    <t>Total accrued expenses</t>
  </si>
  <si>
    <t>Summary of activity in the warranty reserve account:</t>
  </si>
  <si>
    <t>Provision</t>
  </si>
  <si>
    <t>Utilization</t>
  </si>
  <si>
    <t>Non-current liabilities:</t>
  </si>
  <si>
    <t>Deferred tax liability</t>
  </si>
  <si>
    <t>Deferred rent and other deferred expense</t>
  </si>
  <si>
    <t>Capital lease obligations</t>
  </si>
  <si>
    <t>Liability related to the Cooperative Endeavor Agreement with the State of Louisiana</t>
  </si>
  <si>
    <t>Foreign tax contingencies</t>
  </si>
  <si>
    <t>Total other non-current liabilities</t>
  </si>
  <si>
    <t>ACCRUED EXPENSES AND OTHER NON-CURRENT LIABILITIES (Narrative) (Details) $ in Millions</t>
  </si>
  <si>
    <t>120 Months Ended</t>
  </si>
  <si>
    <t>Relocation expenses</t>
  </si>
  <si>
    <t>Capital expenditures</t>
  </si>
  <si>
    <t>RELATED PARTY TRANSACTIONS (Additional Information) (Details) $ / shares in Units, shares in Millions</t>
  </si>
  <si>
    <t>11 Months Ended</t>
  </si>
  <si>
    <t>Feb. 28, 2019USD ($)</t>
  </si>
  <si>
    <t>Oct. 31, 2019USD ($)</t>
  </si>
  <si>
    <t>Jul. 31, 2019USD ($)</t>
  </si>
  <si>
    <t>Jun. 29, 2019USD ($)</t>
  </si>
  <si>
    <t>Jun. 28, 2019USD ($)</t>
  </si>
  <si>
    <t>Related Party Transaction [Line Items]</t>
  </si>
  <si>
    <t>Litigation settlement, expense</t>
  </si>
  <si>
    <t>Annual rent expense, rate of increase (percentage)</t>
  </si>
  <si>
    <t>General and administrative expense</t>
  </si>
  <si>
    <t>Operating lease, annual base rental</t>
  </si>
  <si>
    <t>Operating lease, expense</t>
  </si>
  <si>
    <t>Thermo Capital Partners LLC | Loan Agreement with Thermo</t>
  </si>
  <si>
    <t>Notes purchased by related party</t>
  </si>
  <si>
    <t>Fair value of embedded derivative liability</t>
  </si>
  <si>
    <t>Covington, LA</t>
  </si>
  <si>
    <t>Operating lease, term of contract (in years)</t>
  </si>
  <si>
    <t>Threshold ownership for Strategic Review Committee requirement (percentage)</t>
  </si>
  <si>
    <t>Transaction threshold for approval requirement</t>
  </si>
  <si>
    <t>Thermo Capital Partners LLC | Subordinated Loan Agreement</t>
  </si>
  <si>
    <t>Thermo Capital Partners LLC | Second Lien Term Loan Facility</t>
  </si>
  <si>
    <t>13.00%</t>
  </si>
  <si>
    <t>Loan Agreement with Thermo | Thermo Capital Partners LLC</t>
  </si>
  <si>
    <t>PENSIONS AND OTHER EMPLOYEE BENEFITS - Narrative (Details) - USD ($) $ in Thousands</t>
  </si>
  <si>
    <t>Loss on settlement</t>
  </si>
  <si>
    <t>PENSIONS AND OTHER EMPLOYEE BENEFITS - Defined Benefit Pension Obligation and Funded Status (Details) - USD ($) $ in Thousands</t>
  </si>
  <si>
    <t>Change in projected benefit obligation:</t>
  </si>
  <si>
    <t>Projected benefit obligation, beginning of year</t>
  </si>
  <si>
    <t>Service cost</t>
  </si>
  <si>
    <t>Interest cost</t>
  </si>
  <si>
    <t>Actuarial (gain) loss</t>
  </si>
  <si>
    <t>Benefits paid</t>
  </si>
  <si>
    <t>Projected benefit obligation, end of year</t>
  </si>
  <si>
    <t>Change in fair value of plan assets:</t>
  </si>
  <si>
    <t>Fair value of plan assets, beginning of year</t>
  </si>
  <si>
    <t>Return on plan assets</t>
  </si>
  <si>
    <t>Employer contributions</t>
  </si>
  <si>
    <t>Fair value of plan assets, end of year</t>
  </si>
  <si>
    <t>Funded status, end of year-net liability</t>
  </si>
  <si>
    <t>PENSIONS AND OTHER EMPLOYEE BENEFITS - Net Benefit Cost (Details) - USD ($) $ in Thousands</t>
  </si>
  <si>
    <t>Net periodic benefit cost:</t>
  </si>
  <si>
    <t>Expected return on plan assets</t>
  </si>
  <si>
    <t>Amortization of unrecognized net actuarial loss</t>
  </si>
  <si>
    <t>Total net periodic benefit cost</t>
  </si>
  <si>
    <t>PENSIONS AND OTHER EMPLOYEE BENEFITS - Amounts Recognized (Details) - USD ($)</t>
  </si>
  <si>
    <t>Funded status recognized in other non-current liabilities</t>
  </si>
  <si>
    <t>Net actuarial loss recognized in accumulated other comprehensive loss</t>
  </si>
  <si>
    <t>Net amount recognized in retained deficit</t>
  </si>
  <si>
    <t>Expected amortization of net actuarial loss in 2020</t>
  </si>
  <si>
    <t>Expected amortization of prior service costs in 2020</t>
  </si>
  <si>
    <t>Expected amortization of transition obligations in 2020</t>
  </si>
  <si>
    <t>PENSIONS AND OTHER EMPLOYEE BENEFITS - Assumptions (Details)</t>
  </si>
  <si>
    <t>Benefit obligation assumptions:</t>
  </si>
  <si>
    <t>Discount rate (in percentage)</t>
  </si>
  <si>
    <t>3.28%</t>
  </si>
  <si>
    <t>3.63%</t>
  </si>
  <si>
    <t>Net periodic benefit cost assumptions:</t>
  </si>
  <si>
    <t>4.15%</t>
  </si>
  <si>
    <t>Expected rate of return on plan assets (in percentage)</t>
  </si>
  <si>
    <t>PENSIONS AND OTHER EMPLOYEE BENEFITS - Schedule of Plan's Asset Allocations (Details)</t>
  </si>
  <si>
    <t>Plan Assets and Investment Policies and Strategies</t>
  </si>
  <si>
    <t>Asset allocations (percentage)</t>
  </si>
  <si>
    <t>Equity securities</t>
  </si>
  <si>
    <t>55.00%</t>
  </si>
  <si>
    <t>54.00%</t>
  </si>
  <si>
    <t>Equity securities | Minimum</t>
  </si>
  <si>
    <t>Target allocation (percentage)</t>
  </si>
  <si>
    <t>50.00%</t>
  </si>
  <si>
    <t>Equity securities | Maximum</t>
  </si>
  <si>
    <t>60.00%</t>
  </si>
  <si>
    <t>Fixed income securities</t>
  </si>
  <si>
    <t>45.00%</t>
  </si>
  <si>
    <t>46.00%</t>
  </si>
  <si>
    <t>Fixed income securities | Minimum</t>
  </si>
  <si>
    <t>Fixed income securities | Maximum</t>
  </si>
  <si>
    <t>Other | Minimum</t>
  </si>
  <si>
    <t>0.00%</t>
  </si>
  <si>
    <t>Other | Maximum</t>
  </si>
  <si>
    <t>PENSIONS AND OTHER EMPLOYEE BENEFITS - Schedule of Fair Value of Pension Plan Assets (Details) - USD ($) $ in Thousands</t>
  </si>
  <si>
    <t>Defined Benefit Plan Disclosure [Line Items]</t>
  </si>
  <si>
    <t>Fair value of plan assets</t>
  </si>
  <si>
    <t>Quoted Prices in Active Markets for Identical Assets (Level 1)</t>
  </si>
  <si>
    <t>Significant Other Observable Inputs (Level 2)</t>
  </si>
  <si>
    <t>Significant Unobservable Inputs (Level 3)</t>
  </si>
  <si>
    <t>United States equity securities</t>
  </si>
  <si>
    <t>United States equity securities | Quoted Prices in Active Markets for Identical Assets (Level 1)</t>
  </si>
  <si>
    <t>United States equity securities | Significant Other Observable Inputs (Level 2)</t>
  </si>
  <si>
    <t>United States equity securities | Significant Unobservable Inputs (Level 3)</t>
  </si>
  <si>
    <t>International equity securities</t>
  </si>
  <si>
    <t>International equity securities | Quoted Prices in Active Markets for Identical Assets (Level 1)</t>
  </si>
  <si>
    <t>International equity securities | Significant Other Observable Inputs (Level 2)</t>
  </si>
  <si>
    <t>International equity securities | Significant Unobservable Inputs (Level 3)</t>
  </si>
  <si>
    <t>Fixed income securities | Quoted Prices in Active Markets for Identical Assets (Level 1)</t>
  </si>
  <si>
    <t>Fixed income securities | Significant Other Observable Inputs (Level 2)</t>
  </si>
  <si>
    <t>Fixed income securities | Significant Unobservable Inputs (Level 3)</t>
  </si>
  <si>
    <t>Other | Quoted Prices in Active Markets for Identical Assets (Level 1)</t>
  </si>
  <si>
    <t>Other | Significant Other Observable Inputs (Level 2)</t>
  </si>
  <si>
    <t>Other | Significant Unobservable Inputs (Level 3)</t>
  </si>
  <si>
    <t>PENSIONS AND OTHER EMPLOYEE BENEFITS - Accumulated Benefit Obligation and Benefits Payments and Contributions (Details) - USD ($) $ in Thousands</t>
  </si>
  <si>
    <t>Accumulated benefit obligation</t>
  </si>
  <si>
    <t>Benefit payments expected to be paid during the following fiscal years:</t>
  </si>
  <si>
    <t>2025 - 2029</t>
  </si>
  <si>
    <t>Expected future employer contributions</t>
  </si>
  <si>
    <t>PENSIONS AND OTHER EMPLOYEE BENEFITS - 401(k) Plan (Details) - USD ($) $ in Millions</t>
  </si>
  <si>
    <t>Contributions to employee benefits plan</t>
  </si>
  <si>
    <t>TAXES (Components of Income Tax Expense (Benefit)) (Details) - USD ($) $ in Thousands</t>
  </si>
  <si>
    <t>Current:</t>
  </si>
  <si>
    <t>Federal tax</t>
  </si>
  <si>
    <t>State tax</t>
  </si>
  <si>
    <t>Foreign tax</t>
  </si>
  <si>
    <t>Deferred:</t>
  </si>
  <si>
    <t>Federal and state tax</t>
  </si>
  <si>
    <t>TAXES (Schedule of U.S. and Foreign Components of Income (Loss) Before Taxes) (Details) - USD ($) $ in Thousands</t>
  </si>
  <si>
    <t>U.S. income (loss)</t>
  </si>
  <si>
    <t>Foreign income (loss), net</t>
  </si>
  <si>
    <t>TAXES (Additional Information) (Details) - USD ($)</t>
  </si>
  <si>
    <t>Income Tax Disclosure [Line Items]</t>
  </si>
  <si>
    <t>Change in valuation allowance</t>
  </si>
  <si>
    <t>Unrecognized tax benefits</t>
  </si>
  <si>
    <t>Undistributed earnings of the Company's foreign subsidiaries</t>
  </si>
  <si>
    <t>Internal Revenue Service (IRS)</t>
  </si>
  <si>
    <t>Net operating loss carryforwards</t>
  </si>
  <si>
    <t>Foreign Tax Authority</t>
  </si>
  <si>
    <t>Prior to 2026</t>
  </si>
  <si>
    <t>Net operating loss carryforwards, percentage expiring prior to 2026 (less than) (as a percentage)</t>
  </si>
  <si>
    <t>TAXES (Schedule of Components of Net Deferred Tax Assets) (Details) - USD ($) $ in Thousands</t>
  </si>
  <si>
    <t>Federal and foreign net operating loss, interest limitation and credit carryforwards</t>
  </si>
  <si>
    <t>Property and equipment and other long-term assets</t>
  </si>
  <si>
    <t>Accruals and reserves</t>
  </si>
  <si>
    <t>Deferred tax assets before valuation allowance</t>
  </si>
  <si>
    <t>Valuation allowance</t>
  </si>
  <si>
    <t>Net deferred income tax asset (liability)</t>
  </si>
  <si>
    <t>TAXES (Schedule of Actual Provision for Income Taxes to Statutory U.S. Federal Income Tax Rate) (Details) - USD ($) $ in Thousands</t>
  </si>
  <si>
    <t>Provision at U.S. statutory rate of 21% for each of 2019 and 2018 and 35% for 2017</t>
  </si>
  <si>
    <t>State income taxes, net of federal benefit</t>
  </si>
  <si>
    <t>Change in valuation allowance (excluding impact of foreign exchange rates)</t>
  </si>
  <si>
    <t>Effect of foreign income tax at various rates</t>
  </si>
  <si>
    <t>Permanent differences</t>
  </si>
  <si>
    <t>Net change in permanent items due to provision to tax return</t>
  </si>
  <si>
    <t>Adjustment to reserved deferred assets</t>
  </si>
  <si>
    <t>Remeasurement of U.S. deferred tax assets (Federal and State)</t>
  </si>
  <si>
    <t>Adjustment to state deferred rate</t>
  </si>
  <si>
    <t>Other (including amounts related to prior year tax matters)</t>
  </si>
  <si>
    <t>EARNINGS (LOSS) PER SHARE - Schedule of Basic and Diluted Earnings Per Share (Details) - USD ($) $ / shares in Units, shares in Thousands, $ in Thousands</t>
  </si>
  <si>
    <t>Mar. 31, 2019</t>
  </si>
  <si>
    <t>Sep. 30, 2018</t>
  </si>
  <si>
    <t>Jun. 30, 2018</t>
  </si>
  <si>
    <t>Mar. 31, 2018</t>
  </si>
  <si>
    <t>Antidilutive Securities Excluded from Computation of Earnings Per Share [Line Items]</t>
  </si>
  <si>
    <t>Effect of dilutive securities:</t>
  </si>
  <si>
    <t>Loss to common stockholders plus assumed conversions</t>
  </si>
  <si>
    <t>Weighted average common shares outstanding:</t>
  </si>
  <si>
    <t>Basic shares outstanding (in shares)</t>
  </si>
  <si>
    <t>Incremental shares from assumed exercises, conversions and other issuance of:</t>
  </si>
  <si>
    <t>Stock options, restricted stock, restricted stock units and ESPP (in shares)</t>
  </si>
  <si>
    <t>Warrants and other (in shares)</t>
  </si>
  <si>
    <t>Diluted shares outstanding (in shares)</t>
  </si>
  <si>
    <t>Income (loss) per share:</t>
  </si>
  <si>
    <t>Dilutive securities</t>
  </si>
  <si>
    <t>Conversion of debt securities (in shares)</t>
  </si>
  <si>
    <t>EARNINGS (LOSS) PER SHARE (Narrative) (Details) - shares shares in Millions</t>
  </si>
  <si>
    <t>Nov. 27, 2019</t>
  </si>
  <si>
    <t>Shares excluded from computation and reporting of earnings per share (in shares)</t>
  </si>
  <si>
    <t>Warrants issued (in shares)</t>
  </si>
  <si>
    <t>Warrants outstanding (in shares)</t>
  </si>
  <si>
    <t>STOCK COMPENSATION (Additional Information) (Details)</t>
  </si>
  <si>
    <t>Dec. 31, 2018USD ($)shares</t>
  </si>
  <si>
    <t>Share-based Compensation Arrangement by Share-based Payment Award [Line Items]</t>
  </si>
  <si>
    <t>Total shares authorized for issuance (in shares) | shares</t>
  </si>
  <si>
    <t>Additional shares authorized (in shares) | shares</t>
  </si>
  <si>
    <t>Accrued bonuses</t>
  </si>
  <si>
    <t>Proceeds from stock plans</t>
  </si>
  <si>
    <t>Issuance of stock through employee stock purchase plan (in shares) | shares</t>
  </si>
  <si>
    <t>Employee Stock Option</t>
  </si>
  <si>
    <t>Expiration period</t>
  </si>
  <si>
    <t>Expected dividend yield (percentage)</t>
  </si>
  <si>
    <t>Proceeds from stock options exercised (less than)</t>
  </si>
  <si>
    <t>Options, outstanding, intrinsic value</t>
  </si>
  <si>
    <t>Weighted average remaining contractual term</t>
  </si>
  <si>
    <t>6 years 179 days</t>
  </si>
  <si>
    <t>Vested and expected to vest, outstanding, aggregate intrinsic value</t>
  </si>
  <si>
    <t>6 years 167 days</t>
  </si>
  <si>
    <t>Unrecognized compensation cost related to non-vested stock options</t>
  </si>
  <si>
    <t>Unrecognized compensation cost, recognition period</t>
  </si>
  <si>
    <t>1 year 299 days</t>
  </si>
  <si>
    <t>Employee Stock Option | Minimum</t>
  </si>
  <si>
    <t>Vesting period</t>
  </si>
  <si>
    <t>Employee Stock Option | Maximum</t>
  </si>
  <si>
    <t>4 years</t>
  </si>
  <si>
    <t>Restricted Stock</t>
  </si>
  <si>
    <t>1 year 284 days</t>
  </si>
  <si>
    <t>Performance-based restricted stock included in nonvested balance (in shares) | shares</t>
  </si>
  <si>
    <t>Fair value of restricted stock awards vested in period</t>
  </si>
  <si>
    <t>Unrecognized compensation cost related to unvested restricted shares</t>
  </si>
  <si>
    <t>Restricted Stock | Maximum</t>
  </si>
  <si>
    <t>Performance Based Restricted Stock</t>
  </si>
  <si>
    <t>Employee Stock Purchase Plan</t>
  </si>
  <si>
    <t>Annual increase in aggregate number of shares available for grant in future years (as a percentage)</t>
  </si>
  <si>
    <t>Maximum employee subscription rate (percent)</t>
  </si>
  <si>
    <t>Maximum amount per employee</t>
  </si>
  <si>
    <t>Maximum number of shares per employee (in shares) | shares</t>
  </si>
  <si>
    <t>Purchase price of common stock, percent</t>
  </si>
  <si>
    <t>Allocated share-based compensation expense</t>
  </si>
  <si>
    <t>STOCK COMPENSATION (Fair Value Assumptions) (Details) - Employee Stock Option - $ / shares</t>
  </si>
  <si>
    <t>Risk-free interest rate (in percentage)</t>
  </si>
  <si>
    <t>2.50%</t>
  </si>
  <si>
    <t>2.00%</t>
  </si>
  <si>
    <t>Risk-free interest rate, minimum (in percentage)</t>
  </si>
  <si>
    <t>Risk-free interest rate, maximum (in percentage)</t>
  </si>
  <si>
    <t>3.00%</t>
  </si>
  <si>
    <t>Expected term of options (in years)</t>
  </si>
  <si>
    <t>5 years</t>
  </si>
  <si>
    <t>Volatility (in percentage)</t>
  </si>
  <si>
    <t>63.00%</t>
  </si>
  <si>
    <t>67.00%</t>
  </si>
  <si>
    <t>Weighted average grant-date fair value per share (USD per share)</t>
  </si>
  <si>
    <t>STOCK COMPENSATION (Summary of Stock Option Activity) (Details) - Employee Stock Option</t>
  </si>
  <si>
    <t>Dec. 31, 2019$ / sharesshares</t>
  </si>
  <si>
    <t>Shares</t>
  </si>
  <si>
    <t>Outstanding, beginning balance (in shares) | shares</t>
  </si>
  <si>
    <t>Exercised (in shares) | shares</t>
  </si>
  <si>
    <t>Forfeited or expired (in shares) | shares</t>
  </si>
  <si>
    <t>Outstanding, ending balance (in shares) | shares</t>
  </si>
  <si>
    <t>Exercisable at period end (in shares) | shares</t>
  </si>
  <si>
    <t>Weighted Average Exercise Price</t>
  </si>
  <si>
    <t>Outstanding, beginning (USD per share) | $ / shares</t>
  </si>
  <si>
    <t>Exercised (USD per share) | $ / shares</t>
  </si>
  <si>
    <t>Forfeited or expired (USD per share) | $ / shares</t>
  </si>
  <si>
    <t>Outstanding, ending (USD per share) | $ / shares</t>
  </si>
  <si>
    <t>Exercisable at period end (in USD per share) | $ / shares</t>
  </si>
  <si>
    <t>STOCK COMPENSATION (Intrinsic Value) (Details) - USD ($) $ in Thousands</t>
  </si>
  <si>
    <t>Intrinsic value of stock options exercised</t>
  </si>
  <si>
    <t>STOCK COMPENSATION (Stock Option Compensation Expense) (Details) - USD ($) $ in Millions</t>
  </si>
  <si>
    <t>Employee Service Share-based Compensation, Allocation of Recognized Period Costs [Line Items]</t>
  </si>
  <si>
    <t>Total compensation expense</t>
  </si>
  <si>
    <t>STOCK COMPENSATION (Restricted Stock) (Details) - Restricted Stock - USD ($) $ / shares in Units, $ in Millions</t>
  </si>
  <si>
    <t>Nonvested, beginning balance (in shares)</t>
  </si>
  <si>
    <t>Granted (in shares)</t>
  </si>
  <si>
    <t>Vested (in shares)</t>
  </si>
  <si>
    <t>Forfeited (in shares)</t>
  </si>
  <si>
    <t>Nonvested, ending balance (in shares)</t>
  </si>
  <si>
    <t>Weighted Average Grant Date Fair Value (USD per share)</t>
  </si>
  <si>
    <t>Nonvested, beginning (USD per share)</t>
  </si>
  <si>
    <t>Granted (USD per share)</t>
  </si>
  <si>
    <t>Vested (USD per share)</t>
  </si>
  <si>
    <t>Forfeited (USD per share)</t>
  </si>
  <si>
    <t>Nonvested, ending (USD per share)</t>
  </si>
  <si>
    <t>Compensation expense</t>
  </si>
  <si>
    <t>STOCK COMPENSATION (Employee Stock Purchase Plan) (Details) - Employee Stock Purchase Plan - $ / shares</t>
  </si>
  <si>
    <t>Assumptions used to value employees' stock purchase rights:</t>
  </si>
  <si>
    <t>Expected term of options (in months)</t>
  </si>
  <si>
    <t>128.00%</t>
  </si>
  <si>
    <t>104.00%</t>
  </si>
  <si>
    <t>ACCUMULATED OTHER COMPREHENSIVE LOSS (Details) - USD ($) $ in Thousands</t>
  </si>
  <si>
    <t>Accumulated minimum pension liability adjustment</t>
  </si>
  <si>
    <t>Accumulated net foreign currency translation adjustment</t>
  </si>
  <si>
    <t>Total accumulated other comprehensive loss</t>
  </si>
  <si>
    <t>ACCUMULATED OTHER COMPREHENSIVE LOSS - Narrative (Details) - USD ($)</t>
  </si>
  <si>
    <t>Reclassification out of accumulated other comprehensive income</t>
  </si>
  <si>
    <t>QUARTERLY FINANCIAL INFORMATION (UNAUDITED) (Details) - USD ($) $ / shares in Units, shares in Thousands, $ in Thousands</t>
  </si>
  <si>
    <t>Operating income (loss)</t>
  </si>
  <si>
    <t>Basic income (loss) per common share (USD per share)</t>
  </si>
  <si>
    <t>Diluted income (loss) per common share (USD per share)</t>
  </si>
  <si>
    <t>Shares used in basic per share calculations (in shares)</t>
  </si>
  <si>
    <t>Shares used in diluted per share calculations (in shares)</t>
  </si>
  <si>
    <t>Label</t>
  </si>
  <si>
    <t>Element</t>
  </si>
  <si>
    <t>Value</t>
  </si>
  <si>
    <t>us-gaap_RestrictedCash</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10</v>
      </c>
    </row>
    <row r="14" spans="1:5">
      <c r="A14" s="4" t="s">
        <v>26</v>
      </c>
      <c r="B14" s="4" t="s">
        <v>10</v>
      </c>
    </row>
    <row r="15" spans="1:5">
      <c r="A15" s="4" t="s">
        <v>27</v>
      </c>
      <c r="B15" s="4" t="s">
        <v>10</v>
      </c>
    </row>
    <row r="16" spans="1:5">
      <c r="A16" s="4" t="s">
        <v>28</v>
      </c>
      <c r="E16" s="5" t="n">
        <v>292.3</v>
      </c>
    </row>
    <row r="17" spans="1:5">
      <c r="A17" s="4" t="s">
        <v>29</v>
      </c>
      <c r="B17" s="4" t="s">
        <v>30</v>
      </c>
    </row>
    <row r="18" spans="1:5">
      <c r="A18" s="4" t="s">
        <v>31</v>
      </c>
      <c r="B18" s="4" t="s">
        <v>30</v>
      </c>
    </row>
    <row r="19" spans="1:5">
      <c r="A19" s="4" t="s">
        <v>32</v>
      </c>
      <c r="B19" s="4" t="s">
        <v>33</v>
      </c>
    </row>
    <row r="20" spans="1:5">
      <c r="A20" s="4" t="s">
        <v>34</v>
      </c>
    </row>
    <row r="21" spans="1:5">
      <c r="A21" s="3" t="s">
        <v>6</v>
      </c>
    </row>
    <row r="22" spans="1:5">
      <c r="A22" s="4" t="s">
        <v>35</v>
      </c>
      <c r="C22" s="6" t="n">
        <v>1665377204</v>
      </c>
      <c r="D22" s="6" t="n">
        <v>1465236232</v>
      </c>
    </row>
    <row r="23" spans="1:5">
      <c r="A23" s="4" t="s">
        <v>36</v>
      </c>
    </row>
    <row r="24" spans="1:5">
      <c r="A24" s="3" t="s">
        <v>6</v>
      </c>
    </row>
    <row r="25" spans="1:5">
      <c r="A25" s="4" t="s">
        <v>35</v>
      </c>
      <c r="D25"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8</v>
      </c>
    </row>
    <row r="3" spans="1:3">
      <c r="A3" s="3" t="s">
        <v>999</v>
      </c>
    </row>
    <row r="4" spans="1:3">
      <c r="A4" s="4" t="s">
        <v>1000</v>
      </c>
      <c r="B4" s="7" t="n">
        <v>91300000</v>
      </c>
    </row>
    <row r="5" spans="1:3">
      <c r="A5" s="4" t="s">
        <v>1001</v>
      </c>
      <c r="B5" s="6" t="n">
        <v>0</v>
      </c>
      <c r="C5" s="7" t="n">
        <v>0</v>
      </c>
    </row>
    <row r="6" spans="1:3">
      <c r="A6" s="4" t="s">
        <v>1002</v>
      </c>
      <c r="B6" s="6" t="n">
        <v>2400000</v>
      </c>
    </row>
    <row r="7" spans="1:3">
      <c r="A7" s="4" t="s">
        <v>1003</v>
      </c>
    </row>
    <row r="8" spans="1:3">
      <c r="A8" s="3" t="s">
        <v>999</v>
      </c>
    </row>
    <row r="9" spans="1:3">
      <c r="A9" s="4" t="s">
        <v>1004</v>
      </c>
      <c r="B9" s="6" t="n">
        <v>1800000000</v>
      </c>
      <c r="C9" s="6" t="n">
        <v>1800000000</v>
      </c>
    </row>
    <row r="10" spans="1:3">
      <c r="A10" s="4" t="s">
        <v>1005</v>
      </c>
    </row>
    <row r="11" spans="1:3">
      <c r="A11" s="3" t="s">
        <v>999</v>
      </c>
    </row>
    <row r="12" spans="1:3">
      <c r="A12" s="4" t="s">
        <v>1004</v>
      </c>
      <c r="B12" s="7" t="n">
        <v>242000000</v>
      </c>
      <c r="C12" s="7" t="n">
        <v>228900000</v>
      </c>
    </row>
    <row r="13" spans="1:3">
      <c r="A13" s="4" t="s">
        <v>1006</v>
      </c>
    </row>
    <row r="14" spans="1:3">
      <c r="A14" s="3" t="s">
        <v>999</v>
      </c>
    </row>
    <row r="15" spans="1:3">
      <c r="A15" s="4" t="s">
        <v>1007</v>
      </c>
      <c r="B15" s="4" t="s">
        <v>76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8</v>
      </c>
    </row>
    <row r="2" spans="1:3">
      <c r="A2" s="3" t="s">
        <v>267</v>
      </c>
    </row>
    <row r="3" spans="1:3">
      <c r="A3" s="4" t="s">
        <v>1009</v>
      </c>
      <c r="B3" s="7" t="n">
        <v>475171</v>
      </c>
      <c r="C3" s="7" t="n">
        <v>489815</v>
      </c>
    </row>
    <row r="4" spans="1:3">
      <c r="A4" s="4" t="s">
        <v>1010</v>
      </c>
      <c r="B4" s="6" t="n">
        <v>-153049</v>
      </c>
      <c r="C4" s="6" t="n">
        <v>-80830</v>
      </c>
    </row>
    <row r="5" spans="1:3">
      <c r="A5" s="4" t="s">
        <v>1011</v>
      </c>
      <c r="B5" s="6" t="n">
        <v>2310</v>
      </c>
      <c r="C5" s="6" t="n">
        <v>7152</v>
      </c>
    </row>
    <row r="6" spans="1:3">
      <c r="A6" s="4" t="s">
        <v>1012</v>
      </c>
      <c r="B6" s="6" t="n">
        <v>324432</v>
      </c>
      <c r="C6" s="6" t="n">
        <v>416137</v>
      </c>
    </row>
    <row r="7" spans="1:3">
      <c r="A7" s="4" t="s">
        <v>1013</v>
      </c>
      <c r="B7" s="6" t="n">
        <v>-324827</v>
      </c>
      <c r="C7" s="6" t="n">
        <v>-416137</v>
      </c>
    </row>
    <row r="8" spans="1:3">
      <c r="A8" s="4" t="s">
        <v>1014</v>
      </c>
      <c r="B8" s="7" t="n">
        <v>-395</v>
      </c>
    </row>
    <row r="9" spans="1:3">
      <c r="A9" s="4" t="s">
        <v>1014</v>
      </c>
      <c r="C9"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8</v>
      </c>
      <c r="D2" s="2" t="s">
        <v>87</v>
      </c>
    </row>
    <row r="3" spans="1:4">
      <c r="A3" s="3" t="s">
        <v>267</v>
      </c>
    </row>
    <row r="4" spans="1:4">
      <c r="A4" s="4" t="s">
        <v>1016</v>
      </c>
      <c r="B4" s="7" t="n">
        <v>3333</v>
      </c>
      <c r="C4" s="7" t="n">
        <v>-1349</v>
      </c>
      <c r="D4" s="7" t="n">
        <v>-31118</v>
      </c>
    </row>
    <row r="5" spans="1:4">
      <c r="A5" s="4" t="s">
        <v>1017</v>
      </c>
      <c r="B5" s="6" t="n">
        <v>1055</v>
      </c>
      <c r="C5" s="6" t="n">
        <v>890</v>
      </c>
      <c r="D5" s="6" t="n">
        <v>-1804</v>
      </c>
    </row>
    <row r="6" spans="1:4">
      <c r="A6" s="4" t="s">
        <v>1018</v>
      </c>
      <c r="B6" s="6" t="n">
        <v>-89998</v>
      </c>
      <c r="C6" s="6" t="n">
        <v>-8228</v>
      </c>
      <c r="D6" s="6" t="n">
        <v>-245304</v>
      </c>
    </row>
    <row r="7" spans="1:4">
      <c r="A7" s="4" t="s">
        <v>1019</v>
      </c>
      <c r="B7" s="6" t="n">
        <v>-84</v>
      </c>
      <c r="C7" s="6" t="n">
        <v>-237</v>
      </c>
      <c r="D7" s="6" t="n">
        <v>3739</v>
      </c>
    </row>
    <row r="8" spans="1:4">
      <c r="A8" s="4" t="s">
        <v>1020</v>
      </c>
      <c r="B8" s="6" t="n">
        <v>7942</v>
      </c>
      <c r="C8" s="6" t="n">
        <v>7031</v>
      </c>
      <c r="D8" s="6" t="n">
        <v>11166</v>
      </c>
    </row>
    <row r="9" spans="1:4">
      <c r="A9" s="4" t="s">
        <v>1021</v>
      </c>
      <c r="B9" s="6" t="n">
        <v>2475</v>
      </c>
      <c r="C9" s="6" t="n">
        <v>1813</v>
      </c>
      <c r="D9" s="6" t="n">
        <v>-3565</v>
      </c>
    </row>
    <row r="10" spans="1:4">
      <c r="A10" s="4" t="s">
        <v>1022</v>
      </c>
      <c r="B10" s="6" t="n">
        <v>62085</v>
      </c>
      <c r="C10" s="6" t="n">
        <v>0</v>
      </c>
      <c r="D10" s="6" t="n">
        <v>0</v>
      </c>
    </row>
    <row r="11" spans="1:4">
      <c r="A11" s="4" t="s">
        <v>1023</v>
      </c>
      <c r="B11" s="6" t="n">
        <v>0</v>
      </c>
      <c r="C11" s="6" t="n">
        <v>0</v>
      </c>
      <c r="D11" s="6" t="n">
        <v>266864</v>
      </c>
    </row>
    <row r="12" spans="1:4">
      <c r="A12" s="4" t="s">
        <v>1024</v>
      </c>
      <c r="B12" s="6" t="n">
        <v>13639</v>
      </c>
      <c r="C12" s="6" t="n">
        <v>0</v>
      </c>
      <c r="D12" s="6" t="n">
        <v>0</v>
      </c>
    </row>
    <row r="13" spans="1:4">
      <c r="A13" s="4" t="s">
        <v>1025</v>
      </c>
      <c r="B13" s="6" t="n">
        <v>98</v>
      </c>
      <c r="C13" s="6" t="n">
        <v>205</v>
      </c>
      <c r="D13" s="6" t="n">
        <v>212</v>
      </c>
    </row>
    <row r="14" spans="1:4">
      <c r="A14" s="4" t="s">
        <v>106</v>
      </c>
      <c r="B14" s="7" t="n">
        <v>545</v>
      </c>
      <c r="C14" s="7" t="n">
        <v>125</v>
      </c>
      <c r="D14" s="7" t="n">
        <v>19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3"/>
  </cols>
  <sheetData>
    <row r="1" spans="1:16">
      <c r="A1" s="1" t="s">
        <v>1026</v>
      </c>
      <c r="B1" s="2" t="s">
        <v>507</v>
      </c>
      <c r="J1" s="2" t="s">
        <v>1</v>
      </c>
    </row>
    <row r="2" spans="1:16">
      <c r="B2" s="2" t="s">
        <v>2</v>
      </c>
      <c r="C2" s="2" t="s">
        <v>508</v>
      </c>
      <c r="D2" s="2" t="s">
        <v>5</v>
      </c>
      <c r="E2" s="2" t="s">
        <v>1027</v>
      </c>
      <c r="F2" s="2" t="s">
        <v>38</v>
      </c>
      <c r="G2" s="2" t="s">
        <v>1028</v>
      </c>
      <c r="H2" s="2" t="s">
        <v>1029</v>
      </c>
      <c r="I2" s="2" t="s">
        <v>1030</v>
      </c>
      <c r="J2" s="2" t="s">
        <v>2</v>
      </c>
      <c r="K2" s="2" t="s">
        <v>38</v>
      </c>
      <c r="L2" s="2" t="s">
        <v>87</v>
      </c>
      <c r="M2" s="2" t="s">
        <v>165</v>
      </c>
      <c r="N2" s="2" t="s">
        <v>166</v>
      </c>
      <c r="O2" s="2" t="s">
        <v>167</v>
      </c>
      <c r="P2" s="2" t="s">
        <v>168</v>
      </c>
    </row>
    <row r="3" spans="1:16">
      <c r="A3" s="3" t="s">
        <v>1031</v>
      </c>
    </row>
    <row r="4" spans="1:16">
      <c r="A4" s="4" t="s">
        <v>169</v>
      </c>
      <c r="M4" s="4" t="s">
        <v>170</v>
      </c>
      <c r="N4" s="4" t="s">
        <v>171</v>
      </c>
    </row>
    <row r="5" spans="1:16">
      <c r="A5" s="4" t="s">
        <v>107</v>
      </c>
      <c r="B5" s="7" t="n">
        <v>-37747</v>
      </c>
      <c r="C5" s="7" t="n">
        <v>21111</v>
      </c>
      <c r="D5" s="7" t="n">
        <v>6189</v>
      </c>
      <c r="E5" s="7" t="n">
        <v>25771</v>
      </c>
      <c r="F5" s="7" t="n">
        <v>-96453</v>
      </c>
      <c r="G5" s="7" t="n">
        <v>9019</v>
      </c>
      <c r="H5" s="7" t="n">
        <v>-7012</v>
      </c>
      <c r="I5" s="7" t="n">
        <v>87930</v>
      </c>
      <c r="J5" s="7" t="n">
        <v>15324</v>
      </c>
      <c r="K5" s="7" t="n">
        <v>-6516</v>
      </c>
      <c r="L5" s="7" t="n">
        <v>-89074</v>
      </c>
    </row>
    <row r="6" spans="1:16">
      <c r="A6" s="3" t="s">
        <v>1032</v>
      </c>
    </row>
    <row r="7" spans="1:16">
      <c r="A7" s="4" t="s">
        <v>1033</v>
      </c>
      <c r="J7" s="7" t="n">
        <v>-110683</v>
      </c>
      <c r="K7" s="7" t="n">
        <v>-6516</v>
      </c>
      <c r="L7" s="7" t="n">
        <v>-89074</v>
      </c>
    </row>
    <row r="8" spans="1:16">
      <c r="A8" s="3" t="s">
        <v>1034</v>
      </c>
    </row>
    <row r="9" spans="1:16">
      <c r="A9" s="4" t="s">
        <v>1035</v>
      </c>
      <c r="B9" s="6" t="n">
        <v>1452614</v>
      </c>
      <c r="C9" s="6" t="n">
        <v>1451703</v>
      </c>
      <c r="D9" s="6" t="n">
        <v>1450380</v>
      </c>
      <c r="E9" s="6" t="n">
        <v>1448318</v>
      </c>
      <c r="F9" s="6" t="n">
        <v>1287742</v>
      </c>
      <c r="G9" s="6" t="n">
        <v>1264516</v>
      </c>
      <c r="H9" s="6" t="n">
        <v>1263372</v>
      </c>
      <c r="I9" s="6" t="n">
        <v>1262336</v>
      </c>
      <c r="J9" s="6" t="n">
        <v>1450768</v>
      </c>
      <c r="K9" s="6" t="n">
        <v>1269548</v>
      </c>
      <c r="L9" s="6" t="n">
        <v>1166581</v>
      </c>
    </row>
    <row r="10" spans="1:16">
      <c r="A10" s="3" t="s">
        <v>1036</v>
      </c>
    </row>
    <row r="11" spans="1:16">
      <c r="A11" s="4" t="s">
        <v>1037</v>
      </c>
      <c r="J11" s="6" t="n">
        <v>4743</v>
      </c>
      <c r="K11" s="6" t="n">
        <v>0</v>
      </c>
      <c r="L11" s="6" t="n">
        <v>0</v>
      </c>
    </row>
    <row r="12" spans="1:16">
      <c r="A12" s="4" t="s">
        <v>1038</v>
      </c>
      <c r="J12" s="6" t="n">
        <v>1831</v>
      </c>
      <c r="K12" s="6" t="n">
        <v>0</v>
      </c>
      <c r="L12" s="6" t="n">
        <v>0</v>
      </c>
    </row>
    <row r="13" spans="1:16">
      <c r="A13" s="4" t="s">
        <v>1039</v>
      </c>
      <c r="B13" s="6" t="n">
        <v>1452614</v>
      </c>
      <c r="C13" s="6" t="n">
        <v>1647734</v>
      </c>
      <c r="D13" s="6" t="n">
        <v>1640442</v>
      </c>
      <c r="E13" s="6" t="n">
        <v>1632257</v>
      </c>
      <c r="F13" s="6" t="n">
        <v>1287742</v>
      </c>
      <c r="G13" s="6" t="n">
        <v>1427800</v>
      </c>
      <c r="H13" s="6" t="n">
        <v>1263372</v>
      </c>
      <c r="I13" s="6" t="n">
        <v>1437328</v>
      </c>
      <c r="J13" s="6" t="n">
        <v>1655191</v>
      </c>
      <c r="K13" s="6" t="n">
        <v>1269548</v>
      </c>
      <c r="L13" s="6" t="n">
        <v>1166581</v>
      </c>
    </row>
    <row r="14" spans="1:16">
      <c r="A14" s="3" t="s">
        <v>1040</v>
      </c>
    </row>
    <row r="15" spans="1:16">
      <c r="A15" s="4" t="s">
        <v>109</v>
      </c>
      <c r="B15" s="9" t="n">
        <v>-0.03</v>
      </c>
      <c r="C15" s="9" t="n">
        <v>0.01</v>
      </c>
      <c r="D15" s="7" t="n">
        <v>0</v>
      </c>
      <c r="E15" s="9" t="n">
        <v>0.02</v>
      </c>
      <c r="F15" s="9" t="n">
        <v>-0.07000000000000001</v>
      </c>
      <c r="G15" s="9" t="n">
        <v>0.01</v>
      </c>
      <c r="H15" s="9" t="n">
        <v>-0.01</v>
      </c>
      <c r="I15" s="9" t="n">
        <v>0.07000000000000001</v>
      </c>
      <c r="J15" s="9" t="n">
        <v>0.01</v>
      </c>
      <c r="K15" s="9" t="n">
        <v>-0.01</v>
      </c>
      <c r="L15" s="9" t="n">
        <v>-0.08</v>
      </c>
    </row>
    <row r="16" spans="1:16">
      <c r="A16" s="4" t="s">
        <v>110</v>
      </c>
      <c r="B16" s="9" t="n">
        <v>-0.03</v>
      </c>
      <c r="C16" s="9" t="n">
        <v>-0.01</v>
      </c>
      <c r="D16" s="9" t="n">
        <v>-0.01</v>
      </c>
      <c r="E16" s="9" t="n">
        <v>-0.02</v>
      </c>
      <c r="F16" s="9" t="n">
        <v>-0.07000000000000001</v>
      </c>
      <c r="G16" s="9" t="n">
        <v>-0.02</v>
      </c>
      <c r="H16" s="9" t="n">
        <v>-0.01</v>
      </c>
      <c r="I16" s="9" t="n">
        <v>-0.01</v>
      </c>
      <c r="J16" s="9" t="n">
        <v>-0.07000000000000001</v>
      </c>
      <c r="K16" s="9" t="n">
        <v>-0.01</v>
      </c>
      <c r="L16" s="9" t="n">
        <v>-0.08</v>
      </c>
    </row>
    <row r="17" spans="1:16">
      <c r="A17" s="4" t="s">
        <v>172</v>
      </c>
    </row>
    <row r="18" spans="1:16">
      <c r="A18" s="3" t="s">
        <v>1031</v>
      </c>
    </row>
    <row r="19" spans="1:16">
      <c r="A19" s="4" t="s">
        <v>169</v>
      </c>
      <c r="B19" s="4" t="s">
        <v>173</v>
      </c>
      <c r="J19" s="4" t="s">
        <v>173</v>
      </c>
      <c r="L19" s="4" t="s">
        <v>173</v>
      </c>
      <c r="O19" s="4" t="s">
        <v>173</v>
      </c>
      <c r="P19" s="4" t="s">
        <v>173</v>
      </c>
    </row>
    <row r="20" spans="1:16">
      <c r="A20" s="4" t="s">
        <v>172</v>
      </c>
    </row>
    <row r="21" spans="1:16">
      <c r="A21" s="3" t="s">
        <v>1032</v>
      </c>
    </row>
    <row r="22" spans="1:16">
      <c r="A22" s="4" t="s">
        <v>1041</v>
      </c>
      <c r="J22" s="7" t="n">
        <v>-127</v>
      </c>
      <c r="K22" s="7" t="n">
        <v>0</v>
      </c>
      <c r="L22" s="7" t="n">
        <v>0</v>
      </c>
    </row>
    <row r="23" spans="1:16">
      <c r="A23" s="3" t="s">
        <v>1036</v>
      </c>
    </row>
    <row r="24" spans="1:16">
      <c r="A24" s="4" t="s">
        <v>1042</v>
      </c>
      <c r="J24" s="6" t="n">
        <v>2044</v>
      </c>
      <c r="K24" s="6" t="n">
        <v>0</v>
      </c>
      <c r="L24" s="6" t="n">
        <v>0</v>
      </c>
    </row>
    <row r="25" spans="1:16">
      <c r="A25" s="4" t="s">
        <v>663</v>
      </c>
    </row>
    <row r="26" spans="1:16">
      <c r="A26" s="3" t="s">
        <v>1032</v>
      </c>
    </row>
    <row r="27" spans="1:16">
      <c r="A27" s="4" t="s">
        <v>1041</v>
      </c>
      <c r="J27" s="7" t="n">
        <v>-125880</v>
      </c>
      <c r="K27" s="7" t="n">
        <v>0</v>
      </c>
      <c r="L27" s="7" t="n">
        <v>0</v>
      </c>
    </row>
    <row r="28" spans="1:16">
      <c r="A28" s="3" t="s">
        <v>1036</v>
      </c>
    </row>
    <row r="29" spans="1:16">
      <c r="A29" s="4" t="s">
        <v>1042</v>
      </c>
      <c r="J29" s="6" t="n">
        <v>195805</v>
      </c>
      <c r="K29" s="6" t="n">
        <v>0</v>
      </c>
      <c r="L29" s="6" t="n">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3</v>
      </c>
      <c r="B1" s="2" t="s">
        <v>1</v>
      </c>
    </row>
    <row r="2" spans="1:5">
      <c r="B2" s="2" t="s">
        <v>2</v>
      </c>
      <c r="C2" s="2" t="s">
        <v>38</v>
      </c>
      <c r="D2" s="2" t="s">
        <v>165</v>
      </c>
      <c r="E2" s="2" t="s">
        <v>1044</v>
      </c>
    </row>
    <row r="3" spans="1:5">
      <c r="A3" s="3" t="s">
        <v>270</v>
      </c>
    </row>
    <row r="4" spans="1:5">
      <c r="A4" s="4" t="s">
        <v>1045</v>
      </c>
      <c r="B4" s="11" t="n">
        <v>201.7</v>
      </c>
      <c r="C4" s="11" t="n">
        <v>176.5</v>
      </c>
    </row>
    <row r="5" spans="1:5">
      <c r="A5" s="4" t="s">
        <v>1046</v>
      </c>
      <c r="D5" s="11" t="n">
        <v>124.5</v>
      </c>
      <c r="E5" s="11" t="n">
        <v>124.5</v>
      </c>
    </row>
    <row r="6" spans="1:5">
      <c r="A6" s="4" t="s">
        <v>1047</v>
      </c>
      <c r="B6" s="6" t="n">
        <v>11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048</v>
      </c>
      <c r="B1" s="2" t="s">
        <v>1</v>
      </c>
    </row>
    <row r="2" spans="1:4">
      <c r="B2" s="2" t="s">
        <v>717</v>
      </c>
      <c r="C2" s="2" t="s">
        <v>1049</v>
      </c>
      <c r="D2" s="2" t="s">
        <v>667</v>
      </c>
    </row>
    <row r="3" spans="1:4">
      <c r="A3" s="3" t="s">
        <v>1050</v>
      </c>
    </row>
    <row r="4" spans="1:4">
      <c r="A4" s="4" t="s">
        <v>1051</v>
      </c>
      <c r="B4" s="6" t="n">
        <v>34400000</v>
      </c>
      <c r="C4" s="6" t="n">
        <v>11400000</v>
      </c>
    </row>
    <row r="5" spans="1:4">
      <c r="A5" s="4" t="s">
        <v>1052</v>
      </c>
      <c r="B5" s="6" t="n">
        <v>28900000</v>
      </c>
    </row>
    <row r="6" spans="1:4">
      <c r="A6" s="4" t="s">
        <v>1053</v>
      </c>
      <c r="B6" s="7" t="n">
        <v>900000</v>
      </c>
    </row>
    <row r="7" spans="1:4">
      <c r="A7" s="4" t="s">
        <v>1054</v>
      </c>
      <c r="B7" s="7" t="n">
        <v>600000</v>
      </c>
      <c r="C7" s="7" t="n">
        <v>500000</v>
      </c>
    </row>
    <row r="8" spans="1:4">
      <c r="A8" s="4" t="s">
        <v>1055</v>
      </c>
      <c r="B8" s="6" t="n">
        <v>8200000</v>
      </c>
    </row>
    <row r="9" spans="1:4">
      <c r="A9" s="4" t="s">
        <v>1056</v>
      </c>
    </row>
    <row r="10" spans="1:4">
      <c r="A10" s="3" t="s">
        <v>1050</v>
      </c>
    </row>
    <row r="11" spans="1:4">
      <c r="A11" s="4" t="s">
        <v>1057</v>
      </c>
      <c r="B11" s="4" t="s">
        <v>475</v>
      </c>
    </row>
    <row r="12" spans="1:4">
      <c r="A12" s="4" t="s">
        <v>1058</v>
      </c>
      <c r="B12" s="4" t="s">
        <v>959</v>
      </c>
      <c r="C12" s="4" t="s">
        <v>959</v>
      </c>
    </row>
    <row r="13" spans="1:4">
      <c r="A13" s="4" t="s">
        <v>1059</v>
      </c>
      <c r="B13" s="7" t="n">
        <v>100000</v>
      </c>
    </row>
    <row r="14" spans="1:4">
      <c r="A14" s="4" t="s">
        <v>1060</v>
      </c>
      <c r="B14" s="7" t="n">
        <v>100000</v>
      </c>
    </row>
    <row r="15" spans="1:4">
      <c r="A15" s="4" t="s">
        <v>1061</v>
      </c>
      <c r="B15" s="4" t="s">
        <v>1062</v>
      </c>
    </row>
    <row r="16" spans="1:4">
      <c r="A16" s="4" t="s">
        <v>1063</v>
      </c>
      <c r="B16" s="7" t="n">
        <v>100000</v>
      </c>
    </row>
    <row r="17" spans="1:4">
      <c r="A17" s="4" t="s">
        <v>1061</v>
      </c>
      <c r="B17" s="4" t="s">
        <v>1064</v>
      </c>
    </row>
    <row r="18" spans="1:4">
      <c r="A18" s="4" t="s">
        <v>1065</v>
      </c>
      <c r="B18" s="7" t="n">
        <v>400000</v>
      </c>
    </row>
    <row r="19" spans="1:4">
      <c r="A19" s="4" t="s">
        <v>1066</v>
      </c>
      <c r="B19" s="4" t="s">
        <v>1067</v>
      </c>
    </row>
    <row r="20" spans="1:4">
      <c r="A20" s="4" t="s">
        <v>1068</v>
      </c>
    </row>
    <row r="21" spans="1:4">
      <c r="A21" s="3" t="s">
        <v>1050</v>
      </c>
    </row>
    <row r="22" spans="1:4">
      <c r="A22" s="4" t="s">
        <v>1069</v>
      </c>
      <c r="B22" s="4" t="s">
        <v>473</v>
      </c>
    </row>
    <row r="23" spans="1:4">
      <c r="A23" s="4" t="s">
        <v>1070</v>
      </c>
    </row>
    <row r="24" spans="1:4">
      <c r="A24" s="3" t="s">
        <v>1050</v>
      </c>
    </row>
    <row r="25" spans="1:4">
      <c r="A25" s="4" t="s">
        <v>1069</v>
      </c>
      <c r="B25" s="4" t="s">
        <v>1071</v>
      </c>
    </row>
    <row r="26" spans="1:4">
      <c r="A26" s="4" t="s">
        <v>1072</v>
      </c>
    </row>
    <row r="27" spans="1:4">
      <c r="A27" s="3" t="s">
        <v>1050</v>
      </c>
    </row>
    <row r="28" spans="1:4">
      <c r="A28" s="4" t="s">
        <v>1069</v>
      </c>
      <c r="B28" s="4" t="s">
        <v>463</v>
      </c>
    </row>
    <row r="29" spans="1:4">
      <c r="A29" s="4" t="s">
        <v>1066</v>
      </c>
      <c r="B29" s="4" t="s">
        <v>1073</v>
      </c>
    </row>
    <row r="30" spans="1:4">
      <c r="A30" s="4" t="s">
        <v>1074</v>
      </c>
      <c r="B30" s="6" t="n">
        <v>9292800</v>
      </c>
      <c r="C30" s="6" t="n">
        <v>12811016</v>
      </c>
    </row>
    <row r="31" spans="1:4">
      <c r="A31" s="4" t="s">
        <v>1075</v>
      </c>
      <c r="B31" s="7" t="n">
        <v>4100000</v>
      </c>
      <c r="C31" s="7" t="n">
        <v>3100000</v>
      </c>
      <c r="D31" s="7" t="n">
        <v>3400000</v>
      </c>
    </row>
    <row r="32" spans="1:4">
      <c r="A32" s="4" t="s">
        <v>1076</v>
      </c>
      <c r="B32" s="7" t="n">
        <v>4000000</v>
      </c>
    </row>
    <row r="33" spans="1:4">
      <c r="A33" s="4" t="s">
        <v>1077</v>
      </c>
    </row>
    <row r="34" spans="1:4">
      <c r="A34" s="3" t="s">
        <v>1050</v>
      </c>
    </row>
    <row r="35" spans="1:4">
      <c r="A35" s="4" t="s">
        <v>1069</v>
      </c>
      <c r="B35" s="4" t="s">
        <v>473</v>
      </c>
    </row>
    <row r="36" spans="1:4">
      <c r="A36" s="4" t="s">
        <v>1078</v>
      </c>
    </row>
    <row r="37" spans="1:4">
      <c r="A37" s="3" t="s">
        <v>1050</v>
      </c>
    </row>
    <row r="38" spans="1:4">
      <c r="A38" s="4" t="s">
        <v>1074</v>
      </c>
      <c r="B38" s="6" t="n">
        <v>2000000</v>
      </c>
      <c r="C38" s="6" t="n">
        <v>2000000</v>
      </c>
    </row>
    <row r="39" spans="1:4">
      <c r="A39" s="4" t="s">
        <v>1079</v>
      </c>
    </row>
    <row r="40" spans="1:4">
      <c r="A40" s="3" t="s">
        <v>1050</v>
      </c>
    </row>
    <row r="41" spans="1:4">
      <c r="A41" s="4" t="s">
        <v>1051</v>
      </c>
      <c r="B41" s="6" t="n">
        <v>14000000</v>
      </c>
    </row>
    <row r="42" spans="1:4">
      <c r="A42" s="4" t="s">
        <v>1052</v>
      </c>
      <c r="B42" s="6" t="n">
        <v>7000000</v>
      </c>
    </row>
    <row r="43" spans="1:4">
      <c r="A43" s="4" t="s">
        <v>1080</v>
      </c>
      <c r="B43" s="10" t="n">
        <v>0.02</v>
      </c>
    </row>
    <row r="44" spans="1:4">
      <c r="A44" s="4" t="s">
        <v>1081</v>
      </c>
      <c r="B44" s="4" t="s">
        <v>171</v>
      </c>
    </row>
    <row r="45" spans="1:4">
      <c r="A45" s="4" t="s">
        <v>1082</v>
      </c>
      <c r="B45" s="7" t="n">
        <v>25000</v>
      </c>
    </row>
    <row r="46" spans="1:4">
      <c r="A46" s="4" t="s">
        <v>1083</v>
      </c>
      <c r="B46" s="6" t="n">
        <v>500000</v>
      </c>
    </row>
    <row r="47" spans="1:4">
      <c r="A47" s="4" t="s">
        <v>1084</v>
      </c>
      <c r="B47" s="4" t="s">
        <v>526</v>
      </c>
    </row>
    <row r="48" spans="1:4">
      <c r="A48" s="4" t="s">
        <v>1085</v>
      </c>
      <c r="B48" s="7" t="n">
        <v>500000</v>
      </c>
      <c r="C48" s="7" t="n">
        <v>5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8</v>
      </c>
      <c r="D2" s="2" t="s">
        <v>87</v>
      </c>
    </row>
    <row r="3" spans="1:4">
      <c r="A3" s="3" t="s">
        <v>1050</v>
      </c>
    </row>
    <row r="4" spans="1:4">
      <c r="A4" s="4" t="s">
        <v>1087</v>
      </c>
      <c r="B4" s="4" t="s">
        <v>1088</v>
      </c>
      <c r="D4" s="4" t="s">
        <v>1089</v>
      </c>
    </row>
    <row r="5" spans="1:4">
      <c r="A5" s="4" t="s">
        <v>1090</v>
      </c>
      <c r="C5" s="4" t="s">
        <v>1089</v>
      </c>
    </row>
    <row r="6" spans="1:4">
      <c r="A6" s="4" t="s">
        <v>1091</v>
      </c>
      <c r="C6" s="4" t="s">
        <v>1092</v>
      </c>
    </row>
    <row r="7" spans="1:4">
      <c r="A7" s="4" t="s">
        <v>1093</v>
      </c>
      <c r="B7" s="4" t="s">
        <v>1094</v>
      </c>
      <c r="C7" s="4" t="s">
        <v>1094</v>
      </c>
      <c r="D7" s="4" t="s">
        <v>1094</v>
      </c>
    </row>
    <row r="8" spans="1:4">
      <c r="A8" s="4" t="s">
        <v>1095</v>
      </c>
      <c r="B8" s="4" t="s">
        <v>1096</v>
      </c>
      <c r="C8" s="4" t="s">
        <v>1096</v>
      </c>
      <c r="D8" s="4" t="s">
        <v>1097</v>
      </c>
    </row>
    <row r="9" spans="1:4">
      <c r="A9" s="4" t="s">
        <v>1098</v>
      </c>
      <c r="B9" s="9" t="n">
        <v>0.29</v>
      </c>
      <c r="C9" s="9" t="n">
        <v>0.26</v>
      </c>
      <c r="D9" s="9" t="n">
        <v>0.8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99</v>
      </c>
      <c r="B1" s="2" t="s">
        <v>1</v>
      </c>
    </row>
    <row r="2" spans="1:2">
      <c r="B2" s="2" t="s">
        <v>1100</v>
      </c>
    </row>
    <row r="3" spans="1:2">
      <c r="A3" s="3" t="s">
        <v>1101</v>
      </c>
    </row>
    <row r="4" spans="1:2">
      <c r="A4" s="4" t="s">
        <v>1102</v>
      </c>
      <c r="B4" s="6" t="n">
        <v>8215230</v>
      </c>
    </row>
    <row r="5" spans="1:2">
      <c r="A5" s="4" t="s">
        <v>1103</v>
      </c>
      <c r="B5" s="6" t="n">
        <v>-95000</v>
      </c>
    </row>
    <row r="6" spans="1:2">
      <c r="A6" s="4" t="s">
        <v>1104</v>
      </c>
      <c r="B6" s="6" t="n">
        <v>-292766</v>
      </c>
    </row>
    <row r="7" spans="1:2">
      <c r="A7" s="4" t="s">
        <v>1105</v>
      </c>
      <c r="B7" s="6" t="n">
        <v>7827464</v>
      </c>
    </row>
    <row r="8" spans="1:2">
      <c r="A8" s="4" t="s">
        <v>1106</v>
      </c>
      <c r="B8" s="6" t="n">
        <v>7135678</v>
      </c>
    </row>
    <row r="9" spans="1:2">
      <c r="A9" s="3" t="s">
        <v>1107</v>
      </c>
    </row>
    <row r="10" spans="1:2">
      <c r="A10" s="4" t="s">
        <v>1108</v>
      </c>
      <c r="B10" s="9" t="n">
        <v>1.45</v>
      </c>
    </row>
    <row r="11" spans="1:2">
      <c r="A11" s="4" t="s">
        <v>1109</v>
      </c>
      <c r="B11" s="10" t="n">
        <v>0.38</v>
      </c>
    </row>
    <row r="12" spans="1:2">
      <c r="A12" s="4" t="s">
        <v>1110</v>
      </c>
      <c r="B12" s="10" t="n">
        <v>2.66</v>
      </c>
    </row>
    <row r="13" spans="1:2">
      <c r="A13" s="4" t="s">
        <v>1111</v>
      </c>
      <c r="B13" s="10" t="n">
        <v>1.42</v>
      </c>
    </row>
    <row r="14" spans="1:2">
      <c r="A14" s="4" t="s">
        <v>1112</v>
      </c>
      <c r="B14" s="9" t="n">
        <v>1.4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3</v>
      </c>
      <c r="B1" s="2" t="s">
        <v>1</v>
      </c>
    </row>
    <row r="2" spans="1:4">
      <c r="B2" s="2" t="s">
        <v>2</v>
      </c>
      <c r="C2" s="2" t="s">
        <v>38</v>
      </c>
      <c r="D2" s="2" t="s">
        <v>87</v>
      </c>
    </row>
    <row r="3" spans="1:4">
      <c r="A3" s="4" t="s">
        <v>1056</v>
      </c>
    </row>
    <row r="4" spans="1:4">
      <c r="A4" s="3" t="s">
        <v>1050</v>
      </c>
    </row>
    <row r="5" spans="1:4">
      <c r="A5" s="4" t="s">
        <v>1114</v>
      </c>
      <c r="B5" s="7" t="n">
        <v>17</v>
      </c>
      <c r="C5" s="7" t="n">
        <v>35</v>
      </c>
      <c r="D5" s="7" t="n">
        <v>9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8</v>
      </c>
      <c r="D2" s="2" t="s">
        <v>87</v>
      </c>
    </row>
    <row r="3" spans="1:4">
      <c r="A3" s="4" t="s">
        <v>1056</v>
      </c>
    </row>
    <row r="4" spans="1:4">
      <c r="A4" s="3" t="s">
        <v>1116</v>
      </c>
    </row>
    <row r="5" spans="1:4">
      <c r="A5" s="4" t="s">
        <v>1117</v>
      </c>
      <c r="B5" s="5" t="n">
        <v>0.3</v>
      </c>
      <c r="C5" s="5" t="n">
        <v>1.1</v>
      </c>
      <c r="D5" s="5" t="n">
        <v>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row r="5" spans="1:2">
      <c r="A5" s="4" t="s">
        <v>234</v>
      </c>
      <c r="B5"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8</v>
      </c>
      <c r="D2" s="2" t="s">
        <v>87</v>
      </c>
    </row>
    <row r="3" spans="1:4">
      <c r="A3" s="3" t="s">
        <v>1101</v>
      </c>
    </row>
    <row r="4" spans="1:4">
      <c r="A4" s="4" t="s">
        <v>1119</v>
      </c>
      <c r="B4" s="6" t="n">
        <v>12811016</v>
      </c>
    </row>
    <row r="5" spans="1:4">
      <c r="A5" s="4" t="s">
        <v>1120</v>
      </c>
      <c r="B5" s="6" t="n">
        <v>5034986</v>
      </c>
    </row>
    <row r="6" spans="1:4">
      <c r="A6" s="4" t="s">
        <v>1121</v>
      </c>
      <c r="B6" s="6" t="n">
        <v>-8007290</v>
      </c>
    </row>
    <row r="7" spans="1:4">
      <c r="A7" s="4" t="s">
        <v>1122</v>
      </c>
      <c r="B7" s="6" t="n">
        <v>-545912</v>
      </c>
    </row>
    <row r="8" spans="1:4">
      <c r="A8" s="4" t="s">
        <v>1123</v>
      </c>
      <c r="B8" s="6" t="n">
        <v>9292800</v>
      </c>
      <c r="C8" s="6" t="n">
        <v>12811016</v>
      </c>
    </row>
    <row r="9" spans="1:4">
      <c r="A9" s="3" t="s">
        <v>1124</v>
      </c>
    </row>
    <row r="10" spans="1:4">
      <c r="A10" s="4" t="s">
        <v>1125</v>
      </c>
      <c r="B10" s="9" t="n">
        <v>0.61</v>
      </c>
    </row>
    <row r="11" spans="1:4">
      <c r="A11" s="4" t="s">
        <v>1126</v>
      </c>
      <c r="B11" s="10" t="n">
        <v>0.46</v>
      </c>
      <c r="C11" s="9" t="n">
        <v>0.49</v>
      </c>
      <c r="D11" s="9" t="n">
        <v>1.37</v>
      </c>
    </row>
    <row r="12" spans="1:4">
      <c r="A12" s="4" t="s">
        <v>1127</v>
      </c>
      <c r="B12" s="10" t="n">
        <v>0.58</v>
      </c>
    </row>
    <row r="13" spans="1:4">
      <c r="A13" s="4" t="s">
        <v>1128</v>
      </c>
      <c r="B13" s="10" t="n">
        <v>0.54</v>
      </c>
    </row>
    <row r="14" spans="1:4">
      <c r="A14" s="4" t="s">
        <v>1129</v>
      </c>
      <c r="B14" s="9" t="n">
        <v>0.5600000000000001</v>
      </c>
      <c r="C14" s="9" t="n">
        <v>0.61</v>
      </c>
    </row>
    <row r="15" spans="1:4">
      <c r="A15" s="4" t="s">
        <v>1130</v>
      </c>
      <c r="B15" s="5" t="n">
        <v>4.3</v>
      </c>
      <c r="C15" s="5" t="n">
        <v>3.9</v>
      </c>
      <c r="D15" s="5" t="n">
        <v>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v>
      </c>
      <c r="C2" s="2" t="s">
        <v>38</v>
      </c>
    </row>
    <row r="3" spans="1:3">
      <c r="A3" s="3" t="s">
        <v>1132</v>
      </c>
    </row>
    <row r="4" spans="1:3">
      <c r="A4" s="4" t="s">
        <v>1087</v>
      </c>
      <c r="B4" s="4" t="s">
        <v>1089</v>
      </c>
      <c r="C4" s="4" t="s">
        <v>1089</v>
      </c>
    </row>
    <row r="5" spans="1:3">
      <c r="A5" s="4" t="s">
        <v>1133</v>
      </c>
      <c r="B5" s="4" t="s">
        <v>533</v>
      </c>
      <c r="C5" s="4" t="s">
        <v>533</v>
      </c>
    </row>
    <row r="6" spans="1:3">
      <c r="A6" s="4" t="s">
        <v>1095</v>
      </c>
      <c r="B6" s="4" t="s">
        <v>1134</v>
      </c>
      <c r="C6" s="4" t="s">
        <v>1135</v>
      </c>
    </row>
    <row r="7" spans="1:3">
      <c r="A7" s="4" t="s">
        <v>1098</v>
      </c>
      <c r="B7" s="9" t="n">
        <v>0.2</v>
      </c>
      <c r="C7" s="9" t="n">
        <v>0.3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36</v>
      </c>
      <c r="B1" s="2" t="s">
        <v>2</v>
      </c>
      <c r="C1" s="2" t="s">
        <v>38</v>
      </c>
    </row>
    <row r="2" spans="1:3">
      <c r="A2" s="3" t="s">
        <v>276</v>
      </c>
    </row>
    <row r="3" spans="1:3">
      <c r="A3" s="4" t="s">
        <v>1137</v>
      </c>
      <c r="B3" s="7" t="n">
        <v>-4525</v>
      </c>
      <c r="C3" s="7" t="n">
        <v>-5622</v>
      </c>
    </row>
    <row r="4" spans="1:3">
      <c r="A4" s="4" t="s">
        <v>1138</v>
      </c>
      <c r="B4" s="6" t="n">
        <v>1076</v>
      </c>
      <c r="C4" s="6" t="n">
        <v>1783</v>
      </c>
    </row>
    <row r="5" spans="1:3">
      <c r="A5" s="4" t="s">
        <v>1139</v>
      </c>
      <c r="B5" s="7" t="n">
        <v>-3449</v>
      </c>
      <c r="C5" s="7" t="n">
        <v>-383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40</v>
      </c>
      <c r="B1" s="2" t="s">
        <v>1</v>
      </c>
    </row>
    <row r="2" spans="1:3">
      <c r="B2" s="2" t="s">
        <v>2</v>
      </c>
      <c r="C2" s="2" t="s">
        <v>38</v>
      </c>
    </row>
    <row r="3" spans="1:3">
      <c r="A3" s="3" t="s">
        <v>276</v>
      </c>
    </row>
    <row r="4" spans="1:3">
      <c r="A4" s="4" t="s">
        <v>907</v>
      </c>
      <c r="B4" s="7" t="n">
        <v>-500000</v>
      </c>
    </row>
    <row r="5" spans="1:3">
      <c r="A5" s="4" t="s">
        <v>1141</v>
      </c>
      <c r="B5" s="7" t="n">
        <v>0</v>
      </c>
      <c r="C5" s="7"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507</v>
      </c>
      <c r="J1" s="2" t="s">
        <v>1</v>
      </c>
    </row>
    <row r="2" spans="1:12">
      <c r="B2" s="2" t="s">
        <v>2</v>
      </c>
      <c r="C2" s="2" t="s">
        <v>508</v>
      </c>
      <c r="D2" s="2" t="s">
        <v>5</v>
      </c>
      <c r="E2" s="2" t="s">
        <v>1027</v>
      </c>
      <c r="F2" s="2" t="s">
        <v>38</v>
      </c>
      <c r="G2" s="2" t="s">
        <v>1028</v>
      </c>
      <c r="H2" s="2" t="s">
        <v>1029</v>
      </c>
      <c r="I2" s="2" t="s">
        <v>1030</v>
      </c>
      <c r="J2" s="2" t="s">
        <v>2</v>
      </c>
      <c r="K2" s="2" t="s">
        <v>38</v>
      </c>
      <c r="L2" s="2" t="s">
        <v>87</v>
      </c>
    </row>
    <row r="3" spans="1:12">
      <c r="A3" s="3" t="s">
        <v>279</v>
      </c>
    </row>
    <row r="4" spans="1:12">
      <c r="A4" s="4" t="s">
        <v>485</v>
      </c>
      <c r="B4" s="7" t="n">
        <v>31835</v>
      </c>
      <c r="C4" s="7" t="n">
        <v>38614</v>
      </c>
      <c r="D4" s="7" t="n">
        <v>31191</v>
      </c>
      <c r="E4" s="7" t="n">
        <v>30078</v>
      </c>
      <c r="F4" s="7" t="n">
        <v>31946</v>
      </c>
      <c r="G4" s="7" t="n">
        <v>35692</v>
      </c>
      <c r="H4" s="7" t="n">
        <v>33726</v>
      </c>
      <c r="I4" s="7" t="n">
        <v>28749</v>
      </c>
    </row>
    <row r="5" spans="1:12">
      <c r="A5" s="4" t="s">
        <v>1143</v>
      </c>
      <c r="B5" s="6" t="n">
        <v>-17054</v>
      </c>
      <c r="C5" s="6" t="n">
        <v>-12005</v>
      </c>
      <c r="D5" s="6" t="n">
        <v>-16656</v>
      </c>
      <c r="E5" s="6" t="n">
        <v>-18331</v>
      </c>
      <c r="F5" s="6" t="n">
        <v>-18407</v>
      </c>
      <c r="G5" s="6" t="n">
        <v>-17962</v>
      </c>
      <c r="H5" s="6" t="n">
        <v>1948</v>
      </c>
      <c r="I5" s="6" t="n">
        <v>-12958</v>
      </c>
      <c r="J5" s="7" t="n">
        <v>-64046</v>
      </c>
      <c r="K5" s="7" t="n">
        <v>-47379</v>
      </c>
      <c r="L5" s="7" t="n">
        <v>-68446</v>
      </c>
    </row>
    <row r="6" spans="1:12">
      <c r="A6" s="4" t="s">
        <v>107</v>
      </c>
      <c r="B6" s="7" t="n">
        <v>-37747</v>
      </c>
      <c r="C6" s="7" t="n">
        <v>21111</v>
      </c>
      <c r="D6" s="7" t="n">
        <v>6189</v>
      </c>
      <c r="E6" s="7" t="n">
        <v>25771</v>
      </c>
      <c r="F6" s="7" t="n">
        <v>-96453</v>
      </c>
      <c r="G6" s="7" t="n">
        <v>9019</v>
      </c>
      <c r="H6" s="7" t="n">
        <v>-7012</v>
      </c>
      <c r="I6" s="7" t="n">
        <v>87930</v>
      </c>
      <c r="J6" s="7" t="n">
        <v>15324</v>
      </c>
      <c r="K6" s="7" t="n">
        <v>-6516</v>
      </c>
      <c r="L6" s="7" t="n">
        <v>-89074</v>
      </c>
    </row>
    <row r="7" spans="1:12">
      <c r="A7" s="4" t="s">
        <v>1144</v>
      </c>
      <c r="B7" s="9" t="n">
        <v>-0.03</v>
      </c>
      <c r="C7" s="9" t="n">
        <v>0.01</v>
      </c>
      <c r="D7" s="7" t="n">
        <v>0</v>
      </c>
      <c r="E7" s="9" t="n">
        <v>0.02</v>
      </c>
      <c r="F7" s="9" t="n">
        <v>-0.07000000000000001</v>
      </c>
      <c r="G7" s="9" t="n">
        <v>0.01</v>
      </c>
      <c r="H7" s="9" t="n">
        <v>-0.01</v>
      </c>
      <c r="I7" s="9" t="n">
        <v>0.07000000000000001</v>
      </c>
      <c r="J7" s="9" t="n">
        <v>0.01</v>
      </c>
      <c r="K7" s="9" t="n">
        <v>-0.01</v>
      </c>
      <c r="L7" s="9" t="n">
        <v>-0.08</v>
      </c>
    </row>
    <row r="8" spans="1:12">
      <c r="A8" s="4" t="s">
        <v>1145</v>
      </c>
      <c r="B8" s="9" t="n">
        <v>-0.03</v>
      </c>
      <c r="C8" s="9" t="n">
        <v>-0.01</v>
      </c>
      <c r="D8" s="9" t="n">
        <v>-0.01</v>
      </c>
      <c r="E8" s="9" t="n">
        <v>-0.02</v>
      </c>
      <c r="F8" s="9" t="n">
        <v>-0.07000000000000001</v>
      </c>
      <c r="G8" s="9" t="n">
        <v>-0.02</v>
      </c>
      <c r="H8" s="9" t="n">
        <v>-0.01</v>
      </c>
      <c r="I8" s="9" t="n">
        <v>-0.01</v>
      </c>
      <c r="J8" s="9" t="n">
        <v>-0.07000000000000001</v>
      </c>
      <c r="K8" s="9" t="n">
        <v>-0.01</v>
      </c>
      <c r="L8" s="9" t="n">
        <v>-0.08</v>
      </c>
    </row>
    <row r="9" spans="1:12">
      <c r="A9" s="4" t="s">
        <v>1146</v>
      </c>
      <c r="B9" s="6" t="n">
        <v>1452614</v>
      </c>
      <c r="C9" s="6" t="n">
        <v>1451703</v>
      </c>
      <c r="D9" s="6" t="n">
        <v>1450380</v>
      </c>
      <c r="E9" s="6" t="n">
        <v>1448318</v>
      </c>
      <c r="F9" s="6" t="n">
        <v>1287742</v>
      </c>
      <c r="G9" s="6" t="n">
        <v>1264516</v>
      </c>
      <c r="H9" s="6" t="n">
        <v>1263372</v>
      </c>
      <c r="I9" s="6" t="n">
        <v>1262336</v>
      </c>
      <c r="J9" s="6" t="n">
        <v>1450768</v>
      </c>
      <c r="K9" s="6" t="n">
        <v>1269548</v>
      </c>
      <c r="L9" s="6" t="n">
        <v>1166581</v>
      </c>
    </row>
    <row r="10" spans="1:12">
      <c r="A10" s="4" t="s">
        <v>1147</v>
      </c>
      <c r="B10" s="6" t="n">
        <v>1452614</v>
      </c>
      <c r="C10" s="6" t="n">
        <v>1647734</v>
      </c>
      <c r="D10" s="6" t="n">
        <v>1640442</v>
      </c>
      <c r="E10" s="6" t="n">
        <v>1632257</v>
      </c>
      <c r="F10" s="6" t="n">
        <v>1287742</v>
      </c>
      <c r="G10" s="6" t="n">
        <v>1427800</v>
      </c>
      <c r="H10" s="6" t="n">
        <v>1263372</v>
      </c>
      <c r="I10" s="6" t="n">
        <v>1437328</v>
      </c>
      <c r="J10" s="6" t="n">
        <v>1655191</v>
      </c>
      <c r="K10" s="6" t="n">
        <v>1269548</v>
      </c>
      <c r="L10" s="6" t="n">
        <v>116658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23"/>
    <col customWidth="1" max="3" min="3" width="13"/>
  </cols>
  <sheetData>
    <row r="1" spans="1:3">
      <c r="A1" s="1" t="s">
        <v>1148</v>
      </c>
      <c r="B1" s="1" t="s">
        <v>1149</v>
      </c>
      <c r="C1" s="2" t="s">
        <v>1150</v>
      </c>
    </row>
    <row r="2" spans="1:3">
      <c r="A2" s="4" t="s">
        <v>47</v>
      </c>
      <c r="B2" s="4" t="s">
        <v>1151</v>
      </c>
      <c r="C2" s="7" t="n">
        <v>63635000</v>
      </c>
    </row>
    <row r="3" spans="1:3">
      <c r="A3" s="4" t="s">
        <v>47</v>
      </c>
      <c r="B3" s="4" t="s">
        <v>1151</v>
      </c>
      <c r="C3" s="6" t="n">
        <v>60278000</v>
      </c>
    </row>
    <row r="4" spans="1:3">
      <c r="A4" s="4" t="s">
        <v>47</v>
      </c>
      <c r="B4" s="4" t="s">
        <v>1151</v>
      </c>
      <c r="C4" s="7" t="n">
        <v>5152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7606000</v>
      </c>
      <c r="C3" s="7" t="n">
        <v>15212000</v>
      </c>
    </row>
    <row r="4" spans="1:3">
      <c r="A4" s="4" t="s">
        <v>41</v>
      </c>
      <c r="B4" s="6" t="n">
        <v>622000</v>
      </c>
      <c r="C4" s="6" t="n">
        <v>60278000</v>
      </c>
    </row>
    <row r="5" spans="1:3">
      <c r="A5" s="4" t="s">
        <v>42</v>
      </c>
      <c r="B5" s="6" t="n">
        <v>21760000</v>
      </c>
      <c r="C5" s="6" t="n">
        <v>19327000</v>
      </c>
    </row>
    <row r="6" spans="1:3">
      <c r="A6" s="4" t="s">
        <v>43</v>
      </c>
      <c r="B6" s="6" t="n">
        <v>16341000</v>
      </c>
      <c r="C6" s="6" t="n">
        <v>14274000</v>
      </c>
    </row>
    <row r="7" spans="1:3">
      <c r="A7" s="4" t="s">
        <v>44</v>
      </c>
      <c r="B7" s="6" t="n">
        <v>16931000</v>
      </c>
      <c r="C7" s="6" t="n">
        <v>13410000</v>
      </c>
    </row>
    <row r="8" spans="1:3">
      <c r="A8" s="4" t="s">
        <v>45</v>
      </c>
      <c r="B8" s="6" t="n">
        <v>63260000</v>
      </c>
      <c r="C8" s="6" t="n">
        <v>122501000</v>
      </c>
    </row>
    <row r="9" spans="1:3">
      <c r="A9" s="4" t="s">
        <v>46</v>
      </c>
      <c r="B9" s="6" t="n">
        <v>799914000</v>
      </c>
      <c r="C9" s="6" t="n">
        <v>882695000</v>
      </c>
    </row>
    <row r="10" spans="1:3">
      <c r="A10" s="4" t="s">
        <v>47</v>
      </c>
      <c r="B10" s="6" t="n">
        <v>50900000</v>
      </c>
      <c r="C10" s="6" t="n">
        <v>0</v>
      </c>
    </row>
    <row r="11" spans="1:3">
      <c r="A11" s="4" t="s">
        <v>48</v>
      </c>
      <c r="B11" s="6" t="n">
        <v>15871000</v>
      </c>
    </row>
    <row r="12" spans="1:3">
      <c r="A12" s="4" t="s">
        <v>49</v>
      </c>
      <c r="B12" s="6" t="n">
        <v>35645000</v>
      </c>
      <c r="C12" s="6" t="n">
        <v>40286000</v>
      </c>
    </row>
    <row r="13" spans="1:3">
      <c r="A13" s="4" t="s">
        <v>50</v>
      </c>
      <c r="B13" s="6" t="n">
        <v>965590000</v>
      </c>
      <c r="C13" s="6" t="n">
        <v>1045482000</v>
      </c>
    </row>
    <row r="14" spans="1:3">
      <c r="A14" s="3" t="s">
        <v>51</v>
      </c>
    </row>
    <row r="15" spans="1:3">
      <c r="A15" s="4" t="s">
        <v>52</v>
      </c>
      <c r="B15" s="6" t="n">
        <v>0</v>
      </c>
      <c r="C15" s="6" t="n">
        <v>96249000</v>
      </c>
    </row>
    <row r="16" spans="1:3">
      <c r="A16" s="4" t="s">
        <v>53</v>
      </c>
      <c r="B16" s="6" t="n">
        <v>8015000</v>
      </c>
      <c r="C16" s="6" t="n">
        <v>6995000</v>
      </c>
    </row>
    <row r="17" spans="1:3">
      <c r="A17" s="4" t="s">
        <v>54</v>
      </c>
      <c r="B17" s="6" t="n">
        <v>24874000</v>
      </c>
      <c r="C17" s="6" t="n">
        <v>23085000</v>
      </c>
    </row>
    <row r="18" spans="1:3">
      <c r="A18" s="4" t="s">
        <v>55</v>
      </c>
      <c r="B18" s="6" t="n">
        <v>261000</v>
      </c>
      <c r="C18" s="6" t="n">
        <v>656000</v>
      </c>
    </row>
    <row r="19" spans="1:3">
      <c r="A19" s="4" t="s">
        <v>56</v>
      </c>
      <c r="B19" s="6" t="n">
        <v>0</v>
      </c>
      <c r="C19" s="6" t="n">
        <v>757000</v>
      </c>
    </row>
    <row r="20" spans="1:3">
      <c r="A20" s="4" t="s">
        <v>57</v>
      </c>
      <c r="B20" s="6" t="n">
        <v>29910000</v>
      </c>
      <c r="C20" s="6" t="n">
        <v>31938000</v>
      </c>
    </row>
    <row r="21" spans="1:3">
      <c r="A21" s="4" t="s">
        <v>58</v>
      </c>
      <c r="B21" s="6" t="n">
        <v>63060000</v>
      </c>
      <c r="C21" s="6" t="n">
        <v>159680000</v>
      </c>
    </row>
    <row r="22" spans="1:3">
      <c r="A22" s="4" t="s">
        <v>59</v>
      </c>
      <c r="B22" s="6" t="n">
        <v>464176000</v>
      </c>
      <c r="C22" s="6" t="n">
        <v>367202000</v>
      </c>
    </row>
    <row r="23" spans="1:3">
      <c r="A23" s="4" t="s">
        <v>60</v>
      </c>
      <c r="B23" s="6" t="n">
        <v>14747000</v>
      </c>
      <c r="C23" s="6" t="n">
        <v>0</v>
      </c>
    </row>
    <row r="24" spans="1:3">
      <c r="A24" s="4" t="s">
        <v>61</v>
      </c>
      <c r="B24" s="6" t="n">
        <v>4128000</v>
      </c>
      <c r="C24" s="6" t="n">
        <v>4489000</v>
      </c>
    </row>
    <row r="25" spans="1:3">
      <c r="A25" s="4" t="s">
        <v>56</v>
      </c>
      <c r="B25" s="6" t="n">
        <v>3792000</v>
      </c>
      <c r="C25" s="6" t="n">
        <v>146108000</v>
      </c>
    </row>
    <row r="26" spans="1:3">
      <c r="A26" s="4" t="s">
        <v>57</v>
      </c>
      <c r="B26" s="6" t="n">
        <v>5273000</v>
      </c>
      <c r="C26" s="6" t="n">
        <v>5692000</v>
      </c>
    </row>
    <row r="27" spans="1:3">
      <c r="A27" s="4" t="s">
        <v>62</v>
      </c>
      <c r="B27" s="6" t="n">
        <v>3071000</v>
      </c>
      <c r="C27" s="6" t="n">
        <v>3366000</v>
      </c>
    </row>
    <row r="28" spans="1:3">
      <c r="A28" s="4" t="s">
        <v>63</v>
      </c>
      <c r="B28" s="6" t="n">
        <v>495187000</v>
      </c>
      <c r="C28" s="6" t="n">
        <v>526857000</v>
      </c>
    </row>
    <row r="29" spans="1:3">
      <c r="A29" s="4" t="s">
        <v>64</v>
      </c>
      <c r="B29" s="4" t="s">
        <v>65</v>
      </c>
      <c r="C29" s="4" t="s">
        <v>65</v>
      </c>
    </row>
    <row r="30" spans="1:3">
      <c r="A30" s="3" t="s">
        <v>66</v>
      </c>
    </row>
    <row r="31" spans="1:3">
      <c r="A31" s="4" t="s">
        <v>67</v>
      </c>
      <c r="B31" s="6" t="n">
        <v>0</v>
      </c>
      <c r="C31" s="6" t="n">
        <v>0</v>
      </c>
    </row>
    <row r="32" spans="1:3">
      <c r="A32" s="4" t="s">
        <v>68</v>
      </c>
      <c r="B32" s="6" t="n">
        <v>1970047000</v>
      </c>
      <c r="C32" s="6" t="n">
        <v>1937364000</v>
      </c>
    </row>
    <row r="33" spans="1:3">
      <c r="A33" s="4" t="s">
        <v>69</v>
      </c>
      <c r="B33" s="6" t="n">
        <v>-3449000</v>
      </c>
      <c r="C33" s="6" t="n">
        <v>-3839000</v>
      </c>
    </row>
    <row r="34" spans="1:3">
      <c r="A34" s="4" t="s">
        <v>70</v>
      </c>
      <c r="B34" s="6" t="n">
        <v>-1559401000</v>
      </c>
      <c r="C34" s="6" t="n">
        <v>-1574725000</v>
      </c>
    </row>
    <row r="35" spans="1:3">
      <c r="A35" s="4" t="s">
        <v>71</v>
      </c>
      <c r="B35" s="6" t="n">
        <v>407343000</v>
      </c>
      <c r="C35" s="6" t="n">
        <v>358945000</v>
      </c>
    </row>
    <row r="36" spans="1:3">
      <c r="A36" s="4" t="s">
        <v>72</v>
      </c>
      <c r="B36" s="6" t="n">
        <v>965590000</v>
      </c>
      <c r="C36" s="6" t="n">
        <v>1045482000</v>
      </c>
    </row>
    <row r="37" spans="1:3">
      <c r="A37" s="4" t="s">
        <v>73</v>
      </c>
    </row>
    <row r="38" spans="1:3">
      <c r="A38" s="3" t="s">
        <v>66</v>
      </c>
    </row>
    <row r="39" spans="1:3">
      <c r="A39" s="4" t="s">
        <v>67</v>
      </c>
      <c r="B39" s="6" t="n">
        <v>0</v>
      </c>
      <c r="C39" s="6" t="n">
        <v>0</v>
      </c>
    </row>
    <row r="40" spans="1:3">
      <c r="A40" s="4" t="s">
        <v>74</v>
      </c>
    </row>
    <row r="41" spans="1:3">
      <c r="A41" s="3" t="s">
        <v>66</v>
      </c>
    </row>
    <row r="42" spans="1:3">
      <c r="A42" s="4" t="s">
        <v>74</v>
      </c>
      <c r="B42" s="6" t="n">
        <v>146000</v>
      </c>
      <c r="C42" s="6" t="n">
        <v>145000</v>
      </c>
    </row>
    <row r="43" spans="1:3">
      <c r="A43" s="4" t="s">
        <v>36</v>
      </c>
    </row>
    <row r="44" spans="1:3">
      <c r="A44" s="3" t="s">
        <v>66</v>
      </c>
    </row>
    <row r="45" spans="1:3">
      <c r="A45" s="4" t="s">
        <v>74</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29</v>
      </c>
    </row>
    <row r="4" spans="1:2">
      <c r="A4" s="4" t="s">
        <v>282</v>
      </c>
      <c r="B4" s="4" t="s">
        <v>283</v>
      </c>
    </row>
    <row r="5" spans="1:2">
      <c r="A5" s="4" t="s">
        <v>284</v>
      </c>
      <c r="B5" s="4" t="s">
        <v>285</v>
      </c>
    </row>
    <row r="6" spans="1:2">
      <c r="A6" s="4" t="s">
        <v>286</v>
      </c>
      <c r="B6" s="4" t="s">
        <v>287</v>
      </c>
    </row>
    <row r="7" spans="1:2">
      <c r="A7" s="4" t="s">
        <v>47</v>
      </c>
      <c r="B7" s="4" t="s">
        <v>288</v>
      </c>
    </row>
    <row r="8" spans="1:2">
      <c r="A8" s="4" t="s">
        <v>289</v>
      </c>
      <c r="B8" s="4" t="s">
        <v>290</v>
      </c>
    </row>
    <row r="9" spans="1:2">
      <c r="A9" s="4" t="s">
        <v>291</v>
      </c>
      <c r="B9" s="4" t="s">
        <v>292</v>
      </c>
    </row>
    <row r="10" spans="1:2">
      <c r="A10" s="4" t="s">
        <v>43</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330</v>
      </c>
      <c r="B29" s="4" t="s">
        <v>331</v>
      </c>
    </row>
    <row r="30" spans="1:2">
      <c r="A30" s="4" t="s">
        <v>332</v>
      </c>
      <c r="B30" s="4" t="s">
        <v>333</v>
      </c>
    </row>
    <row r="31" spans="1:2">
      <c r="A31" s="4" t="s">
        <v>334</v>
      </c>
      <c r="B31" s="4" t="s">
        <v>335</v>
      </c>
    </row>
    <row r="32" spans="1:2">
      <c r="A32" s="4" t="s">
        <v>336</v>
      </c>
      <c r="B32"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8</v>
      </c>
    </row>
    <row r="2" spans="1:3">
      <c r="A2" s="4" t="s">
        <v>76</v>
      </c>
      <c r="B2" s="7" t="n">
        <v>2952</v>
      </c>
      <c r="C2" s="7" t="n">
        <v>3382</v>
      </c>
    </row>
    <row r="3" spans="1:3">
      <c r="A3" s="4" t="s">
        <v>77</v>
      </c>
      <c r="B3" s="7" t="n">
        <v>9009</v>
      </c>
      <c r="C3" s="7" t="n">
        <v>7930</v>
      </c>
    </row>
    <row r="4" spans="1:3">
      <c r="A4" s="4" t="s">
        <v>78</v>
      </c>
      <c r="B4" s="8" t="n">
        <v>0.0001</v>
      </c>
      <c r="C4" s="8" t="n">
        <v>0.0001</v>
      </c>
    </row>
    <row r="5" spans="1:3">
      <c r="A5" s="4" t="s">
        <v>79</v>
      </c>
      <c r="B5" s="6" t="n">
        <v>100000000</v>
      </c>
      <c r="C5" s="6" t="n">
        <v>100000000</v>
      </c>
    </row>
    <row r="6" spans="1:3">
      <c r="A6" s="4" t="s">
        <v>80</v>
      </c>
      <c r="B6" s="6" t="n">
        <v>0</v>
      </c>
      <c r="C6" s="6" t="n">
        <v>0</v>
      </c>
    </row>
    <row r="7" spans="1:3">
      <c r="A7" s="4" t="s">
        <v>81</v>
      </c>
      <c r="B7" s="6" t="n">
        <v>0</v>
      </c>
      <c r="C7" s="6" t="n">
        <v>0</v>
      </c>
    </row>
    <row r="8" spans="1:3">
      <c r="A8" s="4" t="s">
        <v>73</v>
      </c>
    </row>
    <row r="9" spans="1:3">
      <c r="A9" s="4" t="s">
        <v>78</v>
      </c>
      <c r="B9" s="8" t="n">
        <v>0.0001</v>
      </c>
      <c r="C9" s="8" t="n">
        <v>0.0001</v>
      </c>
    </row>
    <row r="10" spans="1:3">
      <c r="A10" s="4" t="s">
        <v>79</v>
      </c>
      <c r="B10" s="6" t="n">
        <v>1</v>
      </c>
      <c r="C10" s="6" t="n">
        <v>1</v>
      </c>
    </row>
    <row r="11" spans="1:3">
      <c r="A11" s="4" t="s">
        <v>80</v>
      </c>
      <c r="B11" s="6" t="n">
        <v>0</v>
      </c>
      <c r="C11" s="6" t="n">
        <v>0</v>
      </c>
    </row>
    <row r="12" spans="1:3">
      <c r="A12" s="4" t="s">
        <v>81</v>
      </c>
      <c r="B12" s="6" t="n">
        <v>0</v>
      </c>
      <c r="C12" s="6" t="n">
        <v>0</v>
      </c>
    </row>
    <row r="13" spans="1:3">
      <c r="A13" s="4" t="s">
        <v>34</v>
      </c>
    </row>
    <row r="14" spans="1:3">
      <c r="A14" s="4" t="s">
        <v>82</v>
      </c>
      <c r="B14" s="8" t="n">
        <v>0.0001</v>
      </c>
      <c r="C14" s="8" t="n">
        <v>0.0001</v>
      </c>
    </row>
    <row r="15" spans="1:3">
      <c r="A15" s="4" t="s">
        <v>83</v>
      </c>
      <c r="B15" s="6" t="n">
        <v>1900000000</v>
      </c>
      <c r="C15" s="6" t="n">
        <v>1500000000</v>
      </c>
    </row>
    <row r="16" spans="1:3">
      <c r="A16" s="4" t="s">
        <v>84</v>
      </c>
      <c r="B16" s="6" t="n">
        <v>1464544144</v>
      </c>
      <c r="C16" s="6" t="n">
        <v>1446783645</v>
      </c>
    </row>
    <row r="17" spans="1:3">
      <c r="A17" s="4" t="s">
        <v>85</v>
      </c>
      <c r="B17" s="6" t="n">
        <v>1464544144</v>
      </c>
      <c r="C17" s="6" t="n">
        <v>1446783645</v>
      </c>
    </row>
    <row r="18" spans="1:3">
      <c r="A18" s="4" t="s">
        <v>36</v>
      </c>
    </row>
    <row r="19" spans="1:3">
      <c r="A19" s="4" t="s">
        <v>82</v>
      </c>
      <c r="B19" s="8" t="n">
        <v>0.0001</v>
      </c>
      <c r="C19" s="8" t="n">
        <v>0.0001</v>
      </c>
    </row>
    <row r="20" spans="1:3">
      <c r="A20" s="4" t="s">
        <v>83</v>
      </c>
      <c r="B20" s="6" t="n">
        <v>0</v>
      </c>
      <c r="C20" s="6" t="n">
        <v>400000000</v>
      </c>
    </row>
    <row r="21" spans="1:3">
      <c r="A21" s="4" t="s">
        <v>84</v>
      </c>
      <c r="B21" s="6" t="n">
        <v>0</v>
      </c>
      <c r="C21" s="6" t="n">
        <v>0</v>
      </c>
    </row>
    <row r="22" spans="1:3">
      <c r="A22" s="4" t="s">
        <v>85</v>
      </c>
      <c r="B22" s="6" t="n">
        <v>0</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row r="7" spans="1:2">
      <c r="A7" s="4" t="s">
        <v>353</v>
      </c>
      <c r="B7"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38</v>
      </c>
    </row>
    <row r="4" spans="1:2">
      <c r="A4" s="4" t="s">
        <v>29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4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4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v>
      </c>
    </row>
    <row r="3" spans="1:2">
      <c r="A3" s="3" t="s">
        <v>250</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4</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7</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2</v>
      </c>
    </row>
    <row r="3" spans="1:2">
      <c r="A3" s="3" t="s">
        <v>270</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v>
      </c>
      <c r="B1" s="2" t="s">
        <v>1</v>
      </c>
    </row>
    <row r="2" spans="1:4">
      <c r="B2" s="2" t="s">
        <v>2</v>
      </c>
      <c r="C2" s="2" t="s">
        <v>38</v>
      </c>
      <c r="D2" s="2" t="s">
        <v>87</v>
      </c>
    </row>
    <row r="3" spans="1:4">
      <c r="A3" s="3" t="s">
        <v>88</v>
      </c>
    </row>
    <row r="4" spans="1:4">
      <c r="A4" s="4" t="s">
        <v>89</v>
      </c>
      <c r="B4" s="7" t="n">
        <v>131718000</v>
      </c>
      <c r="C4" s="7" t="n">
        <v>130113000</v>
      </c>
      <c r="D4" s="7" t="n">
        <v>112660000</v>
      </c>
    </row>
    <row r="5" spans="1:4">
      <c r="A5" s="3" t="s">
        <v>90</v>
      </c>
    </row>
    <row r="6" spans="1:4">
      <c r="A6" s="4" t="s">
        <v>91</v>
      </c>
      <c r="B6" s="6" t="n">
        <v>416000</v>
      </c>
      <c r="C6" s="6" t="n">
        <v>0</v>
      </c>
      <c r="D6" s="6" t="n">
        <v>843000</v>
      </c>
    </row>
    <row r="7" spans="1:4">
      <c r="A7" s="4" t="s">
        <v>92</v>
      </c>
      <c r="B7" s="6" t="n">
        <v>45233000</v>
      </c>
      <c r="C7" s="6" t="n">
        <v>55443000</v>
      </c>
      <c r="D7" s="6" t="n">
        <v>38759000</v>
      </c>
    </row>
    <row r="8" spans="1:4">
      <c r="A8" s="4" t="s">
        <v>93</v>
      </c>
      <c r="B8" s="6" t="n">
        <v>1124000</v>
      </c>
      <c r="C8" s="6" t="n">
        <v>0</v>
      </c>
      <c r="D8" s="6" t="n">
        <v>17040000</v>
      </c>
    </row>
    <row r="9" spans="1:4">
      <c r="A9" s="4" t="s">
        <v>93</v>
      </c>
      <c r="B9" s="6" t="n">
        <v>0</v>
      </c>
      <c r="C9" s="6" t="n">
        <v>-20478000</v>
      </c>
      <c r="D9" s="6" t="n">
        <v>0</v>
      </c>
    </row>
    <row r="10" spans="1:4">
      <c r="A10" s="4" t="s">
        <v>94</v>
      </c>
      <c r="B10" s="6" t="n">
        <v>95772000</v>
      </c>
      <c r="C10" s="6" t="n">
        <v>90438000</v>
      </c>
      <c r="D10" s="6" t="n">
        <v>77498000</v>
      </c>
    </row>
    <row r="11" spans="1:4">
      <c r="A11" s="4" t="s">
        <v>95</v>
      </c>
      <c r="B11" s="6" t="n">
        <v>195764000</v>
      </c>
      <c r="C11" s="6" t="n">
        <v>177492000</v>
      </c>
      <c r="D11" s="6" t="n">
        <v>181106000</v>
      </c>
    </row>
    <row r="12" spans="1:4">
      <c r="A12" s="4" t="s">
        <v>96</v>
      </c>
      <c r="B12" s="6" t="n">
        <v>-64046000</v>
      </c>
      <c r="C12" s="6" t="n">
        <v>-47379000</v>
      </c>
      <c r="D12" s="6" t="n">
        <v>-68446000</v>
      </c>
    </row>
    <row r="13" spans="1:4">
      <c r="A13" s="3" t="s">
        <v>97</v>
      </c>
    </row>
    <row r="14" spans="1:4">
      <c r="A14" s="4" t="s">
        <v>98</v>
      </c>
      <c r="B14" s="6" t="n">
        <v>0</v>
      </c>
      <c r="C14" s="6" t="n">
        <v>0</v>
      </c>
      <c r="D14" s="6" t="n">
        <v>-6306000</v>
      </c>
    </row>
    <row r="15" spans="1:4">
      <c r="A15" s="4" t="s">
        <v>99</v>
      </c>
      <c r="B15" s="6" t="n">
        <v>0</v>
      </c>
      <c r="D15" s="6" t="n">
        <v>2670000</v>
      </c>
    </row>
    <row r="16" spans="1:4">
      <c r="A16" s="4" t="s">
        <v>100</v>
      </c>
      <c r="B16" s="6" t="n">
        <v>-62464000</v>
      </c>
      <c r="C16" s="6" t="n">
        <v>-43612000</v>
      </c>
      <c r="D16" s="6" t="n">
        <v>-34771000</v>
      </c>
    </row>
    <row r="17" spans="1:4">
      <c r="A17" s="4" t="s">
        <v>101</v>
      </c>
      <c r="B17" s="6" t="n">
        <v>145073000</v>
      </c>
      <c r="C17" s="6" t="n">
        <v>81120000</v>
      </c>
      <c r="D17" s="6" t="n">
        <v>21182000</v>
      </c>
    </row>
    <row r="18" spans="1:4">
      <c r="A18" s="4" t="s">
        <v>102</v>
      </c>
      <c r="B18" s="6" t="n">
        <v>120000</v>
      </c>
      <c r="C18" s="6" t="n">
        <v>6779000</v>
      </c>
      <c r="D18" s="6" t="n">
        <v>0</v>
      </c>
    </row>
    <row r="19" spans="1:4">
      <c r="A19" s="4" t="s">
        <v>103</v>
      </c>
      <c r="B19" s="6" t="n">
        <v>-2814000</v>
      </c>
      <c r="C19" s="6" t="n">
        <v>-3299000</v>
      </c>
      <c r="D19" s="6" t="n">
        <v>-3213000</v>
      </c>
    </row>
    <row r="20" spans="1:4">
      <c r="A20" s="4" t="s">
        <v>104</v>
      </c>
      <c r="B20" s="6" t="n">
        <v>79915000</v>
      </c>
      <c r="C20" s="6" t="n">
        <v>40988000</v>
      </c>
      <c r="D20" s="6" t="n">
        <v>-20438000</v>
      </c>
    </row>
    <row r="21" spans="1:4">
      <c r="A21" s="4" t="s">
        <v>105</v>
      </c>
      <c r="B21" s="6" t="n">
        <v>15869000</v>
      </c>
      <c r="C21" s="6" t="n">
        <v>-6391000</v>
      </c>
      <c r="D21" s="6" t="n">
        <v>-88884000</v>
      </c>
    </row>
    <row r="22" spans="1:4">
      <c r="A22" s="4" t="s">
        <v>106</v>
      </c>
      <c r="B22" s="6" t="n">
        <v>545000</v>
      </c>
      <c r="C22" s="6" t="n">
        <v>125000</v>
      </c>
      <c r="D22" s="6" t="n">
        <v>190000</v>
      </c>
    </row>
    <row r="23" spans="1:4">
      <c r="A23" s="4" t="s">
        <v>107</v>
      </c>
      <c r="B23" s="7" t="n">
        <v>15324000</v>
      </c>
      <c r="C23" s="7" t="n">
        <v>-6516000</v>
      </c>
      <c r="D23" s="7" t="n">
        <v>-89074000</v>
      </c>
    </row>
    <row r="24" spans="1:4">
      <c r="A24" s="3" t="s">
        <v>108</v>
      </c>
    </row>
    <row r="25" spans="1:4">
      <c r="A25" s="4" t="s">
        <v>109</v>
      </c>
      <c r="B25" s="9" t="n">
        <v>0.01</v>
      </c>
      <c r="C25" s="9" t="n">
        <v>-0.01</v>
      </c>
      <c r="D25" s="9" t="n">
        <v>-0.08</v>
      </c>
    </row>
    <row r="26" spans="1:4">
      <c r="A26" s="4" t="s">
        <v>110</v>
      </c>
      <c r="B26" s="9" t="n">
        <v>-0.07000000000000001</v>
      </c>
      <c r="C26" s="9" t="n">
        <v>-0.01</v>
      </c>
      <c r="D26" s="9" t="n">
        <v>-0.08</v>
      </c>
    </row>
    <row r="27" spans="1:4">
      <c r="A27" s="3" t="s">
        <v>111</v>
      </c>
    </row>
    <row r="28" spans="1:4">
      <c r="A28" s="4" t="s">
        <v>112</v>
      </c>
      <c r="B28" s="6" t="n">
        <v>1450768</v>
      </c>
      <c r="C28" s="6" t="n">
        <v>1269548</v>
      </c>
      <c r="D28" s="6" t="n">
        <v>1166581</v>
      </c>
    </row>
    <row r="29" spans="1:4">
      <c r="A29" s="4" t="s">
        <v>113</v>
      </c>
      <c r="B29" s="6" t="n">
        <v>1655191</v>
      </c>
      <c r="C29" s="6" t="n">
        <v>1269548</v>
      </c>
      <c r="D29" s="6" t="n">
        <v>1166581</v>
      </c>
    </row>
    <row r="30" spans="1:4">
      <c r="A30" s="4" t="s">
        <v>114</v>
      </c>
    </row>
    <row r="31" spans="1:4">
      <c r="A31" s="3" t="s">
        <v>88</v>
      </c>
    </row>
    <row r="32" spans="1:4">
      <c r="A32" s="4" t="s">
        <v>89</v>
      </c>
      <c r="B32" s="7" t="n">
        <v>113386000</v>
      </c>
      <c r="C32" s="7" t="n">
        <v>111089000</v>
      </c>
      <c r="D32" s="7" t="n">
        <v>98473000</v>
      </c>
    </row>
    <row r="33" spans="1:4">
      <c r="A33" s="3" t="s">
        <v>90</v>
      </c>
    </row>
    <row r="34" spans="1:4">
      <c r="A34" s="4" t="s">
        <v>115</v>
      </c>
      <c r="B34" s="6" t="n">
        <v>37456000</v>
      </c>
      <c r="C34" s="6" t="n">
        <v>37648000</v>
      </c>
      <c r="D34" s="6" t="n">
        <v>37022000</v>
      </c>
    </row>
    <row r="35" spans="1:4">
      <c r="A35" s="4" t="s">
        <v>116</v>
      </c>
    </row>
    <row r="36" spans="1:4">
      <c r="A36" s="3" t="s">
        <v>88</v>
      </c>
    </row>
    <row r="37" spans="1:4">
      <c r="A37" s="4" t="s">
        <v>89</v>
      </c>
      <c r="B37" s="6" t="n">
        <v>18332000</v>
      </c>
      <c r="C37" s="6" t="n">
        <v>19024000</v>
      </c>
      <c r="D37" s="6" t="n">
        <v>14187000</v>
      </c>
    </row>
    <row r="38" spans="1:4">
      <c r="A38" s="3" t="s">
        <v>90</v>
      </c>
    </row>
    <row r="39" spans="1:4">
      <c r="A39" s="4" t="s">
        <v>115</v>
      </c>
      <c r="B39" s="7" t="n">
        <v>15763000</v>
      </c>
      <c r="C39" s="7" t="n">
        <v>14441000</v>
      </c>
      <c r="D39" s="7" t="n">
        <v>994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3</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1</v>
      </c>
      <c r="B1" s="2" t="s">
        <v>1</v>
      </c>
    </row>
    <row r="2" spans="1:2">
      <c r="B2" s="2" t="s">
        <v>2</v>
      </c>
    </row>
    <row r="3" spans="1:2">
      <c r="A3" s="3" t="s">
        <v>276</v>
      </c>
    </row>
    <row r="4" spans="1:2">
      <c r="A4" s="4" t="s">
        <v>442</v>
      </c>
      <c r="B4"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279</v>
      </c>
    </row>
    <row r="4" spans="1:2">
      <c r="A4" s="4" t="s">
        <v>445</v>
      </c>
      <c r="B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447</v>
      </c>
      <c r="B1" s="2" t="s">
        <v>1</v>
      </c>
    </row>
    <row r="2" spans="1:9">
      <c r="B2" s="2" t="s">
        <v>2</v>
      </c>
      <c r="C2" s="2" t="s">
        <v>38</v>
      </c>
      <c r="D2" s="2" t="s">
        <v>87</v>
      </c>
      <c r="E2" s="2" t="s">
        <v>165</v>
      </c>
      <c r="F2" s="2" t="s">
        <v>166</v>
      </c>
      <c r="G2" s="2" t="s">
        <v>448</v>
      </c>
      <c r="H2" s="2" t="s">
        <v>167</v>
      </c>
      <c r="I2" s="2" t="s">
        <v>168</v>
      </c>
    </row>
    <row r="3" spans="1:9">
      <c r="A3" s="3" t="s">
        <v>449</v>
      </c>
    </row>
    <row r="4" spans="1:9">
      <c r="A4" s="4" t="s">
        <v>450</v>
      </c>
      <c r="B4" s="7" t="n">
        <v>3382000</v>
      </c>
      <c r="C4" s="7" t="n">
        <v>3610000</v>
      </c>
      <c r="D4" s="7" t="n">
        <v>3966000</v>
      </c>
    </row>
    <row r="5" spans="1:9">
      <c r="A5" s="4" t="s">
        <v>451</v>
      </c>
      <c r="B5" s="6" t="n">
        <v>1747000</v>
      </c>
      <c r="C5" s="6" t="n">
        <v>1398000</v>
      </c>
      <c r="D5" s="6" t="n">
        <v>1256000</v>
      </c>
    </row>
    <row r="6" spans="1:9">
      <c r="A6" s="4" t="s">
        <v>452</v>
      </c>
      <c r="B6" s="6" t="n">
        <v>-2177000</v>
      </c>
      <c r="C6" s="6" t="n">
        <v>-1626000</v>
      </c>
      <c r="D6" s="6" t="n">
        <v>-1612000</v>
      </c>
    </row>
    <row r="7" spans="1:9">
      <c r="A7" s="4" t="s">
        <v>453</v>
      </c>
      <c r="B7" s="6" t="n">
        <v>2952000</v>
      </c>
      <c r="C7" s="6" t="n">
        <v>3382000</v>
      </c>
      <c r="D7" s="6" t="n">
        <v>3610000</v>
      </c>
    </row>
    <row r="8" spans="1:9">
      <c r="A8" s="3" t="s">
        <v>43</v>
      </c>
    </row>
    <row r="9" spans="1:9">
      <c r="A9" s="4" t="s">
        <v>43</v>
      </c>
      <c r="B9" s="6" t="n">
        <v>16341000</v>
      </c>
      <c r="C9" s="6" t="n">
        <v>14274000</v>
      </c>
    </row>
    <row r="10" spans="1:9">
      <c r="A10" s="4" t="s">
        <v>454</v>
      </c>
      <c r="B10" s="6" t="n">
        <v>416000</v>
      </c>
      <c r="C10" s="6" t="n">
        <v>0</v>
      </c>
      <c r="D10" s="6" t="n">
        <v>843000</v>
      </c>
    </row>
    <row r="11" spans="1:9">
      <c r="A11" s="3" t="s">
        <v>300</v>
      </c>
    </row>
    <row r="12" spans="1:9">
      <c r="A12" s="4" t="s">
        <v>455</v>
      </c>
      <c r="B12" s="6" t="n">
        <v>43600000</v>
      </c>
      <c r="C12" s="6" t="n">
        <v>24400000</v>
      </c>
    </row>
    <row r="13" spans="1:9">
      <c r="A13" s="4" t="s">
        <v>169</v>
      </c>
      <c r="E13" s="4" t="s">
        <v>170</v>
      </c>
      <c r="F13" s="4" t="s">
        <v>171</v>
      </c>
    </row>
    <row r="14" spans="1:9">
      <c r="A14" s="3" t="s">
        <v>312</v>
      </c>
    </row>
    <row r="15" spans="1:9">
      <c r="A15" s="4" t="s">
        <v>456</v>
      </c>
      <c r="B15" s="6" t="n">
        <v>-707000</v>
      </c>
      <c r="C15" s="6" t="n">
        <v>3164000</v>
      </c>
      <c r="D15" s="6" t="n">
        <v>-1945000</v>
      </c>
    </row>
    <row r="16" spans="1:9">
      <c r="A16" s="4" t="s">
        <v>457</v>
      </c>
      <c r="B16" s="6" t="n">
        <v>100000</v>
      </c>
      <c r="C16" s="6" t="n">
        <v>-3100000</v>
      </c>
      <c r="D16" s="6" t="n">
        <v>-2200000</v>
      </c>
    </row>
    <row r="17" spans="1:9">
      <c r="A17" s="3" t="s">
        <v>314</v>
      </c>
    </row>
    <row r="18" spans="1:9">
      <c r="A18" s="4" t="s">
        <v>458</v>
      </c>
      <c r="B18" s="6" t="n">
        <v>1467000</v>
      </c>
      <c r="C18" s="6" t="n">
        <v>1459000</v>
      </c>
    </row>
    <row r="19" spans="1:9">
      <c r="A19" s="3" t="s">
        <v>318</v>
      </c>
    </row>
    <row r="20" spans="1:9">
      <c r="A20" s="4" t="s">
        <v>459</v>
      </c>
      <c r="B20" s="6" t="n">
        <v>3200000</v>
      </c>
      <c r="C20" s="6" t="n">
        <v>2700000</v>
      </c>
      <c r="D20" s="6" t="n">
        <v>3800000</v>
      </c>
    </row>
    <row r="21" spans="1:9">
      <c r="A21" s="3" t="s">
        <v>320</v>
      </c>
    </row>
    <row r="22" spans="1:9">
      <c r="A22" s="4" t="s">
        <v>460</v>
      </c>
      <c r="B22" s="7" t="n">
        <v>3400000</v>
      </c>
      <c r="C22" s="6" t="n">
        <v>3600000</v>
      </c>
      <c r="D22" s="7" t="n">
        <v>2500000</v>
      </c>
    </row>
    <row r="23" spans="1:9">
      <c r="A23" s="4" t="s">
        <v>172</v>
      </c>
    </row>
    <row r="24" spans="1:9">
      <c r="A24" s="3" t="s">
        <v>300</v>
      </c>
    </row>
    <row r="25" spans="1:9">
      <c r="A25" s="4" t="s">
        <v>169</v>
      </c>
      <c r="B25" s="4" t="s">
        <v>173</v>
      </c>
      <c r="D25" s="4" t="s">
        <v>173</v>
      </c>
      <c r="H25" s="4" t="s">
        <v>173</v>
      </c>
      <c r="I25" s="4" t="s">
        <v>173</v>
      </c>
    </row>
    <row r="26" spans="1:9">
      <c r="A26" s="4" t="s">
        <v>461</v>
      </c>
    </row>
    <row r="27" spans="1:9">
      <c r="A27" s="3" t="s">
        <v>235</v>
      </c>
    </row>
    <row r="28" spans="1:9">
      <c r="A28" s="4" t="s">
        <v>462</v>
      </c>
      <c r="B28" s="4" t="s">
        <v>463</v>
      </c>
    </row>
    <row r="29" spans="1:9">
      <c r="A29" s="3" t="s">
        <v>316</v>
      </c>
    </row>
    <row r="30" spans="1:9">
      <c r="A30" s="4" t="s">
        <v>464</v>
      </c>
      <c r="B30" s="4" t="s">
        <v>465</v>
      </c>
    </row>
    <row r="31" spans="1:9">
      <c r="A31" s="4" t="s">
        <v>466</v>
      </c>
    </row>
    <row r="32" spans="1:9">
      <c r="A32" s="3" t="s">
        <v>235</v>
      </c>
    </row>
    <row r="33" spans="1:9">
      <c r="A33" s="4" t="s">
        <v>462</v>
      </c>
      <c r="B33" s="4" t="s">
        <v>467</v>
      </c>
    </row>
    <row r="34" spans="1:9">
      <c r="A34" s="3" t="s">
        <v>316</v>
      </c>
    </row>
    <row r="35" spans="1:9">
      <c r="A35" s="4" t="s">
        <v>464</v>
      </c>
      <c r="B35" s="4" t="s">
        <v>463</v>
      </c>
    </row>
    <row r="36" spans="1:9">
      <c r="A36" s="4" t="s">
        <v>468</v>
      </c>
    </row>
    <row r="37" spans="1:9">
      <c r="A37" s="3" t="s">
        <v>294</v>
      </c>
    </row>
    <row r="38" spans="1:9">
      <c r="A38" s="4" t="s">
        <v>469</v>
      </c>
      <c r="B38" s="4" t="s">
        <v>470</v>
      </c>
    </row>
    <row r="39" spans="1:9">
      <c r="A39" s="4" t="s">
        <v>471</v>
      </c>
    </row>
    <row r="40" spans="1:9">
      <c r="A40" s="3" t="s">
        <v>294</v>
      </c>
    </row>
    <row r="41" spans="1:9">
      <c r="A41" s="4" t="s">
        <v>469</v>
      </c>
      <c r="B41" s="4" t="s">
        <v>470</v>
      </c>
    </row>
    <row r="42" spans="1:9">
      <c r="A42" s="4" t="s">
        <v>472</v>
      </c>
    </row>
    <row r="43" spans="1:9">
      <c r="A43" s="3" t="s">
        <v>294</v>
      </c>
    </row>
    <row r="44" spans="1:9">
      <c r="A44" s="4" t="s">
        <v>469</v>
      </c>
      <c r="B44" s="4" t="s">
        <v>473</v>
      </c>
    </row>
    <row r="45" spans="1:9">
      <c r="A45" s="4" t="s">
        <v>474</v>
      </c>
    </row>
    <row r="46" spans="1:9">
      <c r="A46" s="3" t="s">
        <v>294</v>
      </c>
    </row>
    <row r="47" spans="1:9">
      <c r="A47" s="4" t="s">
        <v>469</v>
      </c>
      <c r="B47" s="4" t="s">
        <v>475</v>
      </c>
    </row>
    <row r="48" spans="1:9">
      <c r="A48" s="4" t="s">
        <v>476</v>
      </c>
    </row>
    <row r="49" spans="1:9">
      <c r="A49" s="3" t="s">
        <v>294</v>
      </c>
    </row>
    <row r="50" spans="1:9">
      <c r="A50" s="4" t="s">
        <v>469</v>
      </c>
      <c r="B50" s="4" t="s">
        <v>477</v>
      </c>
    </row>
    <row r="51" spans="1:9">
      <c r="A51" s="4" t="s">
        <v>478</v>
      </c>
    </row>
    <row r="52" spans="1:9">
      <c r="A52" s="3" t="s">
        <v>43</v>
      </c>
    </row>
    <row r="53" spans="1:9">
      <c r="A53" s="4" t="s">
        <v>43</v>
      </c>
      <c r="B53" s="7" t="n">
        <v>12000000</v>
      </c>
      <c r="C53" s="6" t="n">
        <v>8600000</v>
      </c>
    </row>
    <row r="54" spans="1:9">
      <c r="A54" s="4" t="s">
        <v>479</v>
      </c>
    </row>
    <row r="55" spans="1:9">
      <c r="A55" s="3" t="s">
        <v>43</v>
      </c>
    </row>
    <row r="56" spans="1:9">
      <c r="A56" s="4" t="s">
        <v>43</v>
      </c>
      <c r="B56" s="6" t="n">
        <v>4300000</v>
      </c>
      <c r="C56" s="7" t="n">
        <v>5700000</v>
      </c>
    </row>
    <row r="57" spans="1:9">
      <c r="A57" s="4" t="s">
        <v>480</v>
      </c>
    </row>
    <row r="58" spans="1:9">
      <c r="A58" s="3" t="s">
        <v>294</v>
      </c>
    </row>
    <row r="59" spans="1:9">
      <c r="A59" s="4" t="s">
        <v>481</v>
      </c>
      <c r="B59" s="6" t="n">
        <v>500000</v>
      </c>
      <c r="G59" s="7" t="n">
        <v>1600000</v>
      </c>
    </row>
    <row r="60" spans="1:9">
      <c r="A60" s="4" t="s">
        <v>482</v>
      </c>
      <c r="B60" s="7" t="n">
        <v>11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3</v>
      </c>
      <c r="B1" s="2" t="s">
        <v>1</v>
      </c>
    </row>
    <row r="2" spans="1:4">
      <c r="B2" s="2" t="s">
        <v>2</v>
      </c>
      <c r="C2" s="2" t="s">
        <v>38</v>
      </c>
      <c r="D2" s="2" t="s">
        <v>87</v>
      </c>
    </row>
    <row r="3" spans="1:4">
      <c r="A3" s="3" t="s">
        <v>484</v>
      </c>
    </row>
    <row r="4" spans="1:4">
      <c r="A4" s="4" t="s">
        <v>485</v>
      </c>
      <c r="B4" s="7" t="n">
        <v>131718</v>
      </c>
      <c r="C4" s="7" t="n">
        <v>130113</v>
      </c>
      <c r="D4" s="7" t="n">
        <v>112660</v>
      </c>
    </row>
    <row r="5" spans="1:4">
      <c r="A5" s="4" t="s">
        <v>114</v>
      </c>
    </row>
    <row r="6" spans="1:4">
      <c r="A6" s="3" t="s">
        <v>484</v>
      </c>
    </row>
    <row r="7" spans="1:4">
      <c r="A7" s="4" t="s">
        <v>485</v>
      </c>
      <c r="B7" s="6" t="n">
        <v>113386</v>
      </c>
      <c r="C7" s="6" t="n">
        <v>111089</v>
      </c>
      <c r="D7" s="6" t="n">
        <v>98473</v>
      </c>
    </row>
    <row r="8" spans="1:4">
      <c r="A8" s="4" t="s">
        <v>486</v>
      </c>
    </row>
    <row r="9" spans="1:4">
      <c r="A9" s="3" t="s">
        <v>484</v>
      </c>
    </row>
    <row r="10" spans="1:4">
      <c r="A10" s="4" t="s">
        <v>485</v>
      </c>
      <c r="B10" s="6" t="n">
        <v>80704</v>
      </c>
      <c r="C10" s="6" t="n">
        <v>78918</v>
      </c>
      <c r="D10" s="6" t="n">
        <v>68556</v>
      </c>
    </row>
    <row r="11" spans="1:4">
      <c r="A11" s="4" t="s">
        <v>487</v>
      </c>
    </row>
    <row r="12" spans="1:4">
      <c r="A12" s="3" t="s">
        <v>484</v>
      </c>
    </row>
    <row r="13" spans="1:4">
      <c r="A13" s="4" t="s">
        <v>485</v>
      </c>
      <c r="B13" s="6" t="n">
        <v>20709</v>
      </c>
      <c r="C13" s="6" t="n">
        <v>20186</v>
      </c>
      <c r="D13" s="6" t="n">
        <v>18296</v>
      </c>
    </row>
    <row r="14" spans="1:4">
      <c r="A14" s="4" t="s">
        <v>488</v>
      </c>
    </row>
    <row r="15" spans="1:4">
      <c r="A15" s="3" t="s">
        <v>484</v>
      </c>
    </row>
    <row r="16" spans="1:4">
      <c r="A16" s="4" t="s">
        <v>485</v>
      </c>
      <c r="B16" s="6" t="n">
        <v>8628</v>
      </c>
      <c r="C16" s="6" t="n">
        <v>9190</v>
      </c>
      <c r="D16" s="6" t="n">
        <v>8183</v>
      </c>
    </row>
    <row r="17" spans="1:4">
      <c r="A17" s="4" t="s">
        <v>489</v>
      </c>
    </row>
    <row r="18" spans="1:4">
      <c r="A18" s="3" t="s">
        <v>484</v>
      </c>
    </row>
    <row r="19" spans="1:4">
      <c r="A19" s="4" t="s">
        <v>485</v>
      </c>
      <c r="B19" s="6" t="n">
        <v>2513</v>
      </c>
      <c r="C19" s="6" t="n">
        <v>2183</v>
      </c>
      <c r="D19" s="6" t="n">
        <v>2959</v>
      </c>
    </row>
    <row r="20" spans="1:4">
      <c r="A20" s="4" t="s">
        <v>490</v>
      </c>
    </row>
    <row r="21" spans="1:4">
      <c r="A21" s="3" t="s">
        <v>484</v>
      </c>
    </row>
    <row r="22" spans="1:4">
      <c r="A22" s="4" t="s">
        <v>485</v>
      </c>
      <c r="B22" s="6" t="n">
        <v>832</v>
      </c>
      <c r="C22" s="6" t="n">
        <v>612</v>
      </c>
      <c r="D22" s="6" t="n">
        <v>479</v>
      </c>
    </row>
    <row r="23" spans="1:4">
      <c r="A23" s="4" t="s">
        <v>491</v>
      </c>
    </row>
    <row r="24" spans="1:4">
      <c r="A24" s="3" t="s">
        <v>484</v>
      </c>
    </row>
    <row r="25" spans="1:4">
      <c r="A25" s="4" t="s">
        <v>485</v>
      </c>
      <c r="B25" s="6" t="n">
        <v>43679</v>
      </c>
      <c r="C25" s="6" t="n">
        <v>41223</v>
      </c>
      <c r="D25" s="6" t="n">
        <v>37635</v>
      </c>
    </row>
    <row r="26" spans="1:4">
      <c r="A26" s="4" t="s">
        <v>492</v>
      </c>
    </row>
    <row r="27" spans="1:4">
      <c r="A27" s="3" t="s">
        <v>484</v>
      </c>
    </row>
    <row r="28" spans="1:4">
      <c r="A28" s="4" t="s">
        <v>485</v>
      </c>
      <c r="B28" s="6" t="n">
        <v>50461</v>
      </c>
      <c r="C28" s="6" t="n">
        <v>52363</v>
      </c>
      <c r="D28" s="6" t="n">
        <v>45427</v>
      </c>
    </row>
    <row r="29" spans="1:4">
      <c r="A29" s="4" t="s">
        <v>493</v>
      </c>
    </row>
    <row r="30" spans="1:4">
      <c r="A30" s="3" t="s">
        <v>484</v>
      </c>
    </row>
    <row r="31" spans="1:4">
      <c r="A31" s="4" t="s">
        <v>485</v>
      </c>
      <c r="B31" s="6" t="n">
        <v>16972</v>
      </c>
      <c r="C31" s="6" t="n">
        <v>13459</v>
      </c>
      <c r="D31" s="6" t="n">
        <v>10946</v>
      </c>
    </row>
    <row r="32" spans="1:4">
      <c r="A32" s="4" t="s">
        <v>494</v>
      </c>
    </row>
    <row r="33" spans="1:4">
      <c r="A33" s="3" t="s">
        <v>484</v>
      </c>
    </row>
    <row r="34" spans="1:4">
      <c r="A34" s="4" t="s">
        <v>485</v>
      </c>
      <c r="B34" s="6" t="n">
        <v>497</v>
      </c>
      <c r="C34" s="6" t="n">
        <v>932</v>
      </c>
      <c r="D34" s="6" t="n">
        <v>1068</v>
      </c>
    </row>
    <row r="35" spans="1:4">
      <c r="A35" s="4" t="s">
        <v>495</v>
      </c>
    </row>
    <row r="36" spans="1:4">
      <c r="A36" s="3" t="s">
        <v>484</v>
      </c>
    </row>
    <row r="37" spans="1:4">
      <c r="A37" s="4" t="s">
        <v>485</v>
      </c>
      <c r="B37" s="6" t="n">
        <v>1777</v>
      </c>
      <c r="C37" s="6" t="n">
        <v>3112</v>
      </c>
      <c r="D37" s="6" t="n">
        <v>3397</v>
      </c>
    </row>
    <row r="38" spans="1:4">
      <c r="A38" s="4" t="s">
        <v>496</v>
      </c>
    </row>
    <row r="39" spans="1:4">
      <c r="A39" s="3" t="s">
        <v>484</v>
      </c>
    </row>
    <row r="40" spans="1:4">
      <c r="A40" s="4" t="s">
        <v>485</v>
      </c>
      <c r="B40" s="6" t="n">
        <v>18332</v>
      </c>
      <c r="C40" s="6" t="n">
        <v>19024</v>
      </c>
      <c r="D40" s="6" t="n">
        <v>14187</v>
      </c>
    </row>
    <row r="41" spans="1:4">
      <c r="A41" s="4" t="s">
        <v>497</v>
      </c>
    </row>
    <row r="42" spans="1:4">
      <c r="A42" s="3" t="s">
        <v>484</v>
      </c>
    </row>
    <row r="43" spans="1:4">
      <c r="A43" s="4" t="s">
        <v>485</v>
      </c>
      <c r="B43" s="6" t="n">
        <v>9937</v>
      </c>
      <c r="C43" s="6" t="n">
        <v>11756</v>
      </c>
      <c r="D43" s="6" t="n">
        <v>8431</v>
      </c>
    </row>
    <row r="44" spans="1:4">
      <c r="A44" s="4" t="s">
        <v>498</v>
      </c>
    </row>
    <row r="45" spans="1:4">
      <c r="A45" s="3" t="s">
        <v>484</v>
      </c>
    </row>
    <row r="46" spans="1:4">
      <c r="A46" s="4" t="s">
        <v>485</v>
      </c>
      <c r="B46" s="6" t="n">
        <v>4632</v>
      </c>
      <c r="C46" s="6" t="n">
        <v>3051</v>
      </c>
      <c r="D46" s="6" t="n">
        <v>2995</v>
      </c>
    </row>
    <row r="47" spans="1:4">
      <c r="A47" s="4" t="s">
        <v>499</v>
      </c>
    </row>
    <row r="48" spans="1:4">
      <c r="A48" s="3" t="s">
        <v>484</v>
      </c>
    </row>
    <row r="49" spans="1:4">
      <c r="A49" s="4" t="s">
        <v>485</v>
      </c>
      <c r="B49" s="6" t="n">
        <v>1707</v>
      </c>
      <c r="C49" s="6" t="n">
        <v>2487</v>
      </c>
      <c r="D49" s="6" t="n">
        <v>1532</v>
      </c>
    </row>
    <row r="50" spans="1:4">
      <c r="A50" s="4" t="s">
        <v>500</v>
      </c>
    </row>
    <row r="51" spans="1:4">
      <c r="A51" s="3" t="s">
        <v>484</v>
      </c>
    </row>
    <row r="52" spans="1:4">
      <c r="A52" s="4" t="s">
        <v>485</v>
      </c>
      <c r="B52" s="6" t="n">
        <v>1946</v>
      </c>
      <c r="C52" s="6" t="n">
        <v>1472</v>
      </c>
      <c r="D52" s="6" t="n">
        <v>1202</v>
      </c>
    </row>
    <row r="53" spans="1:4">
      <c r="A53" s="4" t="s">
        <v>501</v>
      </c>
    </row>
    <row r="54" spans="1:4">
      <c r="A54" s="3" t="s">
        <v>484</v>
      </c>
    </row>
    <row r="55" spans="1:4">
      <c r="A55" s="4" t="s">
        <v>485</v>
      </c>
      <c r="B55" s="6" t="n">
        <v>110</v>
      </c>
      <c r="C55" s="6" t="n">
        <v>258</v>
      </c>
      <c r="D55" s="6" t="n">
        <v>27</v>
      </c>
    </row>
    <row r="56" spans="1:4">
      <c r="A56" s="4" t="s">
        <v>502</v>
      </c>
    </row>
    <row r="57" spans="1:4">
      <c r="A57" s="3" t="s">
        <v>484</v>
      </c>
    </row>
    <row r="58" spans="1:4">
      <c r="A58" s="4" t="s">
        <v>485</v>
      </c>
      <c r="B58" s="6" t="n">
        <v>1325</v>
      </c>
      <c r="C58" s="6" t="n">
        <v>2021</v>
      </c>
      <c r="D58" s="6" t="n">
        <v>2773</v>
      </c>
    </row>
    <row r="59" spans="1:4">
      <c r="A59" s="4" t="s">
        <v>503</v>
      </c>
    </row>
    <row r="60" spans="1:4">
      <c r="A60" s="3" t="s">
        <v>484</v>
      </c>
    </row>
    <row r="61" spans="1:4">
      <c r="A61" s="4" t="s">
        <v>485</v>
      </c>
      <c r="B61" s="6" t="n">
        <v>7617</v>
      </c>
      <c r="C61" s="6" t="n">
        <v>8425</v>
      </c>
      <c r="D61" s="6" t="n">
        <v>6062</v>
      </c>
    </row>
    <row r="62" spans="1:4">
      <c r="A62" s="4" t="s">
        <v>504</v>
      </c>
    </row>
    <row r="63" spans="1:4">
      <c r="A63" s="3" t="s">
        <v>484</v>
      </c>
    </row>
    <row r="64" spans="1:4">
      <c r="A64" s="4" t="s">
        <v>485</v>
      </c>
      <c r="B64" s="6" t="n">
        <v>9300</v>
      </c>
      <c r="C64" s="6" t="n">
        <v>8444</v>
      </c>
      <c r="D64" s="6" t="n">
        <v>5335</v>
      </c>
    </row>
    <row r="65" spans="1:4">
      <c r="A65" s="4" t="s">
        <v>505</v>
      </c>
    </row>
    <row r="66" spans="1:4">
      <c r="A66" s="3" t="s">
        <v>484</v>
      </c>
    </row>
    <row r="67" spans="1:4">
      <c r="A67" s="4" t="s">
        <v>485</v>
      </c>
      <c r="B67" s="7" t="n">
        <v>90</v>
      </c>
      <c r="C67" s="7" t="n">
        <v>134</v>
      </c>
      <c r="D67" s="7" t="n">
        <v>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506</v>
      </c>
      <c r="B1" s="2" t="s">
        <v>507</v>
      </c>
      <c r="C1" s="2" t="s">
        <v>1</v>
      </c>
    </row>
    <row r="2" spans="1:6">
      <c r="B2" s="2" t="s">
        <v>508</v>
      </c>
      <c r="C2" s="2" t="s">
        <v>2</v>
      </c>
      <c r="D2" s="2" t="s">
        <v>38</v>
      </c>
      <c r="E2" s="2" t="s">
        <v>87</v>
      </c>
      <c r="F2" s="2" t="s">
        <v>509</v>
      </c>
    </row>
    <row r="3" spans="1:6">
      <c r="A3" s="3" t="s">
        <v>510</v>
      </c>
    </row>
    <row r="4" spans="1:6">
      <c r="A4" s="4" t="s">
        <v>89</v>
      </c>
      <c r="C4" s="7" t="n">
        <v>131718</v>
      </c>
      <c r="D4" s="7" t="n">
        <v>130113</v>
      </c>
      <c r="E4" s="7" t="n">
        <v>112660</v>
      </c>
    </row>
    <row r="5" spans="1:6">
      <c r="A5" s="4" t="s">
        <v>511</v>
      </c>
      <c r="C5" s="6" t="n">
        <v>2200</v>
      </c>
      <c r="D5" s="6" t="n">
        <v>700</v>
      </c>
    </row>
    <row r="6" spans="1:6">
      <c r="A6" s="4" t="s">
        <v>42</v>
      </c>
      <c r="C6" s="6" t="n">
        <v>21760</v>
      </c>
      <c r="D6" s="6" t="n">
        <v>19327</v>
      </c>
      <c r="F6" s="7" t="n">
        <v>19327</v>
      </c>
    </row>
    <row r="7" spans="1:6">
      <c r="A7" s="4" t="s">
        <v>512</v>
      </c>
      <c r="C7" s="7" t="n">
        <v>4800</v>
      </c>
      <c r="D7" s="6" t="n">
        <v>3900</v>
      </c>
    </row>
    <row r="8" spans="1:6">
      <c r="A8" s="4" t="s">
        <v>513</v>
      </c>
      <c r="C8" s="4" t="s">
        <v>473</v>
      </c>
    </row>
    <row r="9" spans="1:6">
      <c r="A9" s="4" t="s">
        <v>514</v>
      </c>
      <c r="C9" s="7" t="n">
        <v>1400</v>
      </c>
      <c r="D9" s="6" t="n">
        <v>1500</v>
      </c>
    </row>
    <row r="10" spans="1:6">
      <c r="A10" s="4" t="s">
        <v>515</v>
      </c>
      <c r="C10" s="6" t="n">
        <v>35183</v>
      </c>
      <c r="F10" s="7" t="n">
        <v>37630</v>
      </c>
    </row>
    <row r="11" spans="1:6">
      <c r="A11" s="4" t="s">
        <v>516</v>
      </c>
      <c r="C11" s="6" t="n">
        <v>30900</v>
      </c>
      <c r="D11" s="6" t="n">
        <v>28700</v>
      </c>
    </row>
    <row r="12" spans="1:6">
      <c r="A12" s="4" t="s">
        <v>114</v>
      </c>
    </row>
    <row r="13" spans="1:6">
      <c r="A13" s="3" t="s">
        <v>510</v>
      </c>
    </row>
    <row r="14" spans="1:6">
      <c r="A14" s="4" t="s">
        <v>89</v>
      </c>
      <c r="C14" s="6" t="n">
        <v>113386</v>
      </c>
      <c r="D14" s="6" t="n">
        <v>111089</v>
      </c>
      <c r="E14" s="7" t="n">
        <v>98473</v>
      </c>
    </row>
    <row r="15" spans="1:6">
      <c r="A15" s="4" t="s">
        <v>517</v>
      </c>
    </row>
    <row r="16" spans="1:6">
      <c r="A16" s="3" t="s">
        <v>510</v>
      </c>
    </row>
    <row r="17" spans="1:6">
      <c r="A17" s="4" t="s">
        <v>42</v>
      </c>
      <c r="C17" s="7" t="n">
        <v>6500</v>
      </c>
      <c r="D17" s="7" t="n">
        <v>7800</v>
      </c>
    </row>
    <row r="18" spans="1:6">
      <c r="A18" s="4" t="s">
        <v>518</v>
      </c>
    </row>
    <row r="19" spans="1:6">
      <c r="A19" s="3" t="s">
        <v>510</v>
      </c>
    </row>
    <row r="20" spans="1:6">
      <c r="A20" s="4" t="s">
        <v>89</v>
      </c>
      <c r="B20" s="7" t="n">
        <v>39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19</v>
      </c>
      <c r="B1" s="2" t="s">
        <v>2</v>
      </c>
      <c r="C1" s="2" t="s">
        <v>38</v>
      </c>
      <c r="D1" s="2" t="s">
        <v>509</v>
      </c>
    </row>
    <row r="2" spans="1:4">
      <c r="A2" s="3" t="s">
        <v>232</v>
      </c>
    </row>
    <row r="3" spans="1:4">
      <c r="A3" s="4" t="s">
        <v>189</v>
      </c>
      <c r="B3" s="7" t="n">
        <v>21760</v>
      </c>
      <c r="C3" s="7" t="n">
        <v>19327</v>
      </c>
      <c r="D3" s="7" t="n">
        <v>19327</v>
      </c>
    </row>
    <row r="4" spans="1:4">
      <c r="A4" s="4" t="s">
        <v>520</v>
      </c>
      <c r="B4" s="6" t="n">
        <v>1976</v>
      </c>
      <c r="C4" s="7" t="n">
        <v>2018</v>
      </c>
      <c r="D4" s="6" t="n">
        <v>2018</v>
      </c>
    </row>
    <row r="5" spans="1:4">
      <c r="A5" s="4" t="s">
        <v>515</v>
      </c>
      <c r="B5" s="7" t="n">
        <v>35183</v>
      </c>
      <c r="D5" s="7" t="n">
        <v>376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523</v>
      </c>
    </row>
    <row r="3" spans="1:2">
      <c r="A3" s="4" t="s">
        <v>524</v>
      </c>
      <c r="B3" s="4" t="s">
        <v>173</v>
      </c>
    </row>
    <row r="4" spans="1:2">
      <c r="A4" s="4" t="s">
        <v>525</v>
      </c>
    </row>
    <row r="5" spans="1:2">
      <c r="A5" s="3" t="s">
        <v>523</v>
      </c>
    </row>
    <row r="6" spans="1:2">
      <c r="A6" s="4" t="s">
        <v>524</v>
      </c>
      <c r="B6" s="4" t="s">
        <v>526</v>
      </c>
    </row>
    <row r="7" spans="1:2">
      <c r="A7" s="4" t="s">
        <v>527</v>
      </c>
    </row>
    <row r="8" spans="1:2">
      <c r="A8" s="3" t="s">
        <v>523</v>
      </c>
    </row>
    <row r="9" spans="1:2">
      <c r="A9" s="4" t="s">
        <v>524</v>
      </c>
      <c r="B9" s="4" t="s">
        <v>528</v>
      </c>
    </row>
    <row r="10" spans="1:2">
      <c r="A10" s="4" t="s">
        <v>529</v>
      </c>
    </row>
    <row r="11" spans="1:2">
      <c r="A11" s="3" t="s">
        <v>523</v>
      </c>
    </row>
    <row r="12" spans="1:2">
      <c r="A12" s="4" t="s">
        <v>530</v>
      </c>
      <c r="B12" s="5" t="n">
        <v>29.9</v>
      </c>
    </row>
    <row r="13" spans="1:2">
      <c r="A13" s="4" t="s">
        <v>531</v>
      </c>
      <c r="B13" s="4" t="s">
        <v>463</v>
      </c>
    </row>
    <row r="14" spans="1:2">
      <c r="A14" s="4" t="s">
        <v>532</v>
      </c>
    </row>
    <row r="15" spans="1:2">
      <c r="A15" s="3" t="s">
        <v>523</v>
      </c>
    </row>
    <row r="16" spans="1:2">
      <c r="A16" s="4" t="s">
        <v>530</v>
      </c>
      <c r="B16" s="5" t="n">
        <v>2.4</v>
      </c>
    </row>
    <row r="17" spans="1:2">
      <c r="A17" s="4" t="s">
        <v>531</v>
      </c>
      <c r="B17" s="4" t="s">
        <v>533</v>
      </c>
    </row>
    <row r="18" spans="1:2">
      <c r="A18" s="4" t="s">
        <v>534</v>
      </c>
    </row>
    <row r="19" spans="1:2">
      <c r="A19" s="3" t="s">
        <v>523</v>
      </c>
    </row>
    <row r="20" spans="1:2">
      <c r="A20" s="4" t="s">
        <v>530</v>
      </c>
      <c r="B20" s="5" t="n">
        <v>2.9</v>
      </c>
    </row>
    <row r="21" spans="1:2">
      <c r="A21" s="4" t="s">
        <v>535</v>
      </c>
    </row>
    <row r="22" spans="1:2">
      <c r="A22" s="3" t="s">
        <v>523</v>
      </c>
    </row>
    <row r="23" spans="1:2">
      <c r="A23" s="4" t="s">
        <v>531</v>
      </c>
      <c r="B23" s="4" t="s">
        <v>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22</v>
      </c>
    </row>
    <row r="2" spans="1:2">
      <c r="A2" s="3" t="s">
        <v>523</v>
      </c>
    </row>
    <row r="3" spans="1:2">
      <c r="A3" s="4" t="s">
        <v>524</v>
      </c>
      <c r="B3" s="4" t="s">
        <v>173</v>
      </c>
    </row>
    <row r="4" spans="1:2">
      <c r="A4" s="4" t="s">
        <v>534</v>
      </c>
    </row>
    <row r="5" spans="1:2">
      <c r="A5" s="3" t="s">
        <v>523</v>
      </c>
    </row>
    <row r="6" spans="1:2">
      <c r="A6" s="4" t="s">
        <v>530</v>
      </c>
      <c r="B6" s="5" t="n">
        <v>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37</v>
      </c>
      <c r="B1" s="2" t="s">
        <v>448</v>
      </c>
      <c r="C1" s="2" t="s">
        <v>38</v>
      </c>
      <c r="D1" s="2" t="s">
        <v>87</v>
      </c>
      <c r="E1" s="2" t="s">
        <v>2</v>
      </c>
      <c r="F1" s="2" t="s">
        <v>509</v>
      </c>
    </row>
    <row r="2" spans="1:6">
      <c r="A2" s="3" t="s">
        <v>538</v>
      </c>
    </row>
    <row r="3" spans="1:6">
      <c r="A3" s="4" t="s">
        <v>48</v>
      </c>
      <c r="E3" s="7" t="n">
        <v>15871000</v>
      </c>
    </row>
    <row r="4" spans="1:6">
      <c r="A4" s="4" t="s">
        <v>539</v>
      </c>
      <c r="E4" s="6" t="n">
        <v>16381000</v>
      </c>
    </row>
    <row r="5" spans="1:6">
      <c r="A5" s="4" t="s">
        <v>540</v>
      </c>
      <c r="B5" s="7" t="n">
        <v>14300000</v>
      </c>
    </row>
    <row r="6" spans="1:6">
      <c r="A6" s="4" t="s">
        <v>541</v>
      </c>
      <c r="F6" s="7" t="n">
        <v>3093000</v>
      </c>
    </row>
    <row r="7" spans="1:6">
      <c r="A7" s="4" t="s">
        <v>542</v>
      </c>
      <c r="C7" s="7" t="n">
        <v>1400000</v>
      </c>
      <c r="D7" s="7" t="n">
        <v>1300000</v>
      </c>
    </row>
    <row r="8" spans="1:6">
      <c r="A8" s="4" t="s">
        <v>543</v>
      </c>
    </row>
    <row r="9" spans="1:6">
      <c r="A9" s="3" t="s">
        <v>538</v>
      </c>
    </row>
    <row r="10" spans="1:6">
      <c r="A10" s="4" t="s">
        <v>48</v>
      </c>
      <c r="B10" s="6" t="n">
        <v>3300000</v>
      </c>
      <c r="E10" s="7" t="n">
        <v>15871000</v>
      </c>
    </row>
    <row r="11" spans="1:6">
      <c r="A11" s="4" t="s">
        <v>539</v>
      </c>
      <c r="B11" s="6" t="n">
        <v>3700000</v>
      </c>
    </row>
    <row r="12" spans="1:6">
      <c r="A12" s="4" t="s">
        <v>541</v>
      </c>
      <c r="B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8</v>
      </c>
      <c r="D2" s="2" t="s">
        <v>87</v>
      </c>
    </row>
    <row r="3" spans="1:4">
      <c r="A3" s="3" t="s">
        <v>118</v>
      </c>
    </row>
    <row r="4" spans="1:4">
      <c r="A4" s="4" t="s">
        <v>107</v>
      </c>
      <c r="B4" s="7" t="n">
        <v>15324</v>
      </c>
      <c r="C4" s="7" t="n">
        <v>-6516</v>
      </c>
      <c r="D4" s="7" t="n">
        <v>-89074</v>
      </c>
    </row>
    <row r="5" spans="1:4">
      <c r="A5" s="3" t="s">
        <v>119</v>
      </c>
    </row>
    <row r="6" spans="1:4">
      <c r="A6" s="4" t="s">
        <v>120</v>
      </c>
      <c r="B6" s="6" t="n">
        <v>1097</v>
      </c>
      <c r="C6" s="6" t="n">
        <v>-64</v>
      </c>
      <c r="D6" s="6" t="n">
        <v>384</v>
      </c>
    </row>
    <row r="7" spans="1:4">
      <c r="A7" s="4" t="s">
        <v>121</v>
      </c>
      <c r="B7" s="6" t="n">
        <v>-707</v>
      </c>
      <c r="C7" s="6" t="n">
        <v>3164</v>
      </c>
      <c r="D7" s="6" t="n">
        <v>-1945</v>
      </c>
    </row>
    <row r="8" spans="1:4">
      <c r="A8" s="4" t="s">
        <v>122</v>
      </c>
      <c r="B8" s="6" t="n">
        <v>390</v>
      </c>
      <c r="C8" s="6" t="n">
        <v>3100</v>
      </c>
      <c r="D8" s="6" t="n">
        <v>-1561</v>
      </c>
    </row>
    <row r="9" spans="1:4">
      <c r="A9" s="4" t="s">
        <v>123</v>
      </c>
      <c r="B9" s="7" t="n">
        <v>15714</v>
      </c>
      <c r="C9" s="7" t="n">
        <v>-3416</v>
      </c>
      <c r="D9" s="7" t="n">
        <v>-906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22</v>
      </c>
    </row>
    <row r="2" spans="1:2">
      <c r="A2" s="3" t="s">
        <v>545</v>
      </c>
    </row>
    <row r="3" spans="1:2">
      <c r="A3" s="4" t="s">
        <v>546</v>
      </c>
      <c r="B3" s="7" t="n">
        <v>15871</v>
      </c>
    </row>
    <row r="4" spans="1:2">
      <c r="A4" s="4" t="s">
        <v>547</v>
      </c>
      <c r="B4" s="6" t="n">
        <v>1634</v>
      </c>
    </row>
    <row r="5" spans="1:2">
      <c r="A5" s="4" t="s">
        <v>548</v>
      </c>
      <c r="B5" s="6" t="n">
        <v>14747</v>
      </c>
    </row>
    <row r="6" spans="1:2">
      <c r="A6" s="4" t="s">
        <v>549</v>
      </c>
      <c r="B6" s="6" t="n">
        <v>16381</v>
      </c>
    </row>
    <row r="7" spans="1:2">
      <c r="A7" s="3" t="s">
        <v>550</v>
      </c>
    </row>
    <row r="8" spans="1:2">
      <c r="A8" s="4" t="s">
        <v>551</v>
      </c>
      <c r="B8" s="6" t="n">
        <v>95</v>
      </c>
    </row>
    <row r="9" spans="1:2">
      <c r="A9" s="4" t="s">
        <v>547</v>
      </c>
      <c r="B9" s="6" t="n">
        <v>68</v>
      </c>
    </row>
    <row r="10" spans="1:2">
      <c r="A10" s="4" t="s">
        <v>552</v>
      </c>
      <c r="B10" s="6" t="n">
        <v>19</v>
      </c>
    </row>
    <row r="11" spans="1:2">
      <c r="A11" s="4" t="s">
        <v>553</v>
      </c>
      <c r="B11" s="7" t="n">
        <v>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4</v>
      </c>
      <c r="B1" s="2" t="s">
        <v>2</v>
      </c>
      <c r="C1" s="2" t="s">
        <v>448</v>
      </c>
      <c r="D1" s="2" t="s">
        <v>38</v>
      </c>
    </row>
    <row r="2" spans="1:4">
      <c r="A2" s="3" t="s">
        <v>555</v>
      </c>
    </row>
    <row r="3" spans="1:4">
      <c r="A3" s="4" t="s">
        <v>48</v>
      </c>
      <c r="B3" s="7" t="n">
        <v>15871</v>
      </c>
    </row>
    <row r="4" spans="1:4">
      <c r="A4" s="4" t="s">
        <v>556</v>
      </c>
      <c r="B4" s="6" t="n">
        <v>35645</v>
      </c>
      <c r="D4" s="7" t="n">
        <v>40286</v>
      </c>
    </row>
    <row r="5" spans="1:4">
      <c r="A5" s="4" t="s">
        <v>557</v>
      </c>
      <c r="B5" s="6" t="n">
        <v>799914</v>
      </c>
      <c r="D5" s="6" t="n">
        <v>882695</v>
      </c>
    </row>
    <row r="6" spans="1:4">
      <c r="A6" s="4" t="s">
        <v>54</v>
      </c>
      <c r="B6" s="6" t="n">
        <v>24874</v>
      </c>
      <c r="D6" s="6" t="n">
        <v>23085</v>
      </c>
    </row>
    <row r="7" spans="1:4">
      <c r="A7" s="4" t="s">
        <v>558</v>
      </c>
      <c r="B7" s="6" t="n">
        <v>14747</v>
      </c>
    </row>
    <row r="8" spans="1:4">
      <c r="A8" s="4" t="s">
        <v>62</v>
      </c>
      <c r="B8" s="6" t="n">
        <v>3071</v>
      </c>
      <c r="D8" s="7" t="n">
        <v>3366</v>
      </c>
    </row>
    <row r="9" spans="1:4">
      <c r="A9" s="4" t="s">
        <v>543</v>
      </c>
    </row>
    <row r="10" spans="1:4">
      <c r="A10" s="3" t="s">
        <v>555</v>
      </c>
    </row>
    <row r="11" spans="1:4">
      <c r="A11" s="4" t="s">
        <v>48</v>
      </c>
      <c r="B11" s="6" t="n">
        <v>15871</v>
      </c>
      <c r="C11" s="7" t="n">
        <v>3300</v>
      </c>
    </row>
    <row r="12" spans="1:4">
      <c r="A12" s="4" t="s">
        <v>556</v>
      </c>
      <c r="B12" s="6" t="n">
        <v>95</v>
      </c>
    </row>
    <row r="13" spans="1:4">
      <c r="A13" s="4" t="s">
        <v>557</v>
      </c>
      <c r="B13" s="6" t="n">
        <v>0</v>
      </c>
    </row>
    <row r="14" spans="1:4">
      <c r="A14" s="4" t="s">
        <v>54</v>
      </c>
      <c r="B14" s="6" t="n">
        <v>1702</v>
      </c>
    </row>
    <row r="15" spans="1:4">
      <c r="A15" s="4" t="s">
        <v>558</v>
      </c>
      <c r="B15" s="6" t="n">
        <v>14747</v>
      </c>
    </row>
    <row r="16" spans="1:4">
      <c r="A16" s="4" t="s">
        <v>62</v>
      </c>
      <c r="B16" s="6" t="n">
        <v>19</v>
      </c>
    </row>
    <row r="17" spans="1:4">
      <c r="A17" s="4" t="s">
        <v>559</v>
      </c>
    </row>
    <row r="18" spans="1:4">
      <c r="A18" s="3" t="s">
        <v>555</v>
      </c>
    </row>
    <row r="19" spans="1:4">
      <c r="A19" s="4" t="s">
        <v>48</v>
      </c>
      <c r="B19" s="6" t="n">
        <v>-15871</v>
      </c>
    </row>
    <row r="20" spans="1:4">
      <c r="A20" s="4" t="s">
        <v>556</v>
      </c>
      <c r="B20" s="6" t="n">
        <v>-95</v>
      </c>
    </row>
    <row r="21" spans="1:4">
      <c r="A21" s="4" t="s">
        <v>557</v>
      </c>
      <c r="B21" s="6" t="n">
        <v>95</v>
      </c>
    </row>
    <row r="22" spans="1:4">
      <c r="A22" s="4" t="s">
        <v>54</v>
      </c>
      <c r="B22" s="6" t="n">
        <v>-1526</v>
      </c>
    </row>
    <row r="23" spans="1:4">
      <c r="A23" s="4" t="s">
        <v>558</v>
      </c>
      <c r="B23" s="6" t="n">
        <v>-14747</v>
      </c>
    </row>
    <row r="24" spans="1:4">
      <c r="A24" s="4" t="s">
        <v>62</v>
      </c>
      <c r="B24" s="6" t="n">
        <v>0</v>
      </c>
    </row>
    <row r="25" spans="1:4">
      <c r="A25" s="4" t="s">
        <v>560</v>
      </c>
    </row>
    <row r="26" spans="1:4">
      <c r="A26" s="3" t="s">
        <v>555</v>
      </c>
    </row>
    <row r="27" spans="1:4">
      <c r="A27" s="4" t="s">
        <v>48</v>
      </c>
      <c r="B27" s="6" t="n">
        <v>0</v>
      </c>
    </row>
    <row r="28" spans="1:4">
      <c r="A28" s="4" t="s">
        <v>556</v>
      </c>
      <c r="B28" s="6" t="n">
        <v>0</v>
      </c>
    </row>
    <row r="29" spans="1:4">
      <c r="A29" s="4" t="s">
        <v>557</v>
      </c>
      <c r="B29" s="6" t="n">
        <v>95</v>
      </c>
    </row>
    <row r="30" spans="1:4">
      <c r="A30" s="4" t="s">
        <v>54</v>
      </c>
      <c r="B30" s="6" t="n">
        <v>176</v>
      </c>
    </row>
    <row r="31" spans="1:4">
      <c r="A31" s="4" t="s">
        <v>558</v>
      </c>
      <c r="B31" s="6" t="n">
        <v>0</v>
      </c>
    </row>
    <row r="32" spans="1:4">
      <c r="A32" s="4" t="s">
        <v>62</v>
      </c>
      <c r="B32" s="7" t="n">
        <v>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561</v>
      </c>
      <c r="B1" s="2" t="s">
        <v>1</v>
      </c>
    </row>
    <row r="2" spans="1:2">
      <c r="B2" s="2" t="s">
        <v>522</v>
      </c>
    </row>
    <row r="3" spans="1:2">
      <c r="A3" s="3" t="s">
        <v>562</v>
      </c>
    </row>
    <row r="4" spans="1:2">
      <c r="A4" s="4" t="s">
        <v>563</v>
      </c>
      <c r="B4" s="7" t="n">
        <v>1719</v>
      </c>
    </row>
    <row r="5" spans="1:2">
      <c r="A5" s="4" t="s">
        <v>564</v>
      </c>
      <c r="B5" s="6" t="n">
        <v>1098</v>
      </c>
    </row>
    <row r="6" spans="1:2">
      <c r="A6" s="3" t="s">
        <v>565</v>
      </c>
    </row>
    <row r="7" spans="1:2">
      <c r="A7" s="4" t="s">
        <v>563</v>
      </c>
      <c r="B7" s="6" t="n">
        <v>105</v>
      </c>
    </row>
    <row r="8" spans="1:2">
      <c r="A8" s="4" t="s">
        <v>564</v>
      </c>
      <c r="B8" s="6" t="n">
        <v>11</v>
      </c>
    </row>
    <row r="9" spans="1:2">
      <c r="A9" s="4" t="s">
        <v>566</v>
      </c>
      <c r="B9" s="6" t="n">
        <v>180</v>
      </c>
    </row>
    <row r="10" spans="1:2">
      <c r="A10" s="4" t="s">
        <v>567</v>
      </c>
      <c r="B10" s="7" t="n">
        <v>31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8"/>
  </cols>
  <sheetData>
    <row r="1" spans="1:2">
      <c r="A1" s="1" t="s">
        <v>568</v>
      </c>
      <c r="B1" s="2" t="s">
        <v>2</v>
      </c>
    </row>
    <row r="2" spans="1:2">
      <c r="A2" s="3" t="s">
        <v>235</v>
      </c>
    </row>
    <row r="3" spans="1:2">
      <c r="A3" s="4" t="s">
        <v>569</v>
      </c>
      <c r="B3" s="4" t="s">
        <v>570</v>
      </c>
    </row>
    <row r="4" spans="1:2">
      <c r="A4" s="4" t="s">
        <v>571</v>
      </c>
      <c r="B4" s="4" t="s">
        <v>572</v>
      </c>
    </row>
    <row r="5" spans="1:2">
      <c r="A5" s="4" t="s">
        <v>573</v>
      </c>
      <c r="B5" s="4" t="s">
        <v>574</v>
      </c>
    </row>
    <row r="6" spans="1:2">
      <c r="A6" s="4" t="s">
        <v>575</v>
      </c>
      <c r="B6" s="4" t="s">
        <v>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77</v>
      </c>
      <c r="B1" s="2" t="s">
        <v>1</v>
      </c>
    </row>
    <row r="2" spans="1:2">
      <c r="B2" s="2" t="s">
        <v>522</v>
      </c>
    </row>
    <row r="3" spans="1:2">
      <c r="A3" s="3" t="s">
        <v>578</v>
      </c>
    </row>
    <row r="4" spans="1:2">
      <c r="A4" s="4" t="s">
        <v>579</v>
      </c>
      <c r="B4" s="7" t="n">
        <v>2647</v>
      </c>
    </row>
    <row r="5" spans="1:2">
      <c r="A5" s="4" t="s">
        <v>580</v>
      </c>
      <c r="B5" s="6" t="n">
        <v>11</v>
      </c>
    </row>
    <row r="6" spans="1:2">
      <c r="A6" s="4" t="s">
        <v>581</v>
      </c>
      <c r="B6" s="7" t="n">
        <v>1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1"/>
  </cols>
  <sheetData>
    <row r="1" spans="1:2">
      <c r="A1" s="1" t="s">
        <v>582</v>
      </c>
      <c r="B1" s="2" t="s">
        <v>522</v>
      </c>
    </row>
    <row r="2" spans="1:2">
      <c r="A2" s="3" t="s">
        <v>583</v>
      </c>
    </row>
    <row r="3" spans="1:2">
      <c r="A3" s="4" t="s">
        <v>584</v>
      </c>
      <c r="B3" s="7" t="n">
        <v>3045</v>
      </c>
    </row>
    <row r="4" spans="1:2">
      <c r="A4" s="4" t="s">
        <v>585</v>
      </c>
      <c r="B4" s="6" t="n">
        <v>2462</v>
      </c>
    </row>
    <row r="5" spans="1:2">
      <c r="A5" s="4" t="s">
        <v>586</v>
      </c>
      <c r="B5" s="6" t="n">
        <v>2345</v>
      </c>
    </row>
    <row r="6" spans="1:2">
      <c r="A6" s="4" t="s">
        <v>587</v>
      </c>
      <c r="B6" s="6" t="n">
        <v>2372</v>
      </c>
    </row>
    <row r="7" spans="1:2">
      <c r="A7" s="4" t="s">
        <v>588</v>
      </c>
      <c r="B7" s="6" t="n">
        <v>2373</v>
      </c>
    </row>
    <row r="8" spans="1:2">
      <c r="A8" s="4" t="s">
        <v>589</v>
      </c>
      <c r="B8" s="6" t="n">
        <v>11123</v>
      </c>
    </row>
    <row r="9" spans="1:2">
      <c r="A9" s="4" t="s">
        <v>590</v>
      </c>
      <c r="B9" s="6" t="n">
        <v>23720</v>
      </c>
    </row>
    <row r="10" spans="1:2">
      <c r="A10" s="4" t="s">
        <v>591</v>
      </c>
      <c r="B10" s="6" t="n">
        <v>-7339</v>
      </c>
    </row>
    <row r="11" spans="1:2">
      <c r="A11" s="4" t="s">
        <v>592</v>
      </c>
      <c r="B11" s="6" t="n">
        <v>16381</v>
      </c>
    </row>
    <row r="12" spans="1:2">
      <c r="A12" s="3" t="s">
        <v>593</v>
      </c>
    </row>
    <row r="13" spans="1:2">
      <c r="A13" s="4" t="s">
        <v>584</v>
      </c>
      <c r="B13" s="6" t="n">
        <v>72</v>
      </c>
    </row>
    <row r="14" spans="1:2">
      <c r="A14" s="4" t="s">
        <v>585</v>
      </c>
      <c r="B14" s="6" t="n">
        <v>11</v>
      </c>
    </row>
    <row r="15" spans="1:2">
      <c r="A15" s="4" t="s">
        <v>586</v>
      </c>
      <c r="B15" s="6" t="n">
        <v>7</v>
      </c>
    </row>
    <row r="16" spans="1:2">
      <c r="A16" s="4" t="s">
        <v>587</v>
      </c>
      <c r="B16" s="6" t="n">
        <v>3</v>
      </c>
    </row>
    <row r="17" spans="1:2">
      <c r="A17" s="4" t="s">
        <v>588</v>
      </c>
      <c r="B17" s="6" t="n">
        <v>0</v>
      </c>
    </row>
    <row r="18" spans="1:2">
      <c r="A18" s="4" t="s">
        <v>589</v>
      </c>
      <c r="B18" s="6" t="n">
        <v>0</v>
      </c>
    </row>
    <row r="19" spans="1:2">
      <c r="A19" s="4" t="s">
        <v>594</v>
      </c>
      <c r="B19" s="6" t="n">
        <v>93</v>
      </c>
    </row>
    <row r="20" spans="1:2">
      <c r="A20" s="4" t="s">
        <v>591</v>
      </c>
      <c r="B20" s="6" t="n">
        <v>-6</v>
      </c>
    </row>
    <row r="21" spans="1:2">
      <c r="A21" s="4" t="s">
        <v>592</v>
      </c>
      <c r="B21" s="7" t="n">
        <v>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8</v>
      </c>
    </row>
    <row r="2" spans="1:3">
      <c r="A2" s="3" t="s">
        <v>596</v>
      </c>
    </row>
    <row r="3" spans="1:3">
      <c r="A3" s="4" t="s">
        <v>597</v>
      </c>
      <c r="B3" s="7" t="n">
        <v>1551244</v>
      </c>
      <c r="C3" s="7" t="n">
        <v>1548570</v>
      </c>
    </row>
    <row r="4" spans="1:3">
      <c r="A4" s="4" t="s">
        <v>598</v>
      </c>
      <c r="B4" s="6" t="n">
        <v>-751330</v>
      </c>
      <c r="C4" s="6" t="n">
        <v>-665875</v>
      </c>
    </row>
    <row r="5" spans="1:3">
      <c r="A5" s="4" t="s">
        <v>599</v>
      </c>
      <c r="B5" s="6" t="n">
        <v>799914</v>
      </c>
      <c r="C5" s="6" t="n">
        <v>882695</v>
      </c>
    </row>
    <row r="6" spans="1:3">
      <c r="A6" s="4" t="s">
        <v>600</v>
      </c>
    </row>
    <row r="7" spans="1:3">
      <c r="A7" s="3" t="s">
        <v>596</v>
      </c>
    </row>
    <row r="8" spans="1:3">
      <c r="A8" s="4" t="s">
        <v>597</v>
      </c>
      <c r="B8" s="6" t="n">
        <v>18922</v>
      </c>
      <c r="C8" s="6" t="n">
        <v>26045</v>
      </c>
    </row>
    <row r="9" spans="1:3">
      <c r="A9" s="4" t="s">
        <v>601</v>
      </c>
    </row>
    <row r="10" spans="1:3">
      <c r="A10" s="3" t="s">
        <v>596</v>
      </c>
    </row>
    <row r="11" spans="1:3">
      <c r="A11" s="4" t="s">
        <v>597</v>
      </c>
      <c r="B11" s="6" t="n">
        <v>8731</v>
      </c>
      <c r="C11" s="6" t="n">
        <v>10097</v>
      </c>
    </row>
    <row r="12" spans="1:3">
      <c r="A12" s="4" t="s">
        <v>602</v>
      </c>
    </row>
    <row r="13" spans="1:3">
      <c r="A13" s="3" t="s">
        <v>596</v>
      </c>
    </row>
    <row r="14" spans="1:3">
      <c r="A14" s="4" t="s">
        <v>597</v>
      </c>
      <c r="B14" s="6" t="n">
        <v>3287</v>
      </c>
      <c r="C14" s="6" t="n">
        <v>3311</v>
      </c>
    </row>
    <row r="15" spans="1:3">
      <c r="A15" s="4" t="s">
        <v>603</v>
      </c>
    </row>
    <row r="16" spans="1:3">
      <c r="A16" s="3" t="s">
        <v>596</v>
      </c>
    </row>
    <row r="17" spans="1:3">
      <c r="A17" s="4" t="s">
        <v>597</v>
      </c>
      <c r="B17" s="6" t="n">
        <v>1633</v>
      </c>
      <c r="C17" s="6" t="n">
        <v>1478</v>
      </c>
    </row>
    <row r="18" spans="1:3">
      <c r="A18" s="4" t="s">
        <v>604</v>
      </c>
    </row>
    <row r="19" spans="1:3">
      <c r="A19" s="3" t="s">
        <v>596</v>
      </c>
    </row>
    <row r="20" spans="1:3">
      <c r="A20" s="4" t="s">
        <v>597</v>
      </c>
      <c r="B20" s="6" t="n">
        <v>1518671</v>
      </c>
      <c r="C20" s="6" t="n">
        <v>1507639</v>
      </c>
    </row>
    <row r="21" spans="1:3">
      <c r="A21" s="4" t="s">
        <v>605</v>
      </c>
    </row>
    <row r="22" spans="1:3">
      <c r="A22" s="3" t="s">
        <v>596</v>
      </c>
    </row>
    <row r="23" spans="1:3">
      <c r="A23" s="4" t="s">
        <v>597</v>
      </c>
      <c r="B23" s="6" t="n">
        <v>269547</v>
      </c>
      <c r="C23" s="6" t="n">
        <v>256850</v>
      </c>
    </row>
    <row r="24" spans="1:3">
      <c r="A24" s="4" t="s">
        <v>606</v>
      </c>
    </row>
    <row r="25" spans="1:3">
      <c r="A25" s="3" t="s">
        <v>596</v>
      </c>
    </row>
    <row r="26" spans="1:3">
      <c r="A26" s="4" t="s">
        <v>597</v>
      </c>
      <c r="B26" s="6" t="n">
        <v>1195509</v>
      </c>
      <c r="C26" s="6" t="n">
        <v>1195291</v>
      </c>
    </row>
    <row r="27" spans="1:3">
      <c r="A27" s="4" t="s">
        <v>607</v>
      </c>
    </row>
    <row r="28" spans="1:3">
      <c r="A28" s="3" t="s">
        <v>596</v>
      </c>
    </row>
    <row r="29" spans="1:3">
      <c r="A29" s="4" t="s">
        <v>597</v>
      </c>
      <c r="B29" s="6" t="n">
        <v>32443</v>
      </c>
      <c r="C29" s="6" t="n">
        <v>32481</v>
      </c>
    </row>
    <row r="30" spans="1:3">
      <c r="A30" s="4" t="s">
        <v>608</v>
      </c>
    </row>
    <row r="31" spans="1:3">
      <c r="A31" s="3" t="s">
        <v>596</v>
      </c>
    </row>
    <row r="32" spans="1:3">
      <c r="A32" s="4" t="s">
        <v>597</v>
      </c>
      <c r="B32" s="6" t="n">
        <v>16040</v>
      </c>
      <c r="C32" s="6" t="n">
        <v>18068</v>
      </c>
    </row>
    <row r="33" spans="1:3">
      <c r="A33" s="4" t="s">
        <v>609</v>
      </c>
    </row>
    <row r="34" spans="1:3">
      <c r="A34" s="3" t="s">
        <v>596</v>
      </c>
    </row>
    <row r="35" spans="1:3">
      <c r="A35" s="4" t="s">
        <v>597</v>
      </c>
      <c r="B35" s="6" t="n">
        <v>3699</v>
      </c>
      <c r="C35" s="6" t="n">
        <v>2250</v>
      </c>
    </row>
    <row r="36" spans="1:3">
      <c r="A36" s="4" t="s">
        <v>610</v>
      </c>
    </row>
    <row r="37" spans="1:3">
      <c r="A37" s="3" t="s">
        <v>596</v>
      </c>
    </row>
    <row r="38" spans="1:3">
      <c r="A38" s="4" t="s">
        <v>597</v>
      </c>
      <c r="B38" s="7" t="n">
        <v>1433</v>
      </c>
      <c r="C38" s="7" t="n">
        <v>26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41"/>
    <col customWidth="1" max="3" min="3" width="21"/>
    <col customWidth="1" max="4" min="4" width="21"/>
  </cols>
  <sheetData>
    <row r="1" spans="1:4">
      <c r="A1" s="1" t="s">
        <v>611</v>
      </c>
      <c r="B1" s="2" t="s">
        <v>1</v>
      </c>
    </row>
    <row r="2" spans="1:4">
      <c r="B2" s="2" t="s">
        <v>612</v>
      </c>
      <c r="C2" s="2" t="s">
        <v>613</v>
      </c>
      <c r="D2" s="2" t="s">
        <v>614</v>
      </c>
    </row>
    <row r="3" spans="1:4">
      <c r="A3" s="3" t="s">
        <v>596</v>
      </c>
    </row>
    <row r="4" spans="1:4">
      <c r="A4" s="4" t="s">
        <v>615</v>
      </c>
      <c r="B4" s="7" t="n">
        <v>1551244</v>
      </c>
      <c r="C4" s="7" t="n">
        <v>1548570</v>
      </c>
    </row>
    <row r="5" spans="1:4">
      <c r="A5" s="4" t="s">
        <v>616</v>
      </c>
      <c r="B5" s="6" t="n">
        <v>2</v>
      </c>
    </row>
    <row r="6" spans="1:4">
      <c r="A6" s="4" t="s">
        <v>617</v>
      </c>
    </row>
    <row r="7" spans="1:4">
      <c r="A7" s="3" t="s">
        <v>596</v>
      </c>
    </row>
    <row r="8" spans="1:4">
      <c r="A8" s="4" t="s">
        <v>615</v>
      </c>
      <c r="D8" s="7" t="n">
        <v>7900</v>
      </c>
    </row>
    <row r="9" spans="1:4">
      <c r="A9" s="4" t="s">
        <v>600</v>
      </c>
    </row>
    <row r="10" spans="1:4">
      <c r="A10" s="3" t="s">
        <v>596</v>
      </c>
    </row>
    <row r="11" spans="1:4">
      <c r="A11" s="4" t="s">
        <v>615</v>
      </c>
      <c r="B11" s="7" t="n">
        <v>18922</v>
      </c>
      <c r="C11" s="7" t="n">
        <v>26045</v>
      </c>
    </row>
    <row r="12" spans="1:4">
      <c r="A12" s="4" t="s">
        <v>618</v>
      </c>
      <c r="C12" s="4" t="s">
        <v>4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8</v>
      </c>
      <c r="D2" s="2" t="s">
        <v>87</v>
      </c>
    </row>
    <row r="3" spans="1:4">
      <c r="A3" s="3" t="s">
        <v>620</v>
      </c>
    </row>
    <row r="4" spans="1:4">
      <c r="A4" s="4" t="s">
        <v>621</v>
      </c>
      <c r="B4" s="7" t="n">
        <v>64058</v>
      </c>
      <c r="C4" s="7" t="n">
        <v>51819</v>
      </c>
      <c r="D4" s="7" t="n">
        <v>51212</v>
      </c>
    </row>
    <row r="5" spans="1:4">
      <c r="A5" s="4" t="s">
        <v>622</v>
      </c>
      <c r="B5" s="6" t="n">
        <v>-62255</v>
      </c>
      <c r="C5" s="6" t="n">
        <v>-43434</v>
      </c>
      <c r="D5" s="6" t="n">
        <v>-33319</v>
      </c>
    </row>
    <row r="6" spans="1:4">
      <c r="A6" s="4" t="s">
        <v>623</v>
      </c>
      <c r="B6" s="6" t="n">
        <v>1803</v>
      </c>
      <c r="C6" s="6" t="n">
        <v>8385</v>
      </c>
      <c r="D6" s="6" t="n">
        <v>17893</v>
      </c>
    </row>
    <row r="7" spans="1:4">
      <c r="A7" s="4" t="s">
        <v>358</v>
      </c>
      <c r="B7" s="6" t="n">
        <v>83575</v>
      </c>
      <c r="C7" s="6" t="n">
        <v>81779</v>
      </c>
      <c r="D7" s="6" t="n">
        <v>77197</v>
      </c>
    </row>
    <row r="8" spans="1:4">
      <c r="A8" s="4" t="s">
        <v>360</v>
      </c>
      <c r="B8" s="7" t="n">
        <v>12197</v>
      </c>
      <c r="C8" s="7" t="n">
        <v>8659</v>
      </c>
      <c r="D8" s="7" t="n">
        <v>3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8</v>
      </c>
    </row>
    <row r="2" spans="1:3">
      <c r="A2" s="3" t="s">
        <v>596</v>
      </c>
    </row>
    <row r="3" spans="1:3">
      <c r="A3" s="4" t="s">
        <v>557</v>
      </c>
      <c r="B3" s="7" t="n">
        <v>799914</v>
      </c>
      <c r="C3" s="7" t="n">
        <v>882695</v>
      </c>
    </row>
    <row r="4" spans="1:3">
      <c r="A4" s="4" t="s">
        <v>625</v>
      </c>
    </row>
    <row r="5" spans="1:3">
      <c r="A5" s="3" t="s">
        <v>596</v>
      </c>
    </row>
    <row r="6" spans="1:3">
      <c r="A6" s="4" t="s">
        <v>557</v>
      </c>
      <c r="B6" s="6" t="n">
        <v>772498</v>
      </c>
      <c r="C6" s="6" t="n">
        <v>852033</v>
      </c>
    </row>
    <row r="7" spans="1:3">
      <c r="A7" s="4" t="s">
        <v>626</v>
      </c>
    </row>
    <row r="8" spans="1:3">
      <c r="A8" s="3" t="s">
        <v>596</v>
      </c>
    </row>
    <row r="9" spans="1:3">
      <c r="A9" s="4" t="s">
        <v>557</v>
      </c>
      <c r="B9" s="6" t="n">
        <v>12239</v>
      </c>
      <c r="C9" s="6" t="n">
        <v>12603</v>
      </c>
    </row>
    <row r="10" spans="1:3">
      <c r="A10" s="4" t="s">
        <v>627</v>
      </c>
    </row>
    <row r="11" spans="1:3">
      <c r="A11" s="3" t="s">
        <v>596</v>
      </c>
    </row>
    <row r="12" spans="1:3">
      <c r="A12" s="4" t="s">
        <v>557</v>
      </c>
      <c r="B12" s="6" t="n">
        <v>3126</v>
      </c>
      <c r="C12" s="6" t="n">
        <v>3425</v>
      </c>
    </row>
    <row r="13" spans="1:3">
      <c r="A13" s="4" t="s">
        <v>628</v>
      </c>
    </row>
    <row r="14" spans="1:3">
      <c r="A14" s="3" t="s">
        <v>596</v>
      </c>
    </row>
    <row r="15" spans="1:3">
      <c r="A15" s="4" t="s">
        <v>557</v>
      </c>
      <c r="B15" s="6" t="n">
        <v>11786</v>
      </c>
      <c r="C15" s="6" t="n">
        <v>14383</v>
      </c>
    </row>
    <row r="16" spans="1:3">
      <c r="A16" s="4" t="s">
        <v>103</v>
      </c>
    </row>
    <row r="17" spans="1:3">
      <c r="A17" s="3" t="s">
        <v>596</v>
      </c>
    </row>
    <row r="18" spans="1:3">
      <c r="A18" s="4" t="s">
        <v>557</v>
      </c>
      <c r="B18" s="7" t="n">
        <v>265</v>
      </c>
      <c r="C18" s="7" t="n">
        <v>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28"/>
    <col customWidth="1" max="5" min="5" width="43"/>
    <col customWidth="1" max="6" min="6" width="13"/>
    <col customWidth="1" max="7" min="7" width="21"/>
    <col customWidth="1" max="8" min="8" width="40"/>
    <col customWidth="1" max="9" min="9" width="55"/>
    <col customWidth="1" max="10" min="10" width="27"/>
    <col customWidth="1" max="11" min="11" width="35"/>
    <col customWidth="1" max="12" min="12" width="54"/>
    <col customWidth="1" max="13" min="13" width="69"/>
    <col customWidth="1" max="14" min="14" width="46"/>
    <col customWidth="1" max="15" min="15" width="17"/>
  </cols>
  <sheetData>
    <row r="1" spans="1:15">
      <c r="A1" s="1" t="s">
        <v>124</v>
      </c>
      <c r="B1" s="2" t="s">
        <v>125</v>
      </c>
      <c r="C1" s="2" t="s">
        <v>126</v>
      </c>
      <c r="D1" s="2" t="s">
        <v>127</v>
      </c>
      <c r="E1" s="2" t="s">
        <v>128</v>
      </c>
      <c r="F1" s="2" t="s">
        <v>74</v>
      </c>
      <c r="G1" s="2" t="s">
        <v>129</v>
      </c>
      <c r="H1" s="2" t="s">
        <v>130</v>
      </c>
      <c r="I1" s="2" t="s">
        <v>131</v>
      </c>
      <c r="J1" s="2" t="s">
        <v>132</v>
      </c>
      <c r="K1" s="2" t="s">
        <v>133</v>
      </c>
      <c r="L1" s="2" t="s">
        <v>134</v>
      </c>
      <c r="M1" s="2" t="s">
        <v>135</v>
      </c>
      <c r="N1" s="2" t="s">
        <v>136</v>
      </c>
      <c r="O1" s="2" t="s">
        <v>137</v>
      </c>
    </row>
    <row r="2" spans="1:15">
      <c r="A2" s="4" t="s">
        <v>138</v>
      </c>
      <c r="F2" s="6" t="n">
        <v>1106611</v>
      </c>
    </row>
    <row r="3" spans="1:15">
      <c r="A3" s="4" t="s">
        <v>139</v>
      </c>
      <c r="B3" s="7" t="n">
        <v>161819</v>
      </c>
      <c r="F3" s="7" t="n">
        <v>110</v>
      </c>
      <c r="J3" s="7" t="n">
        <v>1649315</v>
      </c>
      <c r="N3" s="7" t="n">
        <v>-5378</v>
      </c>
      <c r="O3" s="7" t="n">
        <v>-1482228</v>
      </c>
    </row>
    <row r="4" spans="1:15">
      <c r="A4" s="3" t="s">
        <v>140</v>
      </c>
    </row>
    <row r="5" spans="1:15">
      <c r="A5" s="4" t="s">
        <v>141</v>
      </c>
      <c r="F5" s="6" t="n">
        <v>3190</v>
      </c>
    </row>
    <row r="6" spans="1:15">
      <c r="A6" s="4" t="s">
        <v>142</v>
      </c>
      <c r="B6" s="6" t="n">
        <v>4112</v>
      </c>
      <c r="F6" s="7" t="n">
        <v>1</v>
      </c>
      <c r="J6" s="6" t="n">
        <v>4111</v>
      </c>
    </row>
    <row r="7" spans="1:15">
      <c r="A7" s="4" t="s">
        <v>143</v>
      </c>
      <c r="B7" s="6" t="n">
        <v>548</v>
      </c>
      <c r="J7" s="6" t="n">
        <v>548</v>
      </c>
    </row>
    <row r="8" spans="1:15">
      <c r="A8" s="4" t="s">
        <v>144</v>
      </c>
      <c r="F8" s="6" t="n">
        <v>775</v>
      </c>
    </row>
    <row r="9" spans="1:15">
      <c r="A9" s="4" t="s">
        <v>145</v>
      </c>
      <c r="B9" s="6" t="n">
        <v>1151</v>
      </c>
      <c r="J9" s="6" t="n">
        <v>1151</v>
      </c>
    </row>
    <row r="10" spans="1:15">
      <c r="A10" s="4" t="s">
        <v>146</v>
      </c>
      <c r="F10" s="6" t="n">
        <v>73365</v>
      </c>
      <c r="G10" s="6" t="n">
        <v>8867</v>
      </c>
      <c r="H10" s="6" t="n">
        <v>17838</v>
      </c>
    </row>
    <row r="11" spans="1:15">
      <c r="A11" s="4" t="s">
        <v>147</v>
      </c>
      <c r="B11" s="6" t="n">
        <v>114993</v>
      </c>
      <c r="C11" s="7" t="n">
        <v>12000</v>
      </c>
      <c r="D11" s="7" t="n">
        <v>33000</v>
      </c>
      <c r="F11" s="7" t="n">
        <v>7</v>
      </c>
      <c r="G11" s="7" t="n">
        <v>1</v>
      </c>
      <c r="H11" s="7" t="n">
        <v>2</v>
      </c>
      <c r="J11" s="6" t="n">
        <v>114986</v>
      </c>
      <c r="K11" s="7" t="n">
        <v>11999</v>
      </c>
      <c r="L11" s="7" t="n">
        <v>32998</v>
      </c>
    </row>
    <row r="12" spans="1:15">
      <c r="A12" s="4" t="s">
        <v>148</v>
      </c>
      <c r="H12" s="6" t="n">
        <v>24571</v>
      </c>
    </row>
    <row r="13" spans="1:15">
      <c r="A13" s="4" t="s">
        <v>149</v>
      </c>
      <c r="D13" s="7" t="n">
        <v>245</v>
      </c>
      <c r="H13" s="7" t="n">
        <v>2</v>
      </c>
      <c r="L13" s="7" t="n">
        <v>243</v>
      </c>
    </row>
    <row r="14" spans="1:15">
      <c r="A14" s="4" t="s">
        <v>150</v>
      </c>
      <c r="I14" s="6" t="n">
        <v>26411</v>
      </c>
    </row>
    <row r="15" spans="1:15">
      <c r="A15" s="4" t="s">
        <v>151</v>
      </c>
      <c r="E15" s="7" t="n">
        <v>53617</v>
      </c>
      <c r="I15" s="7" t="n">
        <v>3</v>
      </c>
      <c r="M15" s="7" t="n">
        <v>53614</v>
      </c>
    </row>
    <row r="16" spans="1:15">
      <c r="A16" s="4" t="s">
        <v>152</v>
      </c>
      <c r="F16" s="6" t="n">
        <v>321</v>
      </c>
    </row>
    <row r="17" spans="1:15">
      <c r="A17" s="4" t="s">
        <v>153</v>
      </c>
      <c r="B17" s="6" t="n">
        <v>453</v>
      </c>
      <c r="J17" s="6" t="n">
        <v>453</v>
      </c>
    </row>
    <row r="18" spans="1:15">
      <c r="A18" s="4" t="s">
        <v>154</v>
      </c>
      <c r="B18" s="6" t="n">
        <v>-300</v>
      </c>
      <c r="J18" s="6" t="n">
        <v>-300</v>
      </c>
    </row>
    <row r="19" spans="1:15">
      <c r="A19" s="4" t="s">
        <v>155</v>
      </c>
      <c r="B19" s="6" t="n">
        <v>221</v>
      </c>
      <c r="J19" s="6" t="n">
        <v>221</v>
      </c>
    </row>
    <row r="20" spans="1:15">
      <c r="A20" s="4" t="s">
        <v>156</v>
      </c>
      <c r="B20" s="6" t="n">
        <v>-1561</v>
      </c>
      <c r="N20" s="6" t="n">
        <v>-1561</v>
      </c>
    </row>
    <row r="21" spans="1:15">
      <c r="A21" s="4" t="s">
        <v>107</v>
      </c>
      <c r="B21" s="6" t="n">
        <v>-89074</v>
      </c>
      <c r="O21" s="6" t="n">
        <v>-89074</v>
      </c>
    </row>
    <row r="22" spans="1:15">
      <c r="A22" s="4" t="s">
        <v>157</v>
      </c>
      <c r="F22" s="6" t="n">
        <v>1261949</v>
      </c>
    </row>
    <row r="23" spans="1:15">
      <c r="A23" s="4" t="s">
        <v>158</v>
      </c>
      <c r="B23" s="6" t="n">
        <v>291224</v>
      </c>
      <c r="F23" s="7" t="n">
        <v>126</v>
      </c>
      <c r="J23" s="6" t="n">
        <v>1869339</v>
      </c>
      <c r="N23" s="6" t="n">
        <v>-6939</v>
      </c>
      <c r="O23" s="6" t="n">
        <v>-1571302</v>
      </c>
    </row>
    <row r="24" spans="1:15">
      <c r="A24" s="3" t="s">
        <v>140</v>
      </c>
    </row>
    <row r="25" spans="1:15">
      <c r="A25" s="4" t="s">
        <v>141</v>
      </c>
      <c r="F25" s="6" t="n">
        <v>11892</v>
      </c>
    </row>
    <row r="26" spans="1:15">
      <c r="A26" s="4" t="s">
        <v>142</v>
      </c>
      <c r="B26" s="6" t="n">
        <v>7728</v>
      </c>
      <c r="F26" s="7" t="n">
        <v>2</v>
      </c>
      <c r="J26" s="6" t="n">
        <v>7726</v>
      </c>
    </row>
    <row r="27" spans="1:15">
      <c r="A27" s="4" t="s">
        <v>143</v>
      </c>
      <c r="B27" s="6" t="n">
        <v>428</v>
      </c>
      <c r="J27" s="6" t="n">
        <v>428</v>
      </c>
    </row>
    <row r="28" spans="1:15">
      <c r="A28" s="4" t="s">
        <v>144</v>
      </c>
      <c r="F28" s="6" t="n">
        <v>1514</v>
      </c>
    </row>
    <row r="29" spans="1:15">
      <c r="A29" s="4" t="s">
        <v>145</v>
      </c>
      <c r="B29" s="6" t="n">
        <v>1047</v>
      </c>
      <c r="J29" s="6" t="n">
        <v>1047</v>
      </c>
    </row>
    <row r="30" spans="1:15">
      <c r="A30" s="4" t="s">
        <v>146</v>
      </c>
      <c r="F30" s="6" t="n">
        <v>171429</v>
      </c>
    </row>
    <row r="31" spans="1:15">
      <c r="A31" s="4" t="s">
        <v>147</v>
      </c>
      <c r="B31" s="6" t="n">
        <v>59100</v>
      </c>
      <c r="F31" s="7" t="n">
        <v>17</v>
      </c>
      <c r="J31" s="6" t="n">
        <v>59083</v>
      </c>
    </row>
    <row r="32" spans="1:15">
      <c r="A32" s="4" t="s">
        <v>154</v>
      </c>
      <c r="B32" s="6" t="n">
        <v>-259</v>
      </c>
      <c r="J32" s="6" t="n">
        <v>-259</v>
      </c>
    </row>
    <row r="33" spans="1:15">
      <c r="A33" s="4" t="s">
        <v>156</v>
      </c>
      <c r="B33" s="6" t="n">
        <v>3100</v>
      </c>
      <c r="N33" s="6" t="n">
        <v>3100</v>
      </c>
    </row>
    <row r="34" spans="1:15">
      <c r="A34" s="4" t="s">
        <v>107</v>
      </c>
      <c r="B34" s="6" t="n">
        <v>-6516</v>
      </c>
      <c r="O34" s="6" t="n">
        <v>-6516</v>
      </c>
    </row>
    <row r="35" spans="1:15">
      <c r="A35" s="4" t="s">
        <v>159</v>
      </c>
      <c r="F35" s="6" t="n">
        <v>1446784</v>
      </c>
    </row>
    <row r="36" spans="1:15">
      <c r="A36" s="4" t="s">
        <v>160</v>
      </c>
      <c r="B36" s="6" t="n">
        <v>358945</v>
      </c>
      <c r="F36" s="7" t="n">
        <v>145</v>
      </c>
      <c r="J36" s="6" t="n">
        <v>1937364</v>
      </c>
      <c r="N36" s="6" t="n">
        <v>-3839</v>
      </c>
      <c r="O36" s="6" t="n">
        <v>-1574725</v>
      </c>
    </row>
    <row r="37" spans="1:15">
      <c r="A37" s="3" t="s">
        <v>140</v>
      </c>
    </row>
    <row r="38" spans="1:15">
      <c r="A38" s="4" t="s">
        <v>141</v>
      </c>
      <c r="F38" s="6" t="n">
        <v>6003</v>
      </c>
    </row>
    <row r="39" spans="1:15">
      <c r="A39" s="4" t="s">
        <v>142</v>
      </c>
      <c r="B39" s="6" t="n">
        <v>4118</v>
      </c>
      <c r="F39" s="7" t="n">
        <v>0</v>
      </c>
      <c r="J39" s="6" t="n">
        <v>4118</v>
      </c>
    </row>
    <row r="40" spans="1:15">
      <c r="A40" s="4" t="s">
        <v>143</v>
      </c>
      <c r="B40" s="7" t="n">
        <v>338</v>
      </c>
      <c r="J40" s="6" t="n">
        <v>338</v>
      </c>
    </row>
    <row r="41" spans="1:15">
      <c r="A41" s="4" t="s">
        <v>144</v>
      </c>
      <c r="B41" s="6" t="n">
        <v>8200</v>
      </c>
      <c r="F41" s="6" t="n">
        <v>2257</v>
      </c>
    </row>
    <row r="42" spans="1:15">
      <c r="A42" s="4" t="s">
        <v>145</v>
      </c>
      <c r="B42" s="7" t="n">
        <v>1096</v>
      </c>
      <c r="J42" s="6" t="n">
        <v>1096</v>
      </c>
    </row>
    <row r="43" spans="1:15">
      <c r="A43" s="4" t="s">
        <v>148</v>
      </c>
      <c r="F43" s="6" t="n">
        <v>9500</v>
      </c>
    </row>
    <row r="44" spans="1:15">
      <c r="A44" s="4" t="s">
        <v>149</v>
      </c>
      <c r="B44" s="6" t="n">
        <v>3610</v>
      </c>
      <c r="F44" s="7" t="n">
        <v>1</v>
      </c>
      <c r="J44" s="6" t="n">
        <v>3609</v>
      </c>
    </row>
    <row r="45" spans="1:15">
      <c r="A45" s="4" t="s">
        <v>154</v>
      </c>
      <c r="B45" s="6" t="n">
        <v>-195</v>
      </c>
      <c r="J45" s="6" t="n">
        <v>-195</v>
      </c>
    </row>
    <row r="46" spans="1:15">
      <c r="A46" s="4" t="s">
        <v>155</v>
      </c>
      <c r="B46" s="6" t="n">
        <v>155</v>
      </c>
      <c r="J46" s="6" t="n">
        <v>155</v>
      </c>
    </row>
    <row r="47" spans="1:15">
      <c r="A47" s="4" t="s">
        <v>161</v>
      </c>
      <c r="B47" s="6" t="n">
        <v>23562</v>
      </c>
      <c r="J47" s="6" t="n">
        <v>23562</v>
      </c>
    </row>
    <row r="48" spans="1:15">
      <c r="A48" s="4" t="s">
        <v>156</v>
      </c>
      <c r="B48" s="6" t="n">
        <v>390</v>
      </c>
      <c r="N48" s="6" t="n">
        <v>390</v>
      </c>
    </row>
    <row r="49" spans="1:15">
      <c r="A49" s="4" t="s">
        <v>107</v>
      </c>
      <c r="B49" s="6" t="n">
        <v>15324</v>
      </c>
      <c r="O49" s="6" t="n">
        <v>15324</v>
      </c>
    </row>
    <row r="50" spans="1:15">
      <c r="A50" s="4" t="s">
        <v>162</v>
      </c>
      <c r="F50" s="6" t="n">
        <v>1464544</v>
      </c>
    </row>
    <row r="51" spans="1:15">
      <c r="A51" s="4" t="s">
        <v>163</v>
      </c>
      <c r="B51" s="7" t="n">
        <v>407343</v>
      </c>
      <c r="F51" s="7" t="n">
        <v>146</v>
      </c>
      <c r="J51" s="7" t="n">
        <v>1970047</v>
      </c>
      <c r="N51" s="7" t="n">
        <v>-3449</v>
      </c>
      <c r="O51" s="7" t="n">
        <v>-15594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9</v>
      </c>
      <c r="B1" s="2" t="s">
        <v>2</v>
      </c>
      <c r="C1" s="2" t="s">
        <v>38</v>
      </c>
    </row>
    <row r="2" spans="1:3">
      <c r="A2" s="3" t="s">
        <v>630</v>
      </c>
    </row>
    <row r="3" spans="1:3">
      <c r="A3" s="4" t="s">
        <v>631</v>
      </c>
      <c r="B3" s="7" t="n">
        <v>18288</v>
      </c>
      <c r="C3" s="7" t="n">
        <v>20215</v>
      </c>
    </row>
    <row r="4" spans="1:3">
      <c r="A4" s="3" t="s">
        <v>632</v>
      </c>
    </row>
    <row r="5" spans="1:3">
      <c r="A5" s="4" t="s">
        <v>633</v>
      </c>
      <c r="B5" s="6" t="n">
        <v>15929</v>
      </c>
      <c r="C5" s="6" t="n">
        <v>12824</v>
      </c>
    </row>
    <row r="6" spans="1:3">
      <c r="A6" s="4" t="s">
        <v>634</v>
      </c>
      <c r="B6" s="6" t="n">
        <v>-9009</v>
      </c>
      <c r="C6" s="6" t="n">
        <v>-7930</v>
      </c>
    </row>
    <row r="7" spans="1:3">
      <c r="A7" s="4" t="s">
        <v>635</v>
      </c>
      <c r="B7" s="6" t="n">
        <v>6920</v>
      </c>
      <c r="C7" s="6" t="n">
        <v>4894</v>
      </c>
    </row>
    <row r="8" spans="1:3">
      <c r="A8" s="4" t="s">
        <v>636</v>
      </c>
      <c r="B8" s="6" t="n">
        <v>34217</v>
      </c>
      <c r="C8" s="6" t="n">
        <v>33039</v>
      </c>
    </row>
    <row r="9" spans="1:3">
      <c r="A9" s="4" t="s">
        <v>637</v>
      </c>
      <c r="B9" s="6" t="n">
        <v>25208</v>
      </c>
      <c r="C9" s="6" t="n">
        <v>25109</v>
      </c>
    </row>
    <row r="10" spans="1:3">
      <c r="A10" s="4" t="s">
        <v>638</v>
      </c>
    </row>
    <row r="11" spans="1:3">
      <c r="A11" s="3" t="s">
        <v>632</v>
      </c>
    </row>
    <row r="12" spans="1:3">
      <c r="A12" s="4" t="s">
        <v>633</v>
      </c>
      <c r="B12" s="6" t="n">
        <v>11692</v>
      </c>
      <c r="C12" s="6" t="n">
        <v>9415</v>
      </c>
    </row>
    <row r="13" spans="1:3">
      <c r="A13" s="4" t="s">
        <v>634</v>
      </c>
      <c r="B13" s="6" t="n">
        <v>-6232</v>
      </c>
      <c r="C13" s="6" t="n">
        <v>-5478</v>
      </c>
    </row>
    <row r="14" spans="1:3">
      <c r="A14" s="4" t="s">
        <v>635</v>
      </c>
      <c r="B14" s="6" t="n">
        <v>5460</v>
      </c>
      <c r="C14" s="6" t="n">
        <v>3937</v>
      </c>
    </row>
    <row r="15" spans="1:3">
      <c r="A15" s="4" t="s">
        <v>639</v>
      </c>
    </row>
    <row r="16" spans="1:3">
      <c r="A16" s="3" t="s">
        <v>632</v>
      </c>
    </row>
    <row r="17" spans="1:3">
      <c r="A17" s="4" t="s">
        <v>633</v>
      </c>
      <c r="B17" s="6" t="n">
        <v>2100</v>
      </c>
      <c r="C17" s="6" t="n">
        <v>2100</v>
      </c>
    </row>
    <row r="18" spans="1:3">
      <c r="A18" s="4" t="s">
        <v>634</v>
      </c>
      <c r="B18" s="6" t="n">
        <v>-2100</v>
      </c>
      <c r="C18" s="6" t="n">
        <v>-2100</v>
      </c>
    </row>
    <row r="19" spans="1:3">
      <c r="A19" s="4" t="s">
        <v>635</v>
      </c>
      <c r="B19" s="6" t="n">
        <v>0</v>
      </c>
      <c r="C19" s="6" t="n">
        <v>0</v>
      </c>
    </row>
    <row r="20" spans="1:3">
      <c r="A20" s="4" t="s">
        <v>640</v>
      </c>
    </row>
    <row r="21" spans="1:3">
      <c r="A21" s="3" t="s">
        <v>632</v>
      </c>
    </row>
    <row r="22" spans="1:3">
      <c r="A22" s="4" t="s">
        <v>633</v>
      </c>
      <c r="B22" s="6" t="n">
        <v>1937</v>
      </c>
      <c r="C22" s="6" t="n">
        <v>1109</v>
      </c>
    </row>
    <row r="23" spans="1:3">
      <c r="A23" s="4" t="s">
        <v>634</v>
      </c>
      <c r="B23" s="6" t="n">
        <v>-477</v>
      </c>
      <c r="C23" s="6" t="n">
        <v>-152</v>
      </c>
    </row>
    <row r="24" spans="1:3">
      <c r="A24" s="4" t="s">
        <v>635</v>
      </c>
      <c r="B24" s="6" t="n">
        <v>1460</v>
      </c>
      <c r="C24" s="6" t="n">
        <v>957</v>
      </c>
    </row>
    <row r="25" spans="1:3">
      <c r="A25" s="4" t="s">
        <v>641</v>
      </c>
    </row>
    <row r="26" spans="1:3">
      <c r="A26" s="3" t="s">
        <v>632</v>
      </c>
    </row>
    <row r="27" spans="1:3">
      <c r="A27" s="4" t="s">
        <v>633</v>
      </c>
      <c r="B27" s="6" t="n">
        <v>200</v>
      </c>
      <c r="C27" s="6" t="n">
        <v>200</v>
      </c>
    </row>
    <row r="28" spans="1:3">
      <c r="A28" s="4" t="s">
        <v>634</v>
      </c>
      <c r="B28" s="6" t="n">
        <v>-200</v>
      </c>
      <c r="C28" s="6" t="n">
        <v>-200</v>
      </c>
    </row>
    <row r="29" spans="1:3">
      <c r="A29" s="4" t="s">
        <v>635</v>
      </c>
      <c r="B29" s="7" t="n">
        <v>0</v>
      </c>
      <c r="C2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2</v>
      </c>
      <c r="B1" s="2" t="s">
        <v>1</v>
      </c>
    </row>
    <row r="2" spans="1:3">
      <c r="B2" s="2" t="s">
        <v>2</v>
      </c>
      <c r="C2" s="2" t="s">
        <v>38</v>
      </c>
    </row>
    <row r="3" spans="1:3">
      <c r="A3" s="3" t="s">
        <v>630</v>
      </c>
    </row>
    <row r="4" spans="1:3">
      <c r="A4" s="4" t="s">
        <v>643</v>
      </c>
      <c r="B4" s="7" t="n">
        <v>1</v>
      </c>
    </row>
    <row r="5" spans="1:3">
      <c r="A5" s="4" t="s">
        <v>638</v>
      </c>
    </row>
    <row r="6" spans="1:3">
      <c r="A6" s="3" t="s">
        <v>630</v>
      </c>
    </row>
    <row r="7" spans="1:3">
      <c r="A7" s="4" t="s">
        <v>644</v>
      </c>
      <c r="B7" s="5" t="n">
        <v>1.1</v>
      </c>
      <c r="C7" s="5" t="n">
        <v>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8</v>
      </c>
    </row>
    <row r="2" spans="1:3">
      <c r="A2" s="3" t="s">
        <v>241</v>
      </c>
    </row>
    <row r="3" spans="1:3">
      <c r="A3" s="4" t="s">
        <v>584</v>
      </c>
      <c r="B3" s="7" t="n">
        <v>1158</v>
      </c>
    </row>
    <row r="4" spans="1:3">
      <c r="A4" s="4" t="s">
        <v>585</v>
      </c>
      <c r="B4" s="6" t="n">
        <v>1081</v>
      </c>
    </row>
    <row r="5" spans="1:3">
      <c r="A5" s="4" t="s">
        <v>586</v>
      </c>
      <c r="B5" s="6" t="n">
        <v>1081</v>
      </c>
    </row>
    <row r="6" spans="1:3">
      <c r="A6" s="4" t="s">
        <v>587</v>
      </c>
      <c r="B6" s="6" t="n">
        <v>813</v>
      </c>
    </row>
    <row r="7" spans="1:3">
      <c r="A7" s="4" t="s">
        <v>588</v>
      </c>
      <c r="B7" s="6" t="n">
        <v>583</v>
      </c>
    </row>
    <row r="8" spans="1:3">
      <c r="A8" s="4" t="s">
        <v>589</v>
      </c>
      <c r="B8" s="6" t="n">
        <v>2204</v>
      </c>
    </row>
    <row r="9" spans="1:3">
      <c r="A9" s="4" t="s">
        <v>635</v>
      </c>
      <c r="B9" s="7" t="n">
        <v>6920</v>
      </c>
      <c r="C9" s="7" t="n">
        <v>48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46</v>
      </c>
      <c r="B1" s="2" t="s">
        <v>2</v>
      </c>
      <c r="C1" s="2" t="s">
        <v>38</v>
      </c>
      <c r="D1" s="2" t="s">
        <v>509</v>
      </c>
    </row>
    <row r="2" spans="1:4">
      <c r="A2" s="3" t="s">
        <v>241</v>
      </c>
    </row>
    <row r="3" spans="1:4">
      <c r="A3" s="4" t="s">
        <v>647</v>
      </c>
      <c r="B3" s="7" t="n">
        <v>1976</v>
      </c>
      <c r="C3" s="7" t="n">
        <v>2018</v>
      </c>
      <c r="D3" s="7" t="n">
        <v>2018</v>
      </c>
    </row>
    <row r="4" spans="1:4">
      <c r="A4" s="4" t="s">
        <v>648</v>
      </c>
      <c r="B4" s="6" t="n">
        <v>5037</v>
      </c>
      <c r="C4" s="6" t="n">
        <v>5209</v>
      </c>
    </row>
    <row r="5" spans="1:4">
      <c r="A5" s="4" t="s">
        <v>649</v>
      </c>
      <c r="B5" s="6" t="n">
        <v>0</v>
      </c>
      <c r="C5" s="6" t="n">
        <v>3684</v>
      </c>
    </row>
    <row r="6" spans="1:4">
      <c r="A6" s="4" t="s">
        <v>650</v>
      </c>
      <c r="B6" s="6" t="n">
        <v>800</v>
      </c>
      <c r="C6" s="6" t="n">
        <v>840</v>
      </c>
    </row>
    <row r="7" spans="1:4">
      <c r="A7" s="4" t="s">
        <v>651</v>
      </c>
      <c r="B7" s="6" t="n">
        <v>2089</v>
      </c>
      <c r="C7" s="6" t="n">
        <v>2089</v>
      </c>
    </row>
    <row r="8" spans="1:4">
      <c r="A8" s="4" t="s">
        <v>652</v>
      </c>
      <c r="B8" s="6" t="n">
        <v>535</v>
      </c>
      <c r="C8" s="6" t="n">
        <v>1337</v>
      </c>
    </row>
    <row r="9" spans="1:4">
      <c r="A9" s="4" t="s">
        <v>190</v>
      </c>
      <c r="B9" s="7" t="n">
        <v>10437</v>
      </c>
      <c r="C9" s="7" t="n">
        <v>151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 customWidth="1" max="9" min="9" width="15"/>
  </cols>
  <sheetData>
    <row r="1" spans="1:9">
      <c r="A1" s="1" t="s">
        <v>653</v>
      </c>
      <c r="B1" s="2" t="s">
        <v>2</v>
      </c>
      <c r="C1" s="2" t="s">
        <v>165</v>
      </c>
      <c r="D1" s="2" t="s">
        <v>166</v>
      </c>
      <c r="E1" s="2" t="s">
        <v>5</v>
      </c>
      <c r="F1" s="2" t="s">
        <v>38</v>
      </c>
      <c r="G1" s="2" t="s">
        <v>87</v>
      </c>
      <c r="H1" s="2" t="s">
        <v>167</v>
      </c>
      <c r="I1" s="2" t="s">
        <v>168</v>
      </c>
    </row>
    <row r="2" spans="1:9">
      <c r="A2" s="3" t="s">
        <v>654</v>
      </c>
    </row>
    <row r="3" spans="1:9">
      <c r="A3" s="4" t="s">
        <v>655</v>
      </c>
      <c r="B3" s="7" t="n">
        <v>528371000</v>
      </c>
      <c r="F3" s="7" t="n">
        <v>510471000</v>
      </c>
    </row>
    <row r="4" spans="1:9">
      <c r="A4" s="4" t="s">
        <v>656</v>
      </c>
      <c r="B4" s="6" t="n">
        <v>0</v>
      </c>
      <c r="F4" s="6" t="n">
        <v>96249000</v>
      </c>
    </row>
    <row r="5" spans="1:9">
      <c r="A5" s="4" t="s">
        <v>657</v>
      </c>
      <c r="B5" s="6" t="n">
        <v>528371000</v>
      </c>
      <c r="F5" s="6" t="n">
        <v>414222000</v>
      </c>
    </row>
    <row r="6" spans="1:9">
      <c r="A6" s="3" t="s">
        <v>658</v>
      </c>
    </row>
    <row r="7" spans="1:9">
      <c r="A7" s="4" t="s">
        <v>658</v>
      </c>
      <c r="B7" s="6" t="n">
        <v>64195000</v>
      </c>
      <c r="F7" s="6" t="n">
        <v>47020000</v>
      </c>
    </row>
    <row r="8" spans="1:9">
      <c r="A8" s="4" t="s">
        <v>656</v>
      </c>
      <c r="B8" s="6" t="n">
        <v>0</v>
      </c>
      <c r="F8" s="6" t="n">
        <v>0</v>
      </c>
    </row>
    <row r="9" spans="1:9">
      <c r="A9" s="4" t="s">
        <v>659</v>
      </c>
      <c r="B9" s="6" t="n">
        <v>64195000</v>
      </c>
      <c r="F9" s="6" t="n">
        <v>47020000</v>
      </c>
    </row>
    <row r="10" spans="1:9">
      <c r="A10" s="3" t="s">
        <v>660</v>
      </c>
    </row>
    <row r="11" spans="1:9">
      <c r="A11" s="4" t="s">
        <v>655</v>
      </c>
      <c r="B11" s="6" t="n">
        <v>464176000</v>
      </c>
      <c r="F11" s="6" t="n">
        <v>463451000</v>
      </c>
    </row>
    <row r="12" spans="1:9">
      <c r="A12" s="4" t="s">
        <v>656</v>
      </c>
      <c r="B12" s="6" t="n">
        <v>0</v>
      </c>
      <c r="F12" s="6" t="n">
        <v>96249000</v>
      </c>
    </row>
    <row r="13" spans="1:9">
      <c r="A13" s="4" t="s">
        <v>657</v>
      </c>
      <c r="B13" s="6" t="n">
        <v>464176000</v>
      </c>
      <c r="F13" s="6" t="n">
        <v>367202000</v>
      </c>
    </row>
    <row r="14" spans="1:9">
      <c r="A14" s="4" t="s">
        <v>169</v>
      </c>
      <c r="C14" s="4" t="s">
        <v>170</v>
      </c>
      <c r="D14" s="4" t="s">
        <v>171</v>
      </c>
    </row>
    <row r="15" spans="1:9">
      <c r="A15" s="4" t="s">
        <v>661</v>
      </c>
    </row>
    <row r="16" spans="1:9">
      <c r="A16" s="3" t="s">
        <v>654</v>
      </c>
    </row>
    <row r="17" spans="1:9">
      <c r="A17" s="4" t="s">
        <v>655</v>
      </c>
      <c r="B17" s="6" t="n">
        <v>190361000</v>
      </c>
      <c r="F17" s="6" t="n">
        <v>389390000</v>
      </c>
    </row>
    <row r="18" spans="1:9">
      <c r="A18" s="3" t="s">
        <v>658</v>
      </c>
    </row>
    <row r="19" spans="1:9">
      <c r="A19" s="4" t="s">
        <v>658</v>
      </c>
      <c r="B19" s="6" t="n">
        <v>10185000</v>
      </c>
      <c r="F19" s="6" t="n">
        <v>24355000</v>
      </c>
    </row>
    <row r="20" spans="1:9">
      <c r="A20" s="3" t="s">
        <v>660</v>
      </c>
    </row>
    <row r="21" spans="1:9">
      <c r="A21" s="4" t="s">
        <v>655</v>
      </c>
      <c r="B21" s="6" t="n">
        <v>180176000</v>
      </c>
      <c r="F21" s="6" t="n">
        <v>365035000</v>
      </c>
    </row>
    <row r="22" spans="1:9">
      <c r="A22" s="4" t="s">
        <v>662</v>
      </c>
    </row>
    <row r="23" spans="1:9">
      <c r="A23" s="3" t="s">
        <v>654</v>
      </c>
    </row>
    <row r="24" spans="1:9">
      <c r="A24" s="4" t="s">
        <v>655</v>
      </c>
      <c r="B24" s="6" t="n">
        <v>201495000</v>
      </c>
      <c r="C24" s="7" t="n">
        <v>199000000</v>
      </c>
      <c r="F24" s="6" t="n">
        <v>0</v>
      </c>
    </row>
    <row r="25" spans="1:9">
      <c r="A25" s="3" t="s">
        <v>658</v>
      </c>
    </row>
    <row r="26" spans="1:9">
      <c r="A26" s="4" t="s">
        <v>658</v>
      </c>
      <c r="B26" s="6" t="n">
        <v>35448000</v>
      </c>
      <c r="F26" s="6" t="n">
        <v>0</v>
      </c>
    </row>
    <row r="27" spans="1:9">
      <c r="A27" s="3" t="s">
        <v>660</v>
      </c>
    </row>
    <row r="28" spans="1:9">
      <c r="A28" s="4" t="s">
        <v>655</v>
      </c>
      <c r="B28" s="6" t="n">
        <v>166047000</v>
      </c>
      <c r="F28" s="6" t="n">
        <v>0</v>
      </c>
    </row>
    <row r="29" spans="1:9">
      <c r="A29" s="4" t="s">
        <v>663</v>
      </c>
    </row>
    <row r="30" spans="1:9">
      <c r="A30" s="3" t="s">
        <v>654</v>
      </c>
    </row>
    <row r="31" spans="1:9">
      <c r="A31" s="4" t="s">
        <v>655</v>
      </c>
      <c r="B31" s="6" t="n">
        <v>135105000</v>
      </c>
      <c r="D31" s="7" t="n">
        <v>62000000</v>
      </c>
      <c r="F31" s="6" t="n">
        <v>119702000</v>
      </c>
    </row>
    <row r="32" spans="1:9">
      <c r="A32" s="3" t="s">
        <v>658</v>
      </c>
    </row>
    <row r="33" spans="1:9">
      <c r="A33" s="4" t="s">
        <v>658</v>
      </c>
      <c r="B33" s="6" t="n">
        <v>18562000</v>
      </c>
      <c r="F33" s="6" t="n">
        <v>22665000</v>
      </c>
    </row>
    <row r="34" spans="1:9">
      <c r="A34" s="3" t="s">
        <v>660</v>
      </c>
    </row>
    <row r="35" spans="1:9">
      <c r="A35" s="4" t="s">
        <v>655</v>
      </c>
      <c r="B35" s="6" t="n">
        <v>116543000</v>
      </c>
      <c r="E35" s="7" t="n">
        <v>66000000</v>
      </c>
      <c r="F35" s="6" t="n">
        <v>97037000</v>
      </c>
    </row>
    <row r="36" spans="1:9">
      <c r="A36" s="4" t="s">
        <v>172</v>
      </c>
    </row>
    <row r="37" spans="1:9">
      <c r="A37" s="3" t="s">
        <v>654</v>
      </c>
    </row>
    <row r="38" spans="1:9">
      <c r="A38" s="4" t="s">
        <v>655</v>
      </c>
      <c r="B38" s="6" t="n">
        <v>1410000</v>
      </c>
      <c r="F38" s="6" t="n">
        <v>1379000</v>
      </c>
      <c r="I38" s="7" t="n">
        <v>54600000</v>
      </c>
    </row>
    <row r="39" spans="1:9">
      <c r="A39" s="3" t="s">
        <v>658</v>
      </c>
    </row>
    <row r="40" spans="1:9">
      <c r="A40" s="4" t="s">
        <v>658</v>
      </c>
      <c r="B40" s="6" t="n">
        <v>0</v>
      </c>
      <c r="F40" s="6" t="n">
        <v>0</v>
      </c>
    </row>
    <row r="41" spans="1:9">
      <c r="A41" s="3" t="s">
        <v>660</v>
      </c>
    </row>
    <row r="42" spans="1:9">
      <c r="A42" s="4" t="s">
        <v>655</v>
      </c>
      <c r="B42" s="7" t="n">
        <v>1410000</v>
      </c>
      <c r="F42" s="7" t="n">
        <v>1379000</v>
      </c>
    </row>
    <row r="43" spans="1:9">
      <c r="A43" s="4" t="s">
        <v>169</v>
      </c>
      <c r="B43" s="4" t="s">
        <v>173</v>
      </c>
      <c r="G43" s="4" t="s">
        <v>173</v>
      </c>
      <c r="H43" s="4" t="s">
        <v>173</v>
      </c>
      <c r="I43" s="4" t="s">
        <v>1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4</v>
      </c>
      <c r="B1" s="2" t="s">
        <v>665</v>
      </c>
      <c r="C1" s="2" t="s">
        <v>666</v>
      </c>
      <c r="D1" s="2" t="s">
        <v>522</v>
      </c>
      <c r="E1" s="2" t="s">
        <v>613</v>
      </c>
      <c r="F1" s="2" t="s">
        <v>667</v>
      </c>
    </row>
    <row r="2" spans="1:6">
      <c r="A2" s="3" t="s">
        <v>668</v>
      </c>
    </row>
    <row r="3" spans="1:6">
      <c r="A3" s="4" t="s">
        <v>669</v>
      </c>
      <c r="C3" s="7" t="n">
        <v>7300000</v>
      </c>
      <c r="D3" s="7" t="n">
        <v>0</v>
      </c>
      <c r="E3" s="7" t="n">
        <v>0</v>
      </c>
      <c r="F3" s="7" t="n">
        <v>1194000</v>
      </c>
    </row>
    <row r="4" spans="1:6">
      <c r="A4" s="4" t="s">
        <v>661</v>
      </c>
    </row>
    <row r="5" spans="1:6">
      <c r="A5" s="3" t="s">
        <v>668</v>
      </c>
    </row>
    <row r="6" spans="1:6">
      <c r="A6" s="4" t="s">
        <v>670</v>
      </c>
      <c r="C6" s="4" t="s">
        <v>671</v>
      </c>
    </row>
    <row r="7" spans="1:6">
      <c r="A7" s="4" t="s">
        <v>672</v>
      </c>
      <c r="C7" s="7" t="n">
        <v>15000000</v>
      </c>
    </row>
    <row r="8" spans="1:6">
      <c r="A8" s="4" t="s">
        <v>673</v>
      </c>
      <c r="C8" s="6" t="n">
        <v>20000000</v>
      </c>
    </row>
    <row r="9" spans="1:6">
      <c r="A9" s="4" t="s">
        <v>674</v>
      </c>
      <c r="C9" s="7" t="n">
        <v>4000000</v>
      </c>
    </row>
    <row r="10" spans="1:6">
      <c r="A10" s="4" t="s">
        <v>675</v>
      </c>
      <c r="C10" s="6" t="n">
        <v>1</v>
      </c>
    </row>
    <row r="11" spans="1:6">
      <c r="A11" s="4" t="s">
        <v>676</v>
      </c>
      <c r="C11" s="10" t="n">
        <v>4.9</v>
      </c>
    </row>
    <row r="12" spans="1:6">
      <c r="A12" s="4" t="s">
        <v>677</v>
      </c>
      <c r="C12" s="10" t="n">
        <v>2.5</v>
      </c>
    </row>
    <row r="13" spans="1:6">
      <c r="A13" s="4" t="s">
        <v>678</v>
      </c>
      <c r="C13" s="10" t="n">
        <v>1.5</v>
      </c>
    </row>
    <row r="14" spans="1:6">
      <c r="A14" s="4" t="s">
        <v>679</v>
      </c>
      <c r="C14" s="10" t="n">
        <v>5.25</v>
      </c>
    </row>
    <row r="15" spans="1:6">
      <c r="A15" s="4" t="s">
        <v>680</v>
      </c>
      <c r="C15" s="7" t="n">
        <v>145000000</v>
      </c>
    </row>
    <row r="16" spans="1:6">
      <c r="A16" s="4" t="s">
        <v>681</v>
      </c>
      <c r="B16" s="7" t="n">
        <v>50900000</v>
      </c>
      <c r="D16" s="6" t="n">
        <v>51500000</v>
      </c>
    </row>
    <row r="17" spans="1:6">
      <c r="A17" s="4" t="s">
        <v>682</v>
      </c>
      <c r="B17" s="6" t="n">
        <v>151600000</v>
      </c>
    </row>
    <row r="18" spans="1:6">
      <c r="A18" s="4" t="s">
        <v>683</v>
      </c>
      <c r="B18" s="6" t="n">
        <v>10000000</v>
      </c>
    </row>
    <row r="19" spans="1:6">
      <c r="A19" s="4" t="s">
        <v>684</v>
      </c>
      <c r="B19" s="6" t="n">
        <v>109500000</v>
      </c>
    </row>
    <row r="20" spans="1:6">
      <c r="A20" s="4" t="s">
        <v>685</v>
      </c>
      <c r="B20" s="6" t="n">
        <v>45000000</v>
      </c>
    </row>
    <row r="21" spans="1:6">
      <c r="A21" s="4" t="s">
        <v>686</v>
      </c>
      <c r="B21" s="7" t="n">
        <v>1376000</v>
      </c>
    </row>
    <row r="22" spans="1:6">
      <c r="A22" s="4" t="s">
        <v>687</v>
      </c>
    </row>
    <row r="23" spans="1:6">
      <c r="A23" s="3" t="s">
        <v>668</v>
      </c>
    </row>
    <row r="24" spans="1:6">
      <c r="A24" s="4" t="s">
        <v>688</v>
      </c>
      <c r="C24" s="4" t="s">
        <v>689</v>
      </c>
    </row>
    <row r="25" spans="1:6">
      <c r="A25" s="4" t="s">
        <v>690</v>
      </c>
    </row>
    <row r="26" spans="1:6">
      <c r="A26" s="3" t="s">
        <v>668</v>
      </c>
    </row>
    <row r="27" spans="1:6">
      <c r="A27" s="4" t="s">
        <v>688</v>
      </c>
      <c r="C27" s="4" t="s">
        <v>691</v>
      </c>
    </row>
    <row r="28" spans="1:6">
      <c r="A28" s="4" t="s">
        <v>692</v>
      </c>
    </row>
    <row r="29" spans="1:6">
      <c r="A29" s="3" t="s">
        <v>668</v>
      </c>
    </row>
    <row r="30" spans="1:6">
      <c r="A30" s="4" t="s">
        <v>693</v>
      </c>
      <c r="C30" s="4" t="s">
        <v>694</v>
      </c>
    </row>
    <row r="31" spans="1:6">
      <c r="A31" s="4" t="s">
        <v>695</v>
      </c>
      <c r="C31" s="4" t="s">
        <v>696</v>
      </c>
    </row>
    <row r="32" spans="1:6">
      <c r="A32" s="4" t="s">
        <v>697</v>
      </c>
    </row>
    <row r="33" spans="1:6">
      <c r="A33" s="3" t="s">
        <v>668</v>
      </c>
    </row>
    <row r="34" spans="1:6">
      <c r="A34" s="4" t="s">
        <v>693</v>
      </c>
      <c r="C34" s="4" t="s">
        <v>698</v>
      </c>
    </row>
    <row r="35" spans="1:6">
      <c r="A35" s="4" t="s">
        <v>699</v>
      </c>
    </row>
    <row r="36" spans="1:6">
      <c r="A36" s="3" t="s">
        <v>668</v>
      </c>
    </row>
    <row r="37" spans="1:6">
      <c r="A37" s="4" t="s">
        <v>681</v>
      </c>
      <c r="D37" s="6" t="n">
        <v>50900000</v>
      </c>
    </row>
    <row r="38" spans="1:6">
      <c r="A38" s="4" t="s">
        <v>700</v>
      </c>
    </row>
    <row r="39" spans="1:6">
      <c r="A39" s="3" t="s">
        <v>668</v>
      </c>
    </row>
    <row r="40" spans="1:6">
      <c r="A40" s="4" t="s">
        <v>681</v>
      </c>
      <c r="D40" s="7" t="n">
        <v>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522</v>
      </c>
    </row>
    <row r="2" spans="1:2">
      <c r="A2" s="4" t="s">
        <v>702</v>
      </c>
    </row>
    <row r="3" spans="1:2">
      <c r="A3" s="3" t="s">
        <v>703</v>
      </c>
    </row>
    <row r="4" spans="1:2">
      <c r="A4" s="4" t="s">
        <v>704</v>
      </c>
      <c r="B4" s="7" t="n">
        <v>45509</v>
      </c>
    </row>
    <row r="5" spans="1:2">
      <c r="A5" s="4" t="s">
        <v>705</v>
      </c>
    </row>
    <row r="6" spans="1:2">
      <c r="A6" s="3" t="s">
        <v>703</v>
      </c>
    </row>
    <row r="7" spans="1:2">
      <c r="A7" s="4" t="s">
        <v>704</v>
      </c>
      <c r="B7" s="6" t="n">
        <v>21174</v>
      </c>
    </row>
    <row r="8" spans="1:2">
      <c r="A8" s="4" t="s">
        <v>706</v>
      </c>
    </row>
    <row r="9" spans="1:2">
      <c r="A9" s="3" t="s">
        <v>703</v>
      </c>
    </row>
    <row r="10" spans="1:2">
      <c r="A10" s="4" t="s">
        <v>704</v>
      </c>
      <c r="B10" s="6" t="n">
        <v>18245</v>
      </c>
    </row>
    <row r="11" spans="1:2">
      <c r="A11" s="4" t="s">
        <v>707</v>
      </c>
    </row>
    <row r="12" spans="1:2">
      <c r="A12" s="3" t="s">
        <v>703</v>
      </c>
    </row>
    <row r="13" spans="1:2">
      <c r="A13" s="4" t="s">
        <v>704</v>
      </c>
      <c r="B13" s="7" t="n">
        <v>237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708</v>
      </c>
      <c r="B1" s="2" t="s">
        <v>2</v>
      </c>
      <c r="C1" s="2" t="s">
        <v>165</v>
      </c>
      <c r="D1" s="2" t="s">
        <v>166</v>
      </c>
      <c r="E1" s="2" t="s">
        <v>5</v>
      </c>
      <c r="F1" s="2" t="s">
        <v>709</v>
      </c>
      <c r="G1" s="2" t="s">
        <v>38</v>
      </c>
    </row>
    <row r="2" spans="1:7">
      <c r="A2" s="3" t="s">
        <v>668</v>
      </c>
    </row>
    <row r="3" spans="1:7">
      <c r="A3" s="4" t="s">
        <v>710</v>
      </c>
      <c r="B3" s="7" t="n">
        <v>528371000</v>
      </c>
      <c r="G3" s="7" t="n">
        <v>510471000</v>
      </c>
    </row>
    <row r="4" spans="1:7">
      <c r="A4" s="4" t="s">
        <v>169</v>
      </c>
      <c r="C4" s="4" t="s">
        <v>170</v>
      </c>
      <c r="D4" s="4" t="s">
        <v>171</v>
      </c>
    </row>
    <row r="5" spans="1:7">
      <c r="A5" s="4" t="s">
        <v>711</v>
      </c>
      <c r="B5" s="6" t="n">
        <v>464176000</v>
      </c>
      <c r="G5" s="6" t="n">
        <v>463451000</v>
      </c>
    </row>
    <row r="6" spans="1:7">
      <c r="A6" s="4" t="s">
        <v>712</v>
      </c>
    </row>
    <row r="7" spans="1:7">
      <c r="A7" s="3" t="s">
        <v>668</v>
      </c>
    </row>
    <row r="8" spans="1:7">
      <c r="A8" s="4" t="s">
        <v>710</v>
      </c>
      <c r="B8" s="6" t="n">
        <v>135105000</v>
      </c>
      <c r="D8" s="7" t="n">
        <v>62000000</v>
      </c>
      <c r="G8" s="6" t="n">
        <v>119702000</v>
      </c>
    </row>
    <row r="9" spans="1:7">
      <c r="A9" s="4" t="s">
        <v>713</v>
      </c>
      <c r="F9" s="7" t="n">
        <v>4000000</v>
      </c>
    </row>
    <row r="10" spans="1:7">
      <c r="A10" s="4" t="s">
        <v>714</v>
      </c>
      <c r="D10" s="7" t="n">
        <v>0</v>
      </c>
    </row>
    <row r="11" spans="1:7">
      <c r="A11" s="4" t="s">
        <v>711</v>
      </c>
      <c r="B11" s="7" t="n">
        <v>116543000</v>
      </c>
      <c r="E11" s="7" t="n">
        <v>66000000</v>
      </c>
      <c r="G11" s="7" t="n">
        <v>9703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14"/>
    <col customWidth="1" max="6" min="6" width="21"/>
  </cols>
  <sheetData>
    <row r="1" spans="1:6">
      <c r="A1" s="1" t="s">
        <v>715</v>
      </c>
      <c r="B1" s="2" t="s">
        <v>716</v>
      </c>
    </row>
    <row r="2" spans="1:6">
      <c r="B2" s="2" t="s">
        <v>717</v>
      </c>
      <c r="C2" s="2" t="s">
        <v>718</v>
      </c>
      <c r="D2" s="2" t="s">
        <v>719</v>
      </c>
      <c r="E2" s="2" t="s">
        <v>166</v>
      </c>
      <c r="F2" s="2" t="s">
        <v>613</v>
      </c>
    </row>
    <row r="3" spans="1:6">
      <c r="A3" s="3" t="s">
        <v>668</v>
      </c>
    </row>
    <row r="4" spans="1:6">
      <c r="A4" s="4" t="s">
        <v>710</v>
      </c>
      <c r="B4" s="7" t="n">
        <v>528371000</v>
      </c>
      <c r="F4" s="7" t="n">
        <v>510471000</v>
      </c>
    </row>
    <row r="5" spans="1:6">
      <c r="A5" s="4" t="s">
        <v>169</v>
      </c>
      <c r="C5" s="4" t="s">
        <v>170</v>
      </c>
      <c r="E5" s="4" t="s">
        <v>171</v>
      </c>
    </row>
    <row r="6" spans="1:6">
      <c r="A6" s="4" t="s">
        <v>720</v>
      </c>
      <c r="C6" s="11" t="n">
        <v>124.5</v>
      </c>
      <c r="D6" s="11" t="n">
        <v>124.5</v>
      </c>
    </row>
    <row r="7" spans="1:6">
      <c r="A7" s="4" t="s">
        <v>721</v>
      </c>
      <c r="C7" s="9" t="n">
        <v>0.38</v>
      </c>
      <c r="D7" s="9" t="n">
        <v>0.38</v>
      </c>
    </row>
    <row r="8" spans="1:6">
      <c r="A8" s="4" t="s">
        <v>662</v>
      </c>
    </row>
    <row r="9" spans="1:6">
      <c r="A9" s="3" t="s">
        <v>668</v>
      </c>
    </row>
    <row r="10" spans="1:6">
      <c r="A10" s="4" t="s">
        <v>710</v>
      </c>
      <c r="B10" s="7" t="n">
        <v>201495000</v>
      </c>
      <c r="C10" s="7" t="n">
        <v>199000000</v>
      </c>
      <c r="F10" s="7" t="n">
        <v>0</v>
      </c>
    </row>
    <row r="11" spans="1:6">
      <c r="A11" s="4" t="s">
        <v>722</v>
      </c>
      <c r="C11" s="10" t="n">
        <v>0.03</v>
      </c>
    </row>
    <row r="12" spans="1:6">
      <c r="A12" s="4" t="s">
        <v>723</v>
      </c>
      <c r="C12" s="7" t="n">
        <v>6000000</v>
      </c>
    </row>
    <row r="13" spans="1:6">
      <c r="A13" s="4" t="s">
        <v>724</v>
      </c>
      <c r="C13" s="6" t="n">
        <v>4000000</v>
      </c>
    </row>
    <row r="14" spans="1:6">
      <c r="A14" s="4" t="s">
        <v>674</v>
      </c>
      <c r="C14" s="7" t="n">
        <v>3600000</v>
      </c>
    </row>
    <row r="15" spans="1:6">
      <c r="A15" s="4" t="s">
        <v>675</v>
      </c>
      <c r="C15" s="10" t="n">
        <v>0.9</v>
      </c>
    </row>
    <row r="16" spans="1:6">
      <c r="A16" s="4" t="s">
        <v>676</v>
      </c>
      <c r="C16" s="10" t="n">
        <v>5.39</v>
      </c>
    </row>
    <row r="17" spans="1:6">
      <c r="A17" s="4" t="s">
        <v>677</v>
      </c>
      <c r="C17" s="10" t="n">
        <v>2.75</v>
      </c>
    </row>
    <row r="18" spans="1:6">
      <c r="A18" s="4" t="s">
        <v>678</v>
      </c>
      <c r="C18" s="10" t="n">
        <v>1.35</v>
      </c>
    </row>
    <row r="19" spans="1:6">
      <c r="A19" s="4" t="s">
        <v>679</v>
      </c>
      <c r="C19" s="10" t="n">
        <v>4.73</v>
      </c>
    </row>
    <row r="20" spans="1:6">
      <c r="A20" s="4" t="s">
        <v>725</v>
      </c>
    </row>
    <row r="21" spans="1:6">
      <c r="A21" s="3" t="s">
        <v>668</v>
      </c>
    </row>
    <row r="22" spans="1:6">
      <c r="A22" s="4" t="s">
        <v>726</v>
      </c>
      <c r="B22" s="11" t="n">
        <v>9.5</v>
      </c>
    </row>
    <row r="23" spans="1:6">
      <c r="A23" s="4" t="s">
        <v>727</v>
      </c>
      <c r="B23" s="7" t="n">
        <v>3600000</v>
      </c>
    </row>
    <row r="24" spans="1:6">
      <c r="A24" s="4" t="s">
        <v>728</v>
      </c>
    </row>
    <row r="25" spans="1:6">
      <c r="A25" s="3" t="s">
        <v>668</v>
      </c>
    </row>
    <row r="26" spans="1:6">
      <c r="A26" s="4" t="s">
        <v>724</v>
      </c>
      <c r="C26" s="7" t="n">
        <v>158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522</v>
      </c>
    </row>
    <row r="2" spans="1:2">
      <c r="A2" s="4" t="s">
        <v>705</v>
      </c>
    </row>
    <row r="3" spans="1:2">
      <c r="A3" s="3" t="s">
        <v>668</v>
      </c>
    </row>
    <row r="4" spans="1:2">
      <c r="A4" s="4" t="s">
        <v>704</v>
      </c>
      <c r="B4" s="7" t="n">
        <v>19100</v>
      </c>
    </row>
    <row r="5" spans="1:2">
      <c r="A5" s="4" t="s">
        <v>706</v>
      </c>
    </row>
    <row r="6" spans="1:2">
      <c r="A6" s="3" t="s">
        <v>668</v>
      </c>
    </row>
    <row r="7" spans="1:2">
      <c r="A7" s="4" t="s">
        <v>704</v>
      </c>
      <c r="B7" s="6" t="n">
        <v>16400</v>
      </c>
    </row>
    <row r="8" spans="1:2">
      <c r="A8" s="4" t="s">
        <v>707</v>
      </c>
    </row>
    <row r="9" spans="1:2">
      <c r="A9" s="3" t="s">
        <v>668</v>
      </c>
    </row>
    <row r="10" spans="1:2">
      <c r="A10" s="4" t="s">
        <v>704</v>
      </c>
      <c r="B10" s="7" t="n">
        <v>21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3"/>
  </cols>
  <sheetData>
    <row r="1" spans="1:7">
      <c r="A1" s="1" t="s">
        <v>164</v>
      </c>
      <c r="B1" s="2" t="s">
        <v>2</v>
      </c>
      <c r="C1" s="2" t="s">
        <v>165</v>
      </c>
      <c r="D1" s="2" t="s">
        <v>166</v>
      </c>
      <c r="E1" s="2" t="s">
        <v>87</v>
      </c>
      <c r="F1" s="2" t="s">
        <v>167</v>
      </c>
      <c r="G1" s="2" t="s">
        <v>168</v>
      </c>
    </row>
    <row r="2" spans="1:7">
      <c r="A2" s="4" t="s">
        <v>169</v>
      </c>
      <c r="C2" s="4" t="s">
        <v>170</v>
      </c>
      <c r="D2" s="4" t="s">
        <v>171</v>
      </c>
    </row>
    <row r="3" spans="1:7">
      <c r="A3" s="4" t="s">
        <v>172</v>
      </c>
    </row>
    <row r="4" spans="1:7">
      <c r="A4" s="4" t="s">
        <v>169</v>
      </c>
      <c r="B4" s="4" t="s">
        <v>173</v>
      </c>
      <c r="E4" s="4" t="s">
        <v>173</v>
      </c>
      <c r="F4" s="4" t="s">
        <v>173</v>
      </c>
      <c r="G4" s="4" t="s">
        <v>1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30</v>
      </c>
      <c r="B1" s="2" t="s">
        <v>716</v>
      </c>
    </row>
    <row r="2" spans="1:7">
      <c r="B2" s="2" t="s">
        <v>165</v>
      </c>
      <c r="C2" s="2" t="s">
        <v>731</v>
      </c>
      <c r="D2" s="2" t="s">
        <v>2</v>
      </c>
      <c r="E2" s="2" t="s">
        <v>166</v>
      </c>
      <c r="F2" s="2" t="s">
        <v>709</v>
      </c>
      <c r="G2" s="2" t="s">
        <v>167</v>
      </c>
    </row>
    <row r="3" spans="1:7">
      <c r="A3" s="3" t="s">
        <v>668</v>
      </c>
    </row>
    <row r="4" spans="1:7">
      <c r="A4" s="4" t="s">
        <v>169</v>
      </c>
      <c r="B4" s="4" t="s">
        <v>170</v>
      </c>
      <c r="E4" s="4" t="s">
        <v>171</v>
      </c>
    </row>
    <row r="5" spans="1:7">
      <c r="A5" s="4" t="s">
        <v>663</v>
      </c>
    </row>
    <row r="6" spans="1:7">
      <c r="A6" s="3" t="s">
        <v>668</v>
      </c>
    </row>
    <row r="7" spans="1:7">
      <c r="A7" s="4" t="s">
        <v>732</v>
      </c>
      <c r="G7" s="9" t="n">
        <v>0.6899999999999999</v>
      </c>
    </row>
    <row r="8" spans="1:7">
      <c r="A8" s="4" t="s">
        <v>713</v>
      </c>
      <c r="F8" s="7" t="n">
        <v>4</v>
      </c>
    </row>
    <row r="9" spans="1:7">
      <c r="A9" s="4" t="s">
        <v>733</v>
      </c>
    </row>
    <row r="10" spans="1:7">
      <c r="A10" s="3" t="s">
        <v>668</v>
      </c>
    </row>
    <row r="11" spans="1:7">
      <c r="A11" s="4" t="s">
        <v>169</v>
      </c>
      <c r="C11" s="4" t="s">
        <v>734</v>
      </c>
    </row>
    <row r="12" spans="1:7">
      <c r="A12" s="4" t="s">
        <v>713</v>
      </c>
      <c r="D12" s="5" t="n">
        <v>91.59999999999999</v>
      </c>
    </row>
    <row r="13" spans="1:7">
      <c r="A13" s="4" t="s">
        <v>735</v>
      </c>
      <c r="C13" s="4" t="s">
        <v>736</v>
      </c>
    </row>
    <row r="14" spans="1:7">
      <c r="A14" s="4" t="s">
        <v>663</v>
      </c>
    </row>
    <row r="15" spans="1:7">
      <c r="A15" s="3" t="s">
        <v>668</v>
      </c>
    </row>
    <row r="16" spans="1:7">
      <c r="A16" s="4" t="s">
        <v>737</v>
      </c>
      <c r="B16" s="11" t="n">
        <v>200.1</v>
      </c>
    </row>
    <row r="17" spans="1:7">
      <c r="A17" s="4" t="s">
        <v>733</v>
      </c>
    </row>
    <row r="18" spans="1:7">
      <c r="A18" s="3" t="s">
        <v>668</v>
      </c>
    </row>
    <row r="19" spans="1:7">
      <c r="A19" s="4" t="s">
        <v>737</v>
      </c>
      <c r="B19" s="11" t="n">
        <v>20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738</v>
      </c>
      <c r="B1" s="2" t="s">
        <v>1</v>
      </c>
    </row>
    <row r="2" spans="1:9">
      <c r="B2" s="2" t="s">
        <v>2</v>
      </c>
      <c r="C2" s="2" t="s">
        <v>38</v>
      </c>
      <c r="D2" s="2" t="s">
        <v>87</v>
      </c>
      <c r="E2" s="2" t="s">
        <v>167</v>
      </c>
      <c r="F2" s="2" t="s">
        <v>165</v>
      </c>
      <c r="G2" s="2" t="s">
        <v>166</v>
      </c>
      <c r="H2" s="2" t="s">
        <v>731</v>
      </c>
      <c r="I2" s="2" t="s">
        <v>168</v>
      </c>
    </row>
    <row r="3" spans="1:9">
      <c r="A3" s="3" t="s">
        <v>668</v>
      </c>
    </row>
    <row r="4" spans="1:9">
      <c r="A4" s="4" t="s">
        <v>169</v>
      </c>
      <c r="F4" s="4" t="s">
        <v>170</v>
      </c>
      <c r="G4" s="4" t="s">
        <v>171</v>
      </c>
    </row>
    <row r="5" spans="1:9">
      <c r="A5" s="4" t="s">
        <v>710</v>
      </c>
      <c r="B5" s="7" t="n">
        <v>528371000</v>
      </c>
      <c r="C5" s="7" t="n">
        <v>510471000</v>
      </c>
    </row>
    <row r="6" spans="1:9">
      <c r="A6" s="4" t="s">
        <v>224</v>
      </c>
      <c r="B6" s="7" t="n">
        <v>0</v>
      </c>
      <c r="C6" s="6" t="n">
        <v>0</v>
      </c>
      <c r="D6" s="7" t="n">
        <v>15986000</v>
      </c>
    </row>
    <row r="7" spans="1:9">
      <c r="A7" s="4" t="s">
        <v>172</v>
      </c>
    </row>
    <row r="8" spans="1:9">
      <c r="A8" s="3" t="s">
        <v>668</v>
      </c>
    </row>
    <row r="9" spans="1:9">
      <c r="A9" s="4" t="s">
        <v>169</v>
      </c>
      <c r="B9" s="4" t="s">
        <v>173</v>
      </c>
      <c r="D9" s="4" t="s">
        <v>173</v>
      </c>
      <c r="E9" s="4" t="s">
        <v>173</v>
      </c>
      <c r="I9" s="4" t="s">
        <v>173</v>
      </c>
    </row>
    <row r="10" spans="1:9">
      <c r="A10" s="4" t="s">
        <v>710</v>
      </c>
      <c r="B10" s="7" t="n">
        <v>1410000</v>
      </c>
      <c r="C10" s="7" t="n">
        <v>1379000</v>
      </c>
      <c r="I10" s="7" t="n">
        <v>54600000</v>
      </c>
    </row>
    <row r="11" spans="1:9">
      <c r="A11" s="4" t="s">
        <v>732</v>
      </c>
      <c r="H11" s="9" t="n">
        <v>0.6899999999999999</v>
      </c>
    </row>
    <row r="12" spans="1:9">
      <c r="A12" s="4" t="s">
        <v>739</v>
      </c>
      <c r="I12" s="4" t="s">
        <v>698</v>
      </c>
    </row>
    <row r="13" spans="1:9">
      <c r="A13" s="4" t="s">
        <v>740</v>
      </c>
      <c r="I13" s="4" t="s">
        <v>741</v>
      </c>
    </row>
    <row r="14" spans="1:9">
      <c r="A14" s="4" t="s">
        <v>224</v>
      </c>
      <c r="B14" s="7" t="n">
        <v>55400000</v>
      </c>
    </row>
    <row r="15" spans="1:9">
      <c r="A15" s="4" t="s">
        <v>742</v>
      </c>
      <c r="E15" s="4" t="s">
        <v>74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522</v>
      </c>
    </row>
    <row r="2" spans="1:2">
      <c r="A2" s="3" t="s">
        <v>244</v>
      </c>
    </row>
    <row r="3" spans="1:2">
      <c r="A3" s="4" t="s">
        <v>584</v>
      </c>
      <c r="B3" s="7" t="n">
        <v>0</v>
      </c>
    </row>
    <row r="4" spans="1:2">
      <c r="A4" s="4" t="s">
        <v>585</v>
      </c>
      <c r="B4" s="6" t="n">
        <v>60841</v>
      </c>
    </row>
    <row r="5" spans="1:2">
      <c r="A5" s="4" t="s">
        <v>586</v>
      </c>
      <c r="B5" s="6" t="n">
        <v>129520</v>
      </c>
    </row>
    <row r="6" spans="1:2">
      <c r="A6" s="4" t="s">
        <v>587</v>
      </c>
      <c r="B6" s="6" t="n">
        <v>136515</v>
      </c>
    </row>
    <row r="7" spans="1:2">
      <c r="A7" s="4" t="s">
        <v>588</v>
      </c>
      <c r="B7" s="6" t="n">
        <v>0</v>
      </c>
    </row>
    <row r="8" spans="1:2">
      <c r="A8" s="4" t="s">
        <v>589</v>
      </c>
      <c r="B8" s="6" t="n">
        <v>201495</v>
      </c>
    </row>
    <row r="9" spans="1:2">
      <c r="A9" s="4" t="s">
        <v>125</v>
      </c>
      <c r="B9" s="7" t="n">
        <v>5283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5</v>
      </c>
      <c r="B1" s="2" t="s">
        <v>2</v>
      </c>
      <c r="C1" s="2" t="s">
        <v>165</v>
      </c>
      <c r="D1" s="2" t="s">
        <v>166</v>
      </c>
      <c r="E1" s="2" t="s">
        <v>38</v>
      </c>
      <c r="F1" s="2" t="s">
        <v>167</v>
      </c>
    </row>
    <row r="2" spans="1:6">
      <c r="A2" s="3" t="s">
        <v>746</v>
      </c>
    </row>
    <row r="3" spans="1:6">
      <c r="A3" s="4" t="s">
        <v>747</v>
      </c>
      <c r="B3" s="7" t="n">
        <v>-3792</v>
      </c>
      <c r="E3" s="7" t="n">
        <v>-146865</v>
      </c>
    </row>
    <row r="4" spans="1:6">
      <c r="A4" s="4" t="s">
        <v>169</v>
      </c>
      <c r="C4" s="4" t="s">
        <v>170</v>
      </c>
      <c r="D4" s="4" t="s">
        <v>171</v>
      </c>
    </row>
    <row r="5" spans="1:6">
      <c r="A5" s="4" t="s">
        <v>748</v>
      </c>
    </row>
    <row r="6" spans="1:6">
      <c r="A6" s="3" t="s">
        <v>746</v>
      </c>
    </row>
    <row r="7" spans="1:6">
      <c r="A7" s="4" t="s">
        <v>747</v>
      </c>
      <c r="B7" s="6" t="n">
        <v>-522</v>
      </c>
      <c r="E7" s="6" t="n">
        <v>-757</v>
      </c>
    </row>
    <row r="8" spans="1:6">
      <c r="A8" s="4" t="s">
        <v>749</v>
      </c>
    </row>
    <row r="9" spans="1:6">
      <c r="A9" s="3" t="s">
        <v>746</v>
      </c>
    </row>
    <row r="10" spans="1:6">
      <c r="A10" s="4" t="s">
        <v>747</v>
      </c>
      <c r="B10" s="6" t="n">
        <v>-1270</v>
      </c>
      <c r="E10" s="6" t="n">
        <v>-146108</v>
      </c>
    </row>
    <row r="11" spans="1:6">
      <c r="A11" s="4" t="s">
        <v>662</v>
      </c>
    </row>
    <row r="12" spans="1:6">
      <c r="A12" s="3" t="s">
        <v>746</v>
      </c>
    </row>
    <row r="13" spans="1:6">
      <c r="A13" s="4" t="s">
        <v>747</v>
      </c>
      <c r="B13" s="7" t="n">
        <v>-2000</v>
      </c>
      <c r="E13" s="7" t="n">
        <v>0</v>
      </c>
    </row>
    <row r="14" spans="1:6">
      <c r="A14" s="4" t="s">
        <v>748</v>
      </c>
    </row>
    <row r="15" spans="1:6">
      <c r="A15" s="3" t="s">
        <v>746</v>
      </c>
    </row>
    <row r="16" spans="1:6">
      <c r="A16" s="4" t="s">
        <v>169</v>
      </c>
      <c r="B16" s="4" t="s">
        <v>173</v>
      </c>
      <c r="F16" s="4" t="s">
        <v>1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50</v>
      </c>
      <c r="B1" s="2" t="s">
        <v>1</v>
      </c>
    </row>
    <row r="2" spans="1:7">
      <c r="B2" s="2" t="s">
        <v>2</v>
      </c>
      <c r="C2" s="2" t="s">
        <v>38</v>
      </c>
      <c r="D2" s="2" t="s">
        <v>87</v>
      </c>
      <c r="E2" s="2" t="s">
        <v>165</v>
      </c>
      <c r="F2" s="2" t="s">
        <v>166</v>
      </c>
      <c r="G2" s="2" t="s">
        <v>167</v>
      </c>
    </row>
    <row r="3" spans="1:7">
      <c r="A3" s="3" t="s">
        <v>751</v>
      </c>
    </row>
    <row r="4" spans="1:7">
      <c r="A4" s="4" t="s">
        <v>752</v>
      </c>
      <c r="B4" s="7" t="n">
        <v>145073</v>
      </c>
      <c r="C4" s="7" t="n">
        <v>81120</v>
      </c>
      <c r="D4" s="7" t="n">
        <v>21182</v>
      </c>
    </row>
    <row r="5" spans="1:7">
      <c r="A5" s="4" t="s">
        <v>169</v>
      </c>
      <c r="E5" s="4" t="s">
        <v>170</v>
      </c>
      <c r="F5" s="4" t="s">
        <v>171</v>
      </c>
    </row>
    <row r="6" spans="1:7">
      <c r="A6" s="4" t="s">
        <v>753</v>
      </c>
    </row>
    <row r="7" spans="1:7">
      <c r="A7" s="3" t="s">
        <v>751</v>
      </c>
    </row>
    <row r="8" spans="1:7">
      <c r="A8" s="4" t="s">
        <v>752</v>
      </c>
      <c r="B8" s="6" t="n">
        <v>0</v>
      </c>
      <c r="C8" s="6" t="n">
        <v>0</v>
      </c>
      <c r="D8" s="6" t="n">
        <v>-4</v>
      </c>
    </row>
    <row r="9" spans="1:7">
      <c r="A9" s="4" t="s">
        <v>748</v>
      </c>
    </row>
    <row r="10" spans="1:7">
      <c r="A10" s="3" t="s">
        <v>751</v>
      </c>
    </row>
    <row r="11" spans="1:7">
      <c r="A11" s="4" t="s">
        <v>752</v>
      </c>
      <c r="B11" s="6" t="n">
        <v>235</v>
      </c>
      <c r="C11" s="6" t="n">
        <v>569</v>
      </c>
      <c r="D11" s="6" t="n">
        <v>-6662</v>
      </c>
    </row>
    <row r="12" spans="1:7">
      <c r="A12" s="4" t="s">
        <v>749</v>
      </c>
    </row>
    <row r="13" spans="1:7">
      <c r="A13" s="3" t="s">
        <v>751</v>
      </c>
    </row>
    <row r="14" spans="1:7">
      <c r="A14" s="4" t="s">
        <v>752</v>
      </c>
      <c r="B14" s="7" t="n">
        <v>144838</v>
      </c>
      <c r="C14" s="7" t="n">
        <v>80551</v>
      </c>
      <c r="D14" s="7" t="n">
        <v>27848</v>
      </c>
    </row>
    <row r="15" spans="1:7">
      <c r="A15" s="4" t="s">
        <v>748</v>
      </c>
    </row>
    <row r="16" spans="1:7">
      <c r="A16" s="3" t="s">
        <v>751</v>
      </c>
    </row>
    <row r="17" spans="1:7">
      <c r="A17" s="4" t="s">
        <v>169</v>
      </c>
      <c r="B17" s="4" t="s">
        <v>173</v>
      </c>
      <c r="G17" s="4" t="s">
        <v>1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14"/>
    <col customWidth="1" max="5" min="5" width="14"/>
    <col customWidth="1" max="6" min="6" width="21"/>
    <col customWidth="1" max="7" min="7" width="14"/>
    <col customWidth="1" max="8" min="8" width="14"/>
    <col customWidth="1" max="9" min="9" width="13"/>
  </cols>
  <sheetData>
    <row r="1" spans="1:9">
      <c r="A1" s="1" t="s">
        <v>754</v>
      </c>
      <c r="B1" s="2" t="s">
        <v>716</v>
      </c>
    </row>
    <row r="2" spans="1:9">
      <c r="B2" s="2" t="s">
        <v>755</v>
      </c>
      <c r="C2" s="2" t="s">
        <v>522</v>
      </c>
      <c r="D2" s="2" t="s">
        <v>165</v>
      </c>
      <c r="E2" s="2" t="s">
        <v>166</v>
      </c>
      <c r="F2" s="2" t="s">
        <v>613</v>
      </c>
      <c r="G2" s="2" t="s">
        <v>87</v>
      </c>
      <c r="H2" s="2" t="s">
        <v>167</v>
      </c>
      <c r="I2" s="2" t="s">
        <v>168</v>
      </c>
    </row>
    <row r="3" spans="1:9">
      <c r="A3" s="3" t="s">
        <v>756</v>
      </c>
    </row>
    <row r="4" spans="1:9">
      <c r="A4" s="4" t="s">
        <v>169</v>
      </c>
      <c r="D4" s="4" t="s">
        <v>170</v>
      </c>
      <c r="E4" s="4" t="s">
        <v>171</v>
      </c>
    </row>
    <row r="5" spans="1:9">
      <c r="A5" s="4" t="s">
        <v>172</v>
      </c>
    </row>
    <row r="6" spans="1:9">
      <c r="A6" s="3" t="s">
        <v>756</v>
      </c>
    </row>
    <row r="7" spans="1:9">
      <c r="A7" s="4" t="s">
        <v>169</v>
      </c>
      <c r="C7" s="4" t="s">
        <v>173</v>
      </c>
      <c r="G7" s="4" t="s">
        <v>173</v>
      </c>
      <c r="H7" s="4" t="s">
        <v>173</v>
      </c>
      <c r="I7" s="4" t="s">
        <v>173</v>
      </c>
    </row>
    <row r="8" spans="1:9">
      <c r="A8" s="4" t="s">
        <v>753</v>
      </c>
    </row>
    <row r="9" spans="1:9">
      <c r="A9" s="3" t="s">
        <v>756</v>
      </c>
    </row>
    <row r="10" spans="1:9">
      <c r="A10" s="4" t="s">
        <v>757</v>
      </c>
      <c r="B10" s="6" t="n">
        <v>5</v>
      </c>
    </row>
    <row r="11" spans="1:9">
      <c r="A11" s="4" t="s">
        <v>758</v>
      </c>
      <c r="B11" s="4" t="s">
        <v>475</v>
      </c>
    </row>
    <row r="12" spans="1:9">
      <c r="A12" s="4" t="s">
        <v>759</v>
      </c>
      <c r="C12" s="7" t="n">
        <v>0</v>
      </c>
      <c r="F12" s="7" t="n">
        <v>0</v>
      </c>
    </row>
    <row r="13" spans="1:9">
      <c r="A13" s="4" t="s">
        <v>760</v>
      </c>
    </row>
    <row r="14" spans="1:9">
      <c r="A14" s="3" t="s">
        <v>756</v>
      </c>
    </row>
    <row r="15" spans="1:9">
      <c r="A15" s="4" t="s">
        <v>761</v>
      </c>
      <c r="B15" s="4" t="s">
        <v>762</v>
      </c>
    </row>
    <row r="16" spans="1:9">
      <c r="A16" s="4" t="s">
        <v>763</v>
      </c>
      <c r="B16" s="4" t="s">
        <v>764</v>
      </c>
    </row>
    <row r="17" spans="1:9">
      <c r="A17" s="4" t="s">
        <v>765</v>
      </c>
      <c r="B17" s="4" t="s">
        <v>766</v>
      </c>
    </row>
    <row r="18" spans="1:9">
      <c r="A18" s="4" t="s">
        <v>767</v>
      </c>
      <c r="B18" s="7" t="n">
        <v>124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8</v>
      </c>
      <c r="B1" s="2" t="s">
        <v>2</v>
      </c>
      <c r="C1" s="2" t="s">
        <v>165</v>
      </c>
      <c r="D1" s="2" t="s">
        <v>166</v>
      </c>
      <c r="E1" s="2" t="s">
        <v>38</v>
      </c>
      <c r="F1" s="2" t="s">
        <v>167</v>
      </c>
    </row>
    <row r="2" spans="1:6">
      <c r="A2" s="3" t="s">
        <v>769</v>
      </c>
    </row>
    <row r="3" spans="1:6">
      <c r="A3" s="4" t="s">
        <v>770</v>
      </c>
      <c r="B3" s="7" t="n">
        <v>-3792</v>
      </c>
      <c r="E3" s="7" t="n">
        <v>-146865</v>
      </c>
    </row>
    <row r="4" spans="1:6">
      <c r="A4" s="4" t="s">
        <v>169</v>
      </c>
      <c r="C4" s="4" t="s">
        <v>170</v>
      </c>
      <c r="D4" s="4" t="s">
        <v>171</v>
      </c>
    </row>
    <row r="5" spans="1:6">
      <c r="A5" s="4" t="s">
        <v>748</v>
      </c>
    </row>
    <row r="6" spans="1:6">
      <c r="A6" s="3" t="s">
        <v>769</v>
      </c>
    </row>
    <row r="7" spans="1:6">
      <c r="A7" s="4" t="s">
        <v>770</v>
      </c>
      <c r="B7" s="6" t="n">
        <v>-522</v>
      </c>
      <c r="E7" s="6" t="n">
        <v>-757</v>
      </c>
    </row>
    <row r="8" spans="1:6">
      <c r="A8" s="4" t="s">
        <v>749</v>
      </c>
    </row>
    <row r="9" spans="1:6">
      <c r="A9" s="3" t="s">
        <v>769</v>
      </c>
    </row>
    <row r="10" spans="1:6">
      <c r="A10" s="4" t="s">
        <v>770</v>
      </c>
      <c r="B10" s="6" t="n">
        <v>-1270</v>
      </c>
      <c r="E10" s="6" t="n">
        <v>-146108</v>
      </c>
    </row>
    <row r="11" spans="1:6">
      <c r="A11" s="4" t="s">
        <v>662</v>
      </c>
    </row>
    <row r="12" spans="1:6">
      <c r="A12" s="3" t="s">
        <v>769</v>
      </c>
    </row>
    <row r="13" spans="1:6">
      <c r="A13" s="4" t="s">
        <v>770</v>
      </c>
      <c r="B13" s="6" t="n">
        <v>-2000</v>
      </c>
    </row>
    <row r="14" spans="1:6">
      <c r="A14" s="4" t="s">
        <v>771</v>
      </c>
    </row>
    <row r="15" spans="1:6">
      <c r="A15" s="3" t="s">
        <v>769</v>
      </c>
    </row>
    <row r="16" spans="1:6">
      <c r="A16" s="4" t="s">
        <v>770</v>
      </c>
      <c r="B16" s="6" t="n">
        <v>0</v>
      </c>
      <c r="E16" s="6" t="n">
        <v>0</v>
      </c>
    </row>
    <row r="17" spans="1:6">
      <c r="A17" s="4" t="s">
        <v>772</v>
      </c>
    </row>
    <row r="18" spans="1:6">
      <c r="A18" s="3" t="s">
        <v>769</v>
      </c>
    </row>
    <row r="19" spans="1:6">
      <c r="A19" s="4" t="s">
        <v>770</v>
      </c>
      <c r="B19" s="6" t="n">
        <v>0</v>
      </c>
      <c r="E19" s="6" t="n">
        <v>0</v>
      </c>
    </row>
    <row r="20" spans="1:6">
      <c r="A20" s="4" t="s">
        <v>773</v>
      </c>
    </row>
    <row r="21" spans="1:6">
      <c r="A21" s="3" t="s">
        <v>769</v>
      </c>
    </row>
    <row r="22" spans="1:6">
      <c r="A22" s="4" t="s">
        <v>770</v>
      </c>
      <c r="B22" s="6" t="n">
        <v>0</v>
      </c>
      <c r="E22" s="6" t="n">
        <v>0</v>
      </c>
    </row>
    <row r="23" spans="1:6">
      <c r="A23" s="4" t="s">
        <v>774</v>
      </c>
    </row>
    <row r="24" spans="1:6">
      <c r="A24" s="3" t="s">
        <v>769</v>
      </c>
    </row>
    <row r="25" spans="1:6">
      <c r="A25" s="4" t="s">
        <v>770</v>
      </c>
      <c r="B25" s="6" t="n">
        <v>0</v>
      </c>
    </row>
    <row r="26" spans="1:6">
      <c r="A26" s="4" t="s">
        <v>775</v>
      </c>
    </row>
    <row r="27" spans="1:6">
      <c r="A27" s="3" t="s">
        <v>769</v>
      </c>
    </row>
    <row r="28" spans="1:6">
      <c r="A28" s="4" t="s">
        <v>770</v>
      </c>
      <c r="B28" s="6" t="n">
        <v>0</v>
      </c>
      <c r="E28" s="6" t="n">
        <v>0</v>
      </c>
    </row>
    <row r="29" spans="1:6">
      <c r="A29" s="4" t="s">
        <v>776</v>
      </c>
    </row>
    <row r="30" spans="1:6">
      <c r="A30" s="3" t="s">
        <v>769</v>
      </c>
    </row>
    <row r="31" spans="1:6">
      <c r="A31" s="4" t="s">
        <v>770</v>
      </c>
      <c r="B31" s="6" t="n">
        <v>0</v>
      </c>
      <c r="E31" s="6" t="n">
        <v>0</v>
      </c>
    </row>
    <row r="32" spans="1:6">
      <c r="A32" s="4" t="s">
        <v>777</v>
      </c>
    </row>
    <row r="33" spans="1:6">
      <c r="A33" s="3" t="s">
        <v>769</v>
      </c>
    </row>
    <row r="34" spans="1:6">
      <c r="A34" s="4" t="s">
        <v>770</v>
      </c>
      <c r="B34" s="6" t="n">
        <v>0</v>
      </c>
      <c r="E34" s="6" t="n">
        <v>0</v>
      </c>
    </row>
    <row r="35" spans="1:6">
      <c r="A35" s="4" t="s">
        <v>778</v>
      </c>
    </row>
    <row r="36" spans="1:6">
      <c r="A36" s="3" t="s">
        <v>769</v>
      </c>
    </row>
    <row r="37" spans="1:6">
      <c r="A37" s="4" t="s">
        <v>770</v>
      </c>
      <c r="B37" s="6" t="n">
        <v>0</v>
      </c>
    </row>
    <row r="38" spans="1:6">
      <c r="A38" s="4" t="s">
        <v>779</v>
      </c>
    </row>
    <row r="39" spans="1:6">
      <c r="A39" s="3" t="s">
        <v>769</v>
      </c>
    </row>
    <row r="40" spans="1:6">
      <c r="A40" s="4" t="s">
        <v>770</v>
      </c>
      <c r="B40" s="6" t="n">
        <v>-3792</v>
      </c>
      <c r="E40" s="6" t="n">
        <v>-146865</v>
      </c>
    </row>
    <row r="41" spans="1:6">
      <c r="A41" s="4" t="s">
        <v>780</v>
      </c>
    </row>
    <row r="42" spans="1:6">
      <c r="A42" s="3" t="s">
        <v>769</v>
      </c>
    </row>
    <row r="43" spans="1:6">
      <c r="A43" s="4" t="s">
        <v>770</v>
      </c>
      <c r="B43" s="6" t="n">
        <v>-522</v>
      </c>
      <c r="E43" s="6" t="n">
        <v>-757</v>
      </c>
    </row>
    <row r="44" spans="1:6">
      <c r="A44" s="4" t="s">
        <v>781</v>
      </c>
    </row>
    <row r="45" spans="1:6">
      <c r="A45" s="3" t="s">
        <v>769</v>
      </c>
    </row>
    <row r="46" spans="1:6">
      <c r="A46" s="4" t="s">
        <v>770</v>
      </c>
      <c r="B46" s="6" t="n">
        <v>-1270</v>
      </c>
      <c r="E46" s="7" t="n">
        <v>-146108</v>
      </c>
    </row>
    <row r="47" spans="1:6">
      <c r="A47" s="4" t="s">
        <v>782</v>
      </c>
    </row>
    <row r="48" spans="1:6">
      <c r="A48" s="3" t="s">
        <v>769</v>
      </c>
    </row>
    <row r="49" spans="1:6">
      <c r="A49" s="4" t="s">
        <v>770</v>
      </c>
      <c r="B49" s="7" t="n">
        <v>-2000</v>
      </c>
    </row>
    <row r="50" spans="1:6">
      <c r="A50" s="4" t="s">
        <v>748</v>
      </c>
    </row>
    <row r="51" spans="1:6">
      <c r="A51" s="3" t="s">
        <v>769</v>
      </c>
    </row>
    <row r="52" spans="1:6">
      <c r="A52" s="4" t="s">
        <v>169</v>
      </c>
      <c r="B52" s="4" t="s">
        <v>173</v>
      </c>
      <c r="F52" s="4" t="s">
        <v>1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9"/>
    <col customWidth="1" max="5" min="5" width="21"/>
    <col customWidth="1" max="6" min="6" width="21"/>
    <col customWidth="1" max="7" min="7" width="14"/>
    <col customWidth="1" max="8" min="8" width="21"/>
    <col customWidth="1" max="9" min="9" width="14"/>
    <col customWidth="1" max="10" min="10" width="13"/>
  </cols>
  <sheetData>
    <row r="1" spans="1:10">
      <c r="A1" s="1" t="s">
        <v>783</v>
      </c>
      <c r="B1" s="2" t="s">
        <v>784</v>
      </c>
      <c r="C1" s="2" t="s">
        <v>785</v>
      </c>
      <c r="D1" s="2" t="s">
        <v>786</v>
      </c>
      <c r="E1" s="2" t="s">
        <v>613</v>
      </c>
      <c r="F1" s="2" t="s">
        <v>667</v>
      </c>
      <c r="G1" s="2" t="s">
        <v>166</v>
      </c>
      <c r="H1" s="2" t="s">
        <v>787</v>
      </c>
      <c r="I1" s="2" t="s">
        <v>167</v>
      </c>
      <c r="J1" s="2" t="s">
        <v>168</v>
      </c>
    </row>
    <row r="2" spans="1:10">
      <c r="A2" s="3" t="s">
        <v>788</v>
      </c>
    </row>
    <row r="3" spans="1:10">
      <c r="A3" s="4" t="s">
        <v>789</v>
      </c>
      <c r="D3" s="4" t="s">
        <v>790</v>
      </c>
    </row>
    <row r="4" spans="1:10">
      <c r="A4" s="4" t="s">
        <v>169</v>
      </c>
      <c r="C4" s="4" t="s">
        <v>170</v>
      </c>
      <c r="G4" s="4" t="s">
        <v>171</v>
      </c>
    </row>
    <row r="5" spans="1:10">
      <c r="A5" s="4" t="s">
        <v>791</v>
      </c>
      <c r="D5" s="4" t="s">
        <v>792</v>
      </c>
    </row>
    <row r="6" spans="1:10">
      <c r="A6" s="4" t="s">
        <v>720</v>
      </c>
      <c r="B6" s="11" t="n">
        <v>124.5</v>
      </c>
      <c r="C6" s="11" t="n">
        <v>124.5</v>
      </c>
    </row>
    <row r="7" spans="1:10">
      <c r="A7" s="4" t="s">
        <v>793</v>
      </c>
      <c r="B7" s="9" t="n">
        <v>0.38</v>
      </c>
      <c r="C7" s="9" t="n">
        <v>0.38</v>
      </c>
    </row>
    <row r="8" spans="1:10">
      <c r="A8" s="4" t="s">
        <v>221</v>
      </c>
      <c r="B8" s="7" t="n">
        <v>23600000</v>
      </c>
      <c r="D8" s="7" t="n">
        <v>23562000</v>
      </c>
      <c r="E8" s="7" t="n">
        <v>0</v>
      </c>
      <c r="F8" s="7" t="n">
        <v>0</v>
      </c>
    </row>
    <row r="9" spans="1:10">
      <c r="A9" s="4" t="s">
        <v>172</v>
      </c>
    </row>
    <row r="10" spans="1:10">
      <c r="A10" s="3" t="s">
        <v>788</v>
      </c>
    </row>
    <row r="11" spans="1:10">
      <c r="A11" s="4" t="s">
        <v>169</v>
      </c>
      <c r="D11" s="4" t="s">
        <v>173</v>
      </c>
      <c r="F11" s="4" t="s">
        <v>173</v>
      </c>
      <c r="I11" s="4" t="s">
        <v>173</v>
      </c>
      <c r="J11" s="4" t="s">
        <v>173</v>
      </c>
    </row>
    <row r="12" spans="1:10">
      <c r="A12" s="4" t="s">
        <v>779</v>
      </c>
    </row>
    <row r="13" spans="1:10">
      <c r="A13" s="3" t="s">
        <v>788</v>
      </c>
    </row>
    <row r="14" spans="1:10">
      <c r="A14" s="4" t="s">
        <v>794</v>
      </c>
      <c r="D14" s="6" t="n">
        <v>3</v>
      </c>
    </row>
    <row r="15" spans="1:10">
      <c r="A15" s="4" t="s">
        <v>753</v>
      </c>
    </row>
    <row r="16" spans="1:10">
      <c r="A16" s="3" t="s">
        <v>788</v>
      </c>
    </row>
    <row r="17" spans="1:10">
      <c r="A17" s="4" t="s">
        <v>759</v>
      </c>
      <c r="D17" s="7" t="n">
        <v>0</v>
      </c>
      <c r="E17" s="7" t="n">
        <v>0</v>
      </c>
    </row>
    <row r="18" spans="1:10">
      <c r="A18" s="4" t="s">
        <v>480</v>
      </c>
    </row>
    <row r="19" spans="1:10">
      <c r="A19" s="3" t="s">
        <v>788</v>
      </c>
    </row>
    <row r="20" spans="1:10">
      <c r="A20" s="4" t="s">
        <v>482</v>
      </c>
      <c r="D20" s="6" t="n">
        <v>500000</v>
      </c>
    </row>
    <row r="21" spans="1:10">
      <c r="A21" s="4" t="s">
        <v>481</v>
      </c>
      <c r="D21" s="6" t="n">
        <v>500000</v>
      </c>
      <c r="H21" s="7" t="n">
        <v>1600000</v>
      </c>
    </row>
    <row r="22" spans="1:10">
      <c r="A22" s="4" t="s">
        <v>795</v>
      </c>
      <c r="D22" s="7" t="n">
        <v>1100000</v>
      </c>
    </row>
    <row r="23" spans="1:10">
      <c r="A23" s="4" t="s">
        <v>663</v>
      </c>
    </row>
    <row r="24" spans="1:10">
      <c r="A24" s="3" t="s">
        <v>788</v>
      </c>
    </row>
    <row r="25" spans="1:10">
      <c r="A25" s="4" t="s">
        <v>796</v>
      </c>
      <c r="C25" s="11" t="n">
        <v>2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97</v>
      </c>
      <c r="B1" s="2" t="s">
        <v>798</v>
      </c>
      <c r="C1" s="2" t="s">
        <v>799</v>
      </c>
    </row>
    <row r="2" spans="1:3">
      <c r="A2" s="4" t="s">
        <v>800</v>
      </c>
    </row>
    <row r="3" spans="1:3">
      <c r="A3" s="3" t="s">
        <v>801</v>
      </c>
    </row>
    <row r="4" spans="1:3">
      <c r="A4" s="4" t="s">
        <v>802</v>
      </c>
      <c r="B4" s="12" t="n">
        <v>0.016</v>
      </c>
      <c r="C4" s="12" t="n">
        <v>0.025</v>
      </c>
    </row>
    <row r="5" spans="1:3">
      <c r="A5" s="4" t="s">
        <v>803</v>
      </c>
    </row>
    <row r="6" spans="1:3">
      <c r="A6" s="3" t="s">
        <v>801</v>
      </c>
    </row>
    <row r="7" spans="1:3">
      <c r="A7" s="4" t="s">
        <v>802</v>
      </c>
      <c r="B7" s="12" t="n">
        <v>0.016</v>
      </c>
      <c r="C7" s="12" t="n">
        <v>0.025</v>
      </c>
    </row>
    <row r="8" spans="1:3">
      <c r="A8" s="4" t="s">
        <v>804</v>
      </c>
    </row>
    <row r="9" spans="1:3">
      <c r="A9" s="3" t="s">
        <v>801</v>
      </c>
    </row>
    <row r="10" spans="1:3">
      <c r="A10" s="4" t="s">
        <v>802</v>
      </c>
      <c r="B10" s="10" t="n">
        <v>0.6899999999999999</v>
      </c>
      <c r="C10" s="10" t="n">
        <v>0.6899999999999999</v>
      </c>
    </row>
    <row r="11" spans="1:3">
      <c r="A11" s="4" t="s">
        <v>805</v>
      </c>
    </row>
    <row r="12" spans="1:3">
      <c r="A12" s="3" t="s">
        <v>801</v>
      </c>
    </row>
    <row r="13" spans="1:3">
      <c r="A13" s="4" t="s">
        <v>802</v>
      </c>
      <c r="B13" s="10" t="n">
        <v>0.6899999999999999</v>
      </c>
      <c r="C13" s="10" t="n">
        <v>0.6899999999999999</v>
      </c>
    </row>
    <row r="14" spans="1:3">
      <c r="A14" s="4" t="s">
        <v>806</v>
      </c>
    </row>
    <row r="15" spans="1:3">
      <c r="A15" s="3" t="s">
        <v>801</v>
      </c>
    </row>
    <row r="16" spans="1:3">
      <c r="A16" s="4" t="s">
        <v>802</v>
      </c>
      <c r="B16" s="10" t="n">
        <v>0.27</v>
      </c>
      <c r="C16" s="10" t="n">
        <v>0.28</v>
      </c>
    </row>
    <row r="17" spans="1:3">
      <c r="A17" s="4" t="s">
        <v>807</v>
      </c>
    </row>
    <row r="18" spans="1:3">
      <c r="A18" s="3" t="s">
        <v>801</v>
      </c>
    </row>
    <row r="19" spans="1:3">
      <c r="A19" s="4" t="s">
        <v>802</v>
      </c>
      <c r="B19" s="10" t="n">
        <v>0.27</v>
      </c>
      <c r="C19" s="10" t="n">
        <v>0.28</v>
      </c>
    </row>
    <row r="20" spans="1:3">
      <c r="A20" s="4" t="s">
        <v>808</v>
      </c>
    </row>
    <row r="21" spans="1:3">
      <c r="A21" s="3" t="s">
        <v>801</v>
      </c>
    </row>
    <row r="22" spans="1:3">
      <c r="A22" s="4" t="s">
        <v>802</v>
      </c>
      <c r="B22" s="10" t="n">
        <v>0.52</v>
      </c>
      <c r="C22" s="10" t="n">
        <v>0.64</v>
      </c>
    </row>
    <row r="23" spans="1:3">
      <c r="A23" s="4" t="s">
        <v>809</v>
      </c>
    </row>
    <row r="24" spans="1:3">
      <c r="A24" s="3" t="s">
        <v>801</v>
      </c>
    </row>
    <row r="25" spans="1:3">
      <c r="A25" s="4" t="s">
        <v>802</v>
      </c>
      <c r="B25" s="10" t="n">
        <v>0.52</v>
      </c>
      <c r="C25" s="10" t="n">
        <v>0.64</v>
      </c>
    </row>
    <row r="26" spans="1:3">
      <c r="A26" s="4" t="s">
        <v>810</v>
      </c>
    </row>
    <row r="27" spans="1:3">
      <c r="A27" s="3" t="s">
        <v>801</v>
      </c>
    </row>
    <row r="28" spans="1:3">
      <c r="A28" s="4" t="s">
        <v>802</v>
      </c>
      <c r="B28" s="10" t="n">
        <v>0.7</v>
      </c>
      <c r="C28" s="10" t="n">
        <v>0.4</v>
      </c>
    </row>
    <row r="29" spans="1:3">
      <c r="A29" s="4" t="s">
        <v>811</v>
      </c>
    </row>
    <row r="30" spans="1:3">
      <c r="A30" s="3" t="s">
        <v>801</v>
      </c>
    </row>
    <row r="31" spans="1:3">
      <c r="A31" s="4" t="s">
        <v>802</v>
      </c>
      <c r="B31" s="10" t="n">
        <v>0.7</v>
      </c>
      <c r="C31" s="10" t="n">
        <v>0.4</v>
      </c>
    </row>
    <row r="32" spans="1:3">
      <c r="A32" s="4" t="s">
        <v>812</v>
      </c>
    </row>
    <row r="33" spans="1:3">
      <c r="A33" s="3" t="s">
        <v>801</v>
      </c>
    </row>
    <row r="34" spans="1:3">
      <c r="A34" s="4" t="s">
        <v>802</v>
      </c>
      <c r="B34" s="10" t="n">
        <v>1.3</v>
      </c>
      <c r="C34" s="10" t="n">
        <v>1.2</v>
      </c>
    </row>
    <row r="35" spans="1:3">
      <c r="A35" s="4" t="s">
        <v>813</v>
      </c>
    </row>
    <row r="36" spans="1:3">
      <c r="A36" s="3" t="s">
        <v>801</v>
      </c>
    </row>
    <row r="37" spans="1:3">
      <c r="A37" s="4" t="s">
        <v>802</v>
      </c>
      <c r="B37" s="10" t="n">
        <v>1.3</v>
      </c>
      <c r="C37" s="10" t="n">
        <v>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8</v>
      </c>
    </row>
    <row r="3" spans="1:3">
      <c r="A3" s="3" t="s">
        <v>815</v>
      </c>
    </row>
    <row r="4" spans="1:3">
      <c r="A4" s="4" t="s">
        <v>450</v>
      </c>
      <c r="B4" s="7" t="n">
        <v>-146865</v>
      </c>
      <c r="C4" s="7" t="n">
        <v>-227985</v>
      </c>
    </row>
    <row r="5" spans="1:3">
      <c r="A5" s="4" t="s">
        <v>816</v>
      </c>
      <c r="B5" s="6" t="n">
        <v>-2000</v>
      </c>
      <c r="C5" s="6" t="n">
        <v>0</v>
      </c>
    </row>
    <row r="6" spans="1:3">
      <c r="A6" s="4" t="s">
        <v>817</v>
      </c>
      <c r="B6" s="6" t="n">
        <v>145073</v>
      </c>
      <c r="C6" s="6" t="n">
        <v>81120</v>
      </c>
    </row>
    <row r="7" spans="1:3">
      <c r="A7" s="4" t="s">
        <v>453</v>
      </c>
      <c r="B7" s="7" t="n">
        <v>-3792</v>
      </c>
      <c r="C7" s="7" t="n">
        <v>-1468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8</v>
      </c>
      <c r="D2" s="2" t="s">
        <v>87</v>
      </c>
    </row>
    <row r="3" spans="1:4">
      <c r="A3" s="3" t="s">
        <v>175</v>
      </c>
    </row>
    <row r="4" spans="1:4">
      <c r="A4" s="4" t="s">
        <v>107</v>
      </c>
      <c r="B4" s="7" t="n">
        <v>15324</v>
      </c>
      <c r="C4" s="7" t="n">
        <v>-6516</v>
      </c>
      <c r="D4" s="7" t="n">
        <v>-89074</v>
      </c>
    </row>
    <row r="5" spans="1:4">
      <c r="A5" s="3" t="s">
        <v>176</v>
      </c>
    </row>
    <row r="6" spans="1:4">
      <c r="A6" s="4" t="s">
        <v>94</v>
      </c>
      <c r="B6" s="6" t="n">
        <v>95772</v>
      </c>
      <c r="C6" s="6" t="n">
        <v>90438</v>
      </c>
      <c r="D6" s="6" t="n">
        <v>77498</v>
      </c>
    </row>
    <row r="7" spans="1:4">
      <c r="A7" s="4" t="s">
        <v>177</v>
      </c>
      <c r="B7" s="6" t="n">
        <v>-145073</v>
      </c>
      <c r="C7" s="6" t="n">
        <v>-81120</v>
      </c>
      <c r="D7" s="6" t="n">
        <v>-21182</v>
      </c>
    </row>
    <row r="8" spans="1:4">
      <c r="A8" s="4" t="s">
        <v>178</v>
      </c>
      <c r="B8" s="6" t="n">
        <v>5700</v>
      </c>
      <c r="C8" s="6" t="n">
        <v>6995</v>
      </c>
      <c r="D8" s="6" t="n">
        <v>5088</v>
      </c>
    </row>
    <row r="9" spans="1:4">
      <c r="A9" s="4" t="s">
        <v>179</v>
      </c>
      <c r="B9" s="6" t="n">
        <v>15896</v>
      </c>
      <c r="C9" s="6" t="n">
        <v>8690</v>
      </c>
      <c r="D9" s="6" t="n">
        <v>8096</v>
      </c>
    </row>
    <row r="10" spans="1:4">
      <c r="A10" s="4" t="s">
        <v>180</v>
      </c>
      <c r="B10" s="6" t="n">
        <v>1540</v>
      </c>
      <c r="C10" s="6" t="n">
        <v>0</v>
      </c>
      <c r="D10" s="6" t="n">
        <v>17883</v>
      </c>
    </row>
    <row r="11" spans="1:4">
      <c r="A11" s="4" t="s">
        <v>181</v>
      </c>
      <c r="B11" s="6" t="n">
        <v>1747</v>
      </c>
      <c r="C11" s="6" t="n">
        <v>1398</v>
      </c>
      <c r="D11" s="6" t="n">
        <v>1256</v>
      </c>
    </row>
    <row r="12" spans="1:4">
      <c r="A12" s="4" t="s">
        <v>182</v>
      </c>
      <c r="B12" s="6" t="n">
        <v>21453</v>
      </c>
      <c r="C12" s="6" t="n">
        <v>14541</v>
      </c>
      <c r="D12" s="6" t="n">
        <v>11043</v>
      </c>
    </row>
    <row r="13" spans="1:4">
      <c r="A13" s="4" t="s">
        <v>98</v>
      </c>
      <c r="B13" s="6" t="n">
        <v>0</v>
      </c>
      <c r="C13" s="6" t="n">
        <v>0</v>
      </c>
      <c r="D13" s="6" t="n">
        <v>6306</v>
      </c>
    </row>
    <row r="14" spans="1:4">
      <c r="A14" s="4" t="s">
        <v>183</v>
      </c>
      <c r="B14" s="6" t="n">
        <v>0</v>
      </c>
      <c r="D14" s="6" t="n">
        <v>-2670</v>
      </c>
    </row>
    <row r="15" spans="1:4">
      <c r="A15" s="4" t="s">
        <v>184</v>
      </c>
      <c r="B15" s="6" t="n">
        <v>0</v>
      </c>
      <c r="C15" s="6" t="n">
        <v>-20478</v>
      </c>
      <c r="D15" s="6" t="n">
        <v>0</v>
      </c>
    </row>
    <row r="16" spans="1:4">
      <c r="A16" s="4" t="s">
        <v>185</v>
      </c>
      <c r="B16" s="6" t="n">
        <v>-3885</v>
      </c>
      <c r="C16" s="6" t="n">
        <v>0</v>
      </c>
      <c r="D16" s="6" t="n">
        <v>0</v>
      </c>
    </row>
    <row r="17" spans="1:4">
      <c r="A17" s="4" t="s">
        <v>186</v>
      </c>
      <c r="B17" s="6" t="n">
        <v>-192</v>
      </c>
      <c r="C17" s="6" t="n">
        <v>3057</v>
      </c>
      <c r="D17" s="6" t="n">
        <v>2159</v>
      </c>
    </row>
    <row r="18" spans="1:4">
      <c r="A18" s="4" t="s">
        <v>187</v>
      </c>
      <c r="B18" s="6" t="n">
        <v>598</v>
      </c>
      <c r="C18" s="6" t="n">
        <v>919</v>
      </c>
      <c r="D18" s="6" t="n">
        <v>-260</v>
      </c>
    </row>
    <row r="19" spans="1:4">
      <c r="A19" s="3" t="s">
        <v>188</v>
      </c>
    </row>
    <row r="20" spans="1:4">
      <c r="A20" s="4" t="s">
        <v>189</v>
      </c>
      <c r="B20" s="6" t="n">
        <v>-4299</v>
      </c>
      <c r="C20" s="6" t="n">
        <v>-3792</v>
      </c>
      <c r="D20" s="6" t="n">
        <v>-2983</v>
      </c>
    </row>
    <row r="21" spans="1:4">
      <c r="A21" s="4" t="s">
        <v>43</v>
      </c>
      <c r="B21" s="6" t="n">
        <v>-1664</v>
      </c>
      <c r="C21" s="6" t="n">
        <v>-486</v>
      </c>
      <c r="D21" s="6" t="n">
        <v>50</v>
      </c>
    </row>
    <row r="22" spans="1:4">
      <c r="A22" s="4" t="s">
        <v>44</v>
      </c>
      <c r="B22" s="6" t="n">
        <v>-421</v>
      </c>
      <c r="C22" s="6" t="n">
        <v>-7926</v>
      </c>
      <c r="D22" s="6" t="n">
        <v>-2504</v>
      </c>
    </row>
    <row r="23" spans="1:4">
      <c r="A23" s="4" t="s">
        <v>190</v>
      </c>
      <c r="B23" s="6" t="n">
        <v>864</v>
      </c>
      <c r="C23" s="6" t="n">
        <v>-3794</v>
      </c>
      <c r="D23" s="6" t="n">
        <v>-699</v>
      </c>
    </row>
    <row r="24" spans="1:4">
      <c r="A24" s="4" t="s">
        <v>191</v>
      </c>
      <c r="B24" s="6" t="n">
        <v>-173</v>
      </c>
      <c r="C24" s="6" t="n">
        <v>3979</v>
      </c>
      <c r="D24" s="6" t="n">
        <v>-1114</v>
      </c>
    </row>
    <row r="25" spans="1:4">
      <c r="A25" s="4" t="s">
        <v>55</v>
      </c>
      <c r="B25" s="6" t="n">
        <v>-395</v>
      </c>
      <c r="C25" s="6" t="n">
        <v>431</v>
      </c>
      <c r="D25" s="6" t="n">
        <v>-84</v>
      </c>
    </row>
    <row r="26" spans="1:4">
      <c r="A26" s="4" t="s">
        <v>62</v>
      </c>
      <c r="B26" s="6" t="n">
        <v>359</v>
      </c>
      <c r="C26" s="6" t="n">
        <v>-1394</v>
      </c>
      <c r="D26" s="6" t="n">
        <v>105</v>
      </c>
    </row>
    <row r="27" spans="1:4">
      <c r="A27" s="4" t="s">
        <v>57</v>
      </c>
      <c r="B27" s="6" t="n">
        <v>-103</v>
      </c>
      <c r="C27" s="6" t="n">
        <v>978</v>
      </c>
      <c r="D27" s="6" t="n">
        <v>4943</v>
      </c>
    </row>
    <row r="28" spans="1:4">
      <c r="A28" s="4" t="s">
        <v>192</v>
      </c>
      <c r="B28" s="6" t="n">
        <v>3048</v>
      </c>
      <c r="C28" s="6" t="n">
        <v>5920</v>
      </c>
      <c r="D28" s="6" t="n">
        <v>13857</v>
      </c>
    </row>
    <row r="29" spans="1:4">
      <c r="A29" s="3" t="s">
        <v>193</v>
      </c>
    </row>
    <row r="30" spans="1:4">
      <c r="A30" s="4" t="s">
        <v>194</v>
      </c>
      <c r="B30" s="6" t="n">
        <v>-3342</v>
      </c>
      <c r="C30" s="6" t="n">
        <v>-7032</v>
      </c>
      <c r="D30" s="6" t="n">
        <v>-11910</v>
      </c>
    </row>
    <row r="31" spans="1:4">
      <c r="A31" s="4" t="s">
        <v>195</v>
      </c>
      <c r="B31" s="6" t="n">
        <v>-4594</v>
      </c>
      <c r="C31" s="6" t="n">
        <v>-7349</v>
      </c>
      <c r="D31" s="6" t="n">
        <v>-5525</v>
      </c>
    </row>
    <row r="32" spans="1:4">
      <c r="A32" s="4" t="s">
        <v>196</v>
      </c>
      <c r="B32" s="6" t="n">
        <v>-3555</v>
      </c>
      <c r="C32" s="6" t="n">
        <v>-3020</v>
      </c>
      <c r="D32" s="6" t="n">
        <v>-3341</v>
      </c>
    </row>
    <row r="33" spans="1:4">
      <c r="A33" s="4" t="s">
        <v>197</v>
      </c>
      <c r="B33" s="6" t="n">
        <v>-11491</v>
      </c>
      <c r="C33" s="6" t="n">
        <v>-17401</v>
      </c>
      <c r="D33" s="6" t="n">
        <v>-20776</v>
      </c>
    </row>
    <row r="34" spans="1:4">
      <c r="A34" s="3" t="s">
        <v>198</v>
      </c>
    </row>
    <row r="35" spans="1:4">
      <c r="A35" s="4" t="s">
        <v>199</v>
      </c>
      <c r="B35" s="6" t="n">
        <v>-199029</v>
      </c>
      <c r="C35" s="6" t="n">
        <v>-77866</v>
      </c>
      <c r="D35" s="6" t="n">
        <v>-75755</v>
      </c>
    </row>
    <row r="36" spans="1:4">
      <c r="A36" s="4" t="s">
        <v>200</v>
      </c>
      <c r="B36" s="6" t="n">
        <v>4282</v>
      </c>
      <c r="C36" s="6" t="n">
        <v>59100</v>
      </c>
      <c r="D36" s="6" t="n">
        <v>114993</v>
      </c>
    </row>
    <row r="37" spans="1:4">
      <c r="A37" s="4" t="s">
        <v>201</v>
      </c>
      <c r="B37" s="6" t="n">
        <v>0</v>
      </c>
      <c r="C37" s="6" t="n">
        <v>0</v>
      </c>
      <c r="D37" s="6" t="n">
        <v>33000</v>
      </c>
    </row>
    <row r="38" spans="1:4">
      <c r="A38" s="4" t="s">
        <v>202</v>
      </c>
      <c r="B38" s="6" t="n">
        <v>0</v>
      </c>
      <c r="C38" s="6" t="n">
        <v>0</v>
      </c>
      <c r="D38" s="6" t="n">
        <v>-20795</v>
      </c>
    </row>
    <row r="39" spans="1:4">
      <c r="A39" s="4" t="s">
        <v>203</v>
      </c>
      <c r="B39" s="6" t="n">
        <v>-6166</v>
      </c>
      <c r="C39" s="6" t="n">
        <v>-276</v>
      </c>
      <c r="D39" s="6" t="n">
        <v>-654</v>
      </c>
    </row>
    <row r="40" spans="1:4">
      <c r="A40" s="4" t="s">
        <v>204</v>
      </c>
      <c r="B40" s="6" t="n">
        <v>62000</v>
      </c>
      <c r="C40" s="6" t="n">
        <v>0</v>
      </c>
      <c r="D40" s="6" t="n">
        <v>0</v>
      </c>
    </row>
    <row r="41" spans="1:4">
      <c r="A41" s="4" t="s">
        <v>205</v>
      </c>
      <c r="B41" s="6" t="n">
        <v>-62000</v>
      </c>
      <c r="C41" s="6" t="n">
        <v>0</v>
      </c>
      <c r="D41" s="6" t="n">
        <v>0</v>
      </c>
    </row>
    <row r="42" spans="1:4">
      <c r="A42" s="4" t="s">
        <v>206</v>
      </c>
      <c r="B42" s="6" t="n">
        <v>192990</v>
      </c>
      <c r="C42" s="6" t="n">
        <v>0</v>
      </c>
      <c r="D42" s="6" t="n">
        <v>0</v>
      </c>
    </row>
    <row r="43" spans="1:4">
      <c r="A43" s="4" t="s">
        <v>207</v>
      </c>
      <c r="B43" s="6" t="n">
        <v>0</v>
      </c>
      <c r="C43" s="6" t="n">
        <v>0</v>
      </c>
      <c r="D43" s="6" t="n">
        <v>12000</v>
      </c>
    </row>
    <row r="44" spans="1:4">
      <c r="A44" s="4" t="s">
        <v>208</v>
      </c>
      <c r="B44" s="6" t="n">
        <v>0</v>
      </c>
      <c r="C44" s="6" t="n">
        <v>846</v>
      </c>
      <c r="D44" s="6" t="n">
        <v>1001</v>
      </c>
    </row>
    <row r="45" spans="1:4">
      <c r="A45" s="4" t="s">
        <v>209</v>
      </c>
      <c r="B45" s="6" t="n">
        <v>-7923</v>
      </c>
      <c r="C45" s="6" t="n">
        <v>-18196</v>
      </c>
      <c r="D45" s="6" t="n">
        <v>63790</v>
      </c>
    </row>
    <row r="46" spans="1:4">
      <c r="A46" s="4" t="s">
        <v>210</v>
      </c>
      <c r="B46" s="6" t="n">
        <v>4</v>
      </c>
      <c r="C46" s="6" t="n">
        <v>-112</v>
      </c>
      <c r="D46" s="6" t="n">
        <v>195</v>
      </c>
    </row>
    <row r="47" spans="1:4">
      <c r="A47" s="4" t="s">
        <v>211</v>
      </c>
      <c r="B47" s="6" t="n">
        <v>-16362</v>
      </c>
      <c r="C47" s="6" t="n">
        <v>-29789</v>
      </c>
      <c r="D47" s="6" t="n">
        <v>57066</v>
      </c>
    </row>
    <row r="48" spans="1:4">
      <c r="A48" s="4" t="s">
        <v>212</v>
      </c>
      <c r="B48" s="6" t="n">
        <v>75490</v>
      </c>
      <c r="C48" s="6" t="n">
        <v>105279</v>
      </c>
      <c r="D48" s="6" t="n">
        <v>48213</v>
      </c>
    </row>
    <row r="49" spans="1:4">
      <c r="A49" s="4" t="s">
        <v>213</v>
      </c>
      <c r="B49" s="6" t="n">
        <v>59128</v>
      </c>
      <c r="C49" s="6" t="n">
        <v>75490</v>
      </c>
      <c r="D49" s="6" t="n">
        <v>105279</v>
      </c>
    </row>
    <row r="50" spans="1:4">
      <c r="A50" s="3" t="s">
        <v>214</v>
      </c>
    </row>
    <row r="51" spans="1:4">
      <c r="A51" s="4" t="s">
        <v>215</v>
      </c>
      <c r="B51" s="6" t="n">
        <v>59128</v>
      </c>
      <c r="C51" s="6" t="n">
        <v>75490</v>
      </c>
      <c r="D51" s="6" t="n">
        <v>105279</v>
      </c>
    </row>
    <row r="52" spans="1:4">
      <c r="A52" s="3" t="s">
        <v>216</v>
      </c>
    </row>
    <row r="53" spans="1:4">
      <c r="A53" s="4" t="s">
        <v>217</v>
      </c>
      <c r="B53" s="6" t="n">
        <v>27353</v>
      </c>
      <c r="C53" s="6" t="n">
        <v>25867</v>
      </c>
      <c r="D53" s="6" t="n">
        <v>24075</v>
      </c>
    </row>
    <row r="54" spans="1:4">
      <c r="A54" s="4" t="s">
        <v>218</v>
      </c>
      <c r="B54" s="6" t="n">
        <v>45</v>
      </c>
      <c r="C54" s="6" t="n">
        <v>155</v>
      </c>
      <c r="D54" s="6" t="n">
        <v>115</v>
      </c>
    </row>
    <row r="55" spans="1:4">
      <c r="A55" s="3" t="s">
        <v>219</v>
      </c>
    </row>
    <row r="56" spans="1:4">
      <c r="A56" s="4" t="s">
        <v>220</v>
      </c>
      <c r="B56" s="6" t="n">
        <v>434</v>
      </c>
      <c r="C56" s="6" t="n">
        <v>2093</v>
      </c>
      <c r="D56" s="6" t="n">
        <v>4317</v>
      </c>
    </row>
    <row r="57" spans="1:4">
      <c r="A57" s="4" t="s">
        <v>221</v>
      </c>
      <c r="B57" s="6" t="n">
        <v>23562</v>
      </c>
      <c r="C57" s="6" t="n">
        <v>0</v>
      </c>
      <c r="D57" s="6" t="n">
        <v>0</v>
      </c>
    </row>
    <row r="58" spans="1:4">
      <c r="A58" s="4" t="s">
        <v>222</v>
      </c>
      <c r="B58" s="6" t="n">
        <v>501</v>
      </c>
      <c r="C58" s="6" t="n">
        <v>1898</v>
      </c>
      <c r="D58" s="6" t="n">
        <v>5089</v>
      </c>
    </row>
    <row r="59" spans="1:4">
      <c r="A59" s="4" t="s">
        <v>223</v>
      </c>
      <c r="B59" s="6" t="n">
        <v>0</v>
      </c>
      <c r="C59" s="6" t="n">
        <v>0</v>
      </c>
      <c r="D59" s="6" t="n">
        <v>453</v>
      </c>
    </row>
    <row r="60" spans="1:4">
      <c r="A60" s="4" t="s">
        <v>224</v>
      </c>
      <c r="B60" s="6" t="n">
        <v>0</v>
      </c>
      <c r="C60" s="6" t="n">
        <v>0</v>
      </c>
      <c r="D60" s="6" t="n">
        <v>15986</v>
      </c>
    </row>
    <row r="61" spans="1:4">
      <c r="A61" s="4" t="s">
        <v>225</v>
      </c>
      <c r="B61" s="6" t="n">
        <v>0</v>
      </c>
      <c r="C61" s="6" t="n">
        <v>0</v>
      </c>
      <c r="D61" s="6" t="n">
        <v>1194</v>
      </c>
    </row>
    <row r="62" spans="1:4">
      <c r="A62" s="4" t="s">
        <v>226</v>
      </c>
      <c r="B62" s="6" t="n">
        <v>0</v>
      </c>
      <c r="C62" s="6" t="n">
        <v>0</v>
      </c>
      <c r="D62" s="6" t="n">
        <v>53614</v>
      </c>
    </row>
    <row r="63" spans="1:4">
      <c r="A63" s="4" t="s">
        <v>227</v>
      </c>
      <c r="B63" s="7" t="n">
        <v>0</v>
      </c>
      <c r="C63" s="7" t="n">
        <v>0</v>
      </c>
      <c r="D63" s="7" t="n">
        <v>3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v>
      </c>
      <c r="C1" s="2" t="s">
        <v>5</v>
      </c>
      <c r="D1" s="2" t="s">
        <v>38</v>
      </c>
    </row>
    <row r="2" spans="1:4">
      <c r="A2" s="3" t="s">
        <v>769</v>
      </c>
    </row>
    <row r="3" spans="1:4">
      <c r="A3" s="4" t="s">
        <v>660</v>
      </c>
      <c r="B3" s="7" t="n">
        <v>464176</v>
      </c>
      <c r="D3" s="7" t="n">
        <v>463451</v>
      </c>
    </row>
    <row r="4" spans="1:4">
      <c r="A4" s="4" t="s">
        <v>663</v>
      </c>
    </row>
    <row r="5" spans="1:4">
      <c r="A5" s="3" t="s">
        <v>769</v>
      </c>
    </row>
    <row r="6" spans="1:4">
      <c r="A6" s="4" t="s">
        <v>660</v>
      </c>
      <c r="B6" s="6" t="n">
        <v>116543</v>
      </c>
      <c r="C6" s="7" t="n">
        <v>66000</v>
      </c>
      <c r="D6" s="6" t="n">
        <v>97037</v>
      </c>
    </row>
    <row r="7" spans="1:4">
      <c r="A7" s="4" t="s">
        <v>172</v>
      </c>
    </row>
    <row r="8" spans="1:4">
      <c r="A8" s="3" t="s">
        <v>769</v>
      </c>
    </row>
    <row r="9" spans="1:4">
      <c r="A9" s="4" t="s">
        <v>660</v>
      </c>
      <c r="B9" s="6" t="n">
        <v>1410</v>
      </c>
      <c r="D9" s="6" t="n">
        <v>1379</v>
      </c>
    </row>
    <row r="10" spans="1:4">
      <c r="A10" s="4" t="s">
        <v>819</v>
      </c>
    </row>
    <row r="11" spans="1:4">
      <c r="A11" s="3" t="s">
        <v>769</v>
      </c>
    </row>
    <row r="12" spans="1:4">
      <c r="A12" s="4" t="s">
        <v>660</v>
      </c>
      <c r="B12" s="6" t="n">
        <v>116543</v>
      </c>
      <c r="D12" s="6" t="n">
        <v>97037</v>
      </c>
    </row>
    <row r="13" spans="1:4">
      <c r="A13" s="4" t="s">
        <v>820</v>
      </c>
    </row>
    <row r="14" spans="1:4">
      <c r="A14" s="3" t="s">
        <v>769</v>
      </c>
    </row>
    <row r="15" spans="1:4">
      <c r="A15" s="4" t="s">
        <v>660</v>
      </c>
      <c r="B15" s="6" t="n">
        <v>1410</v>
      </c>
      <c r="D15" s="6" t="n">
        <v>1379</v>
      </c>
    </row>
    <row r="16" spans="1:4">
      <c r="A16" s="4" t="s">
        <v>821</v>
      </c>
    </row>
    <row r="17" spans="1:4">
      <c r="A17" s="3" t="s">
        <v>769</v>
      </c>
    </row>
    <row r="18" spans="1:4">
      <c r="A18" s="4" t="s">
        <v>822</v>
      </c>
      <c r="B18" s="6" t="n">
        <v>88886</v>
      </c>
      <c r="D18" s="6" t="n">
        <v>67452</v>
      </c>
    </row>
    <row r="19" spans="1:4">
      <c r="A19" s="4" t="s">
        <v>823</v>
      </c>
    </row>
    <row r="20" spans="1:4">
      <c r="A20" s="3" t="s">
        <v>769</v>
      </c>
    </row>
    <row r="21" spans="1:4">
      <c r="A21" s="4" t="s">
        <v>822</v>
      </c>
      <c r="B21" s="7" t="n">
        <v>875</v>
      </c>
      <c r="D21" s="7" t="n">
        <v>7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4"/>
  </cols>
  <sheetData>
    <row r="1" spans="1:2">
      <c r="A1" s="1" t="s">
        <v>824</v>
      </c>
      <c r="B1" s="2" t="s">
        <v>825</v>
      </c>
    </row>
    <row r="2" spans="1:2">
      <c r="A2" s="4" t="s">
        <v>826</v>
      </c>
    </row>
    <row r="3" spans="1:2">
      <c r="A3" s="3" t="s">
        <v>801</v>
      </c>
    </row>
    <row r="4" spans="1:2">
      <c r="A4" s="4" t="s">
        <v>827</v>
      </c>
      <c r="B4" s="11" t="n">
        <v>1.2</v>
      </c>
    </row>
    <row r="5" spans="1:2">
      <c r="A5" s="4" t="s">
        <v>828</v>
      </c>
    </row>
    <row r="6" spans="1:2">
      <c r="A6" s="3" t="s">
        <v>801</v>
      </c>
    </row>
    <row r="7" spans="1:2">
      <c r="A7" s="4" t="s">
        <v>827</v>
      </c>
      <c r="B7" s="12" t="n">
        <v>0.016</v>
      </c>
    </row>
    <row r="8" spans="1:2">
      <c r="A8" s="4" t="s">
        <v>829</v>
      </c>
    </row>
    <row r="9" spans="1:2">
      <c r="A9" s="3" t="s">
        <v>801</v>
      </c>
    </row>
    <row r="10" spans="1:2">
      <c r="A10" s="4" t="s">
        <v>827</v>
      </c>
      <c r="B10" s="10" t="n">
        <v>0.38</v>
      </c>
    </row>
    <row r="11" spans="1:2">
      <c r="A11" s="4" t="s">
        <v>830</v>
      </c>
    </row>
    <row r="12" spans="1:2">
      <c r="A12" s="3" t="s">
        <v>801</v>
      </c>
    </row>
    <row r="13" spans="1:2">
      <c r="A13" s="4" t="s">
        <v>827</v>
      </c>
      <c r="B13" s="10" t="n">
        <v>0.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831</v>
      </c>
      <c r="B1" s="2" t="s">
        <v>1</v>
      </c>
    </row>
    <row r="2" spans="1:2">
      <c r="B2" s="2" t="s">
        <v>522</v>
      </c>
    </row>
    <row r="3" spans="1:2">
      <c r="A3" s="3" t="s">
        <v>832</v>
      </c>
    </row>
    <row r="4" spans="1:2">
      <c r="A4" s="4" t="s">
        <v>833</v>
      </c>
      <c r="B4" s="7" t="n">
        <v>7</v>
      </c>
    </row>
    <row r="5" spans="1:2">
      <c r="A5" s="4" t="s">
        <v>834</v>
      </c>
    </row>
    <row r="6" spans="1:2">
      <c r="A6" s="3" t="s">
        <v>832</v>
      </c>
    </row>
    <row r="7" spans="1:2">
      <c r="A7" s="4" t="s">
        <v>833</v>
      </c>
      <c r="B7" s="11" t="n">
        <v>1.1</v>
      </c>
    </row>
    <row r="8" spans="1:2">
      <c r="A8" s="4" t="s">
        <v>835</v>
      </c>
    </row>
    <row r="9" spans="1:2">
      <c r="A9" s="3" t="s">
        <v>832</v>
      </c>
    </row>
    <row r="10" spans="1:2">
      <c r="A10" s="4" t="s">
        <v>836</v>
      </c>
      <c r="B10" s="5" t="n">
        <v>14.6</v>
      </c>
    </row>
    <row r="11" spans="1:2">
      <c r="A11" s="4" t="s">
        <v>837</v>
      </c>
      <c r="B11" s="4" t="s">
        <v>4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838</v>
      </c>
      <c r="B1" s="2" t="s">
        <v>839</v>
      </c>
      <c r="C1" s="2" t="s">
        <v>165</v>
      </c>
      <c r="D1" s="2" t="s">
        <v>2</v>
      </c>
    </row>
    <row r="2" spans="1:4">
      <c r="A2" s="3" t="s">
        <v>253</v>
      </c>
    </row>
    <row r="3" spans="1:4">
      <c r="A3" s="4" t="s">
        <v>840</v>
      </c>
      <c r="B3" s="5" t="n">
        <v>4.5</v>
      </c>
    </row>
    <row r="4" spans="1:4">
      <c r="A4" s="4" t="s">
        <v>841</v>
      </c>
      <c r="B4" s="11" t="n">
        <v>1.5</v>
      </c>
    </row>
    <row r="5" spans="1:4">
      <c r="A5" s="4" t="s">
        <v>842</v>
      </c>
      <c r="C5" s="5" t="n">
        <v>4.5</v>
      </c>
    </row>
    <row r="6" spans="1:4">
      <c r="A6" s="4" t="s">
        <v>843</v>
      </c>
      <c r="B6" s="5" t="n">
        <v>2.4</v>
      </c>
    </row>
    <row r="7" spans="1:4">
      <c r="A7" s="4" t="s">
        <v>844</v>
      </c>
      <c r="D7" s="5" t="n">
        <v>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45</v>
      </c>
      <c r="B1" s="2" t="s">
        <v>2</v>
      </c>
      <c r="C1" s="2" t="s">
        <v>38</v>
      </c>
    </row>
    <row r="2" spans="1:3">
      <c r="A2" s="3" t="s">
        <v>846</v>
      </c>
    </row>
    <row r="3" spans="1:3">
      <c r="A3" s="4" t="s">
        <v>54</v>
      </c>
      <c r="B3" s="7" t="n">
        <v>24874</v>
      </c>
      <c r="C3" s="7" t="n">
        <v>23085</v>
      </c>
    </row>
    <row r="4" spans="1:3">
      <c r="A4" s="4" t="s">
        <v>847</v>
      </c>
    </row>
    <row r="5" spans="1:3">
      <c r="A5" s="3" t="s">
        <v>846</v>
      </c>
    </row>
    <row r="6" spans="1:3">
      <c r="A6" s="4" t="s">
        <v>54</v>
      </c>
      <c r="B6" s="7" t="n">
        <v>18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848</v>
      </c>
      <c r="B1" s="2" t="s">
        <v>2</v>
      </c>
      <c r="C1" s="2" t="s">
        <v>849</v>
      </c>
      <c r="D1" s="2" t="s">
        <v>850</v>
      </c>
      <c r="E1" s="2" t="s">
        <v>2</v>
      </c>
      <c r="F1" s="2" t="s">
        <v>38</v>
      </c>
      <c r="G1" s="2" t="s">
        <v>87</v>
      </c>
    </row>
    <row r="2" spans="1:7">
      <c r="A2" s="3" t="s">
        <v>846</v>
      </c>
    </row>
    <row r="3" spans="1:7">
      <c r="A3" s="4" t="s">
        <v>851</v>
      </c>
      <c r="C3" s="7" t="n">
        <v>3700</v>
      </c>
    </row>
    <row r="4" spans="1:7">
      <c r="A4" s="4" t="s">
        <v>102</v>
      </c>
      <c r="E4" s="7" t="n">
        <v>120</v>
      </c>
      <c r="F4" s="7" t="n">
        <v>6779</v>
      </c>
      <c r="G4" s="7" t="n">
        <v>0</v>
      </c>
    </row>
    <row r="5" spans="1:7">
      <c r="A5" s="4" t="s">
        <v>852</v>
      </c>
    </row>
    <row r="6" spans="1:7">
      <c r="A6" s="3" t="s">
        <v>846</v>
      </c>
    </row>
    <row r="7" spans="1:7">
      <c r="A7" s="4" t="s">
        <v>853</v>
      </c>
      <c r="B7" s="7" t="n">
        <v>3700</v>
      </c>
      <c r="D7" s="7" t="n">
        <v>7400</v>
      </c>
    </row>
    <row r="8" spans="1:7">
      <c r="A8" s="4" t="s">
        <v>102</v>
      </c>
      <c r="F8" s="6" t="n">
        <v>6800</v>
      </c>
    </row>
    <row r="9" spans="1:7">
      <c r="A9" s="4" t="s">
        <v>854</v>
      </c>
      <c r="F9" s="7" t="n">
        <v>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8</v>
      </c>
      <c r="D2" s="2" t="s">
        <v>87</v>
      </c>
    </row>
    <row r="3" spans="1:4">
      <c r="A3" s="3" t="s">
        <v>856</v>
      </c>
    </row>
    <row r="4" spans="1:4">
      <c r="A4" s="4" t="s">
        <v>857</v>
      </c>
      <c r="B4" s="7" t="n">
        <v>3455</v>
      </c>
      <c r="C4" s="7" t="n">
        <v>3027</v>
      </c>
    </row>
    <row r="5" spans="1:4">
      <c r="A5" s="4" t="s">
        <v>858</v>
      </c>
      <c r="B5" s="6" t="n">
        <v>4022</v>
      </c>
      <c r="C5" s="6" t="n">
        <v>3069</v>
      </c>
    </row>
    <row r="6" spans="1:4">
      <c r="A6" s="4" t="s">
        <v>511</v>
      </c>
      <c r="B6" s="6" t="n">
        <v>5751</v>
      </c>
      <c r="C6" s="6" t="n">
        <v>4802</v>
      </c>
    </row>
    <row r="7" spans="1:4">
      <c r="A7" s="4" t="s">
        <v>859</v>
      </c>
      <c r="B7" s="6" t="n">
        <v>3034</v>
      </c>
      <c r="C7" s="6" t="n">
        <v>5224</v>
      </c>
    </row>
    <row r="8" spans="1:4">
      <c r="A8" s="4" t="s">
        <v>860</v>
      </c>
      <c r="B8" s="6" t="n">
        <v>1780</v>
      </c>
      <c r="C8" s="6" t="n">
        <v>1224</v>
      </c>
    </row>
    <row r="9" spans="1:4">
      <c r="A9" s="4" t="s">
        <v>861</v>
      </c>
      <c r="B9" s="6" t="n">
        <v>610</v>
      </c>
      <c r="C9" s="6" t="n">
        <v>1528</v>
      </c>
    </row>
    <row r="10" spans="1:4">
      <c r="A10" s="4" t="s">
        <v>862</v>
      </c>
      <c r="B10" s="6" t="n">
        <v>702</v>
      </c>
      <c r="C10" s="6" t="n">
        <v>561</v>
      </c>
    </row>
    <row r="11" spans="1:4">
      <c r="A11" s="4" t="s">
        <v>863</v>
      </c>
      <c r="B11" s="6" t="n">
        <v>0</v>
      </c>
      <c r="C11" s="6" t="n">
        <v>1401</v>
      </c>
    </row>
    <row r="12" spans="1:4">
      <c r="A12" s="4" t="s">
        <v>864</v>
      </c>
      <c r="B12" s="6" t="n">
        <v>1795</v>
      </c>
      <c r="C12" s="6" t="n">
        <v>0</v>
      </c>
    </row>
    <row r="13" spans="1:4">
      <c r="A13" s="4" t="s">
        <v>865</v>
      </c>
      <c r="B13" s="6" t="n">
        <v>1634</v>
      </c>
      <c r="C13" s="6" t="n">
        <v>0</v>
      </c>
    </row>
    <row r="14" spans="1:4">
      <c r="A14" s="4" t="s">
        <v>866</v>
      </c>
      <c r="B14" s="6" t="n">
        <v>2091</v>
      </c>
      <c r="C14" s="6" t="n">
        <v>2249</v>
      </c>
    </row>
    <row r="15" spans="1:4">
      <c r="A15" s="4" t="s">
        <v>867</v>
      </c>
      <c r="B15" s="6" t="n">
        <v>24874</v>
      </c>
      <c r="C15" s="6" t="n">
        <v>23085</v>
      </c>
    </row>
    <row r="16" spans="1:4">
      <c r="A16" s="3" t="s">
        <v>868</v>
      </c>
    </row>
    <row r="17" spans="1:4">
      <c r="A17" s="4" t="s">
        <v>450</v>
      </c>
      <c r="B17" s="6" t="n">
        <v>153</v>
      </c>
      <c r="C17" s="6" t="n">
        <v>143</v>
      </c>
      <c r="D17" s="7" t="n">
        <v>132</v>
      </c>
    </row>
    <row r="18" spans="1:4">
      <c r="A18" s="4" t="s">
        <v>869</v>
      </c>
      <c r="B18" s="6" t="n">
        <v>525</v>
      </c>
      <c r="C18" s="6" t="n">
        <v>372</v>
      </c>
      <c r="D18" s="6" t="n">
        <v>273</v>
      </c>
    </row>
    <row r="19" spans="1:4">
      <c r="A19" s="4" t="s">
        <v>870</v>
      </c>
      <c r="B19" s="6" t="n">
        <v>-492</v>
      </c>
      <c r="C19" s="6" t="n">
        <v>-362</v>
      </c>
      <c r="D19" s="6" t="n">
        <v>-262</v>
      </c>
    </row>
    <row r="20" spans="1:4">
      <c r="A20" s="4" t="s">
        <v>453</v>
      </c>
      <c r="B20" s="6" t="n">
        <v>186</v>
      </c>
      <c r="C20" s="6" t="n">
        <v>153</v>
      </c>
      <c r="D20" s="7" t="n">
        <v>143</v>
      </c>
    </row>
    <row r="21" spans="1:4">
      <c r="A21" s="3" t="s">
        <v>871</v>
      </c>
    </row>
    <row r="22" spans="1:4">
      <c r="A22" s="4" t="s">
        <v>458</v>
      </c>
      <c r="B22" s="6" t="n">
        <v>1467</v>
      </c>
      <c r="C22" s="6" t="n">
        <v>1459</v>
      </c>
    </row>
    <row r="23" spans="1:4">
      <c r="A23" s="4" t="s">
        <v>872</v>
      </c>
      <c r="B23" s="6" t="n">
        <v>395</v>
      </c>
    </row>
    <row r="24" spans="1:4">
      <c r="A24" s="4" t="s">
        <v>873</v>
      </c>
      <c r="B24" s="6" t="n">
        <v>104</v>
      </c>
      <c r="C24" s="6" t="n">
        <v>147</v>
      </c>
    </row>
    <row r="25" spans="1:4">
      <c r="A25" s="4" t="s">
        <v>874</v>
      </c>
      <c r="B25" s="6" t="n">
        <v>19</v>
      </c>
    </row>
    <row r="26" spans="1:4">
      <c r="A26" s="4" t="s">
        <v>874</v>
      </c>
      <c r="C26" s="6" t="n">
        <v>77</v>
      </c>
    </row>
    <row r="27" spans="1:4">
      <c r="A27" s="4" t="s">
        <v>875</v>
      </c>
      <c r="B27" s="6" t="n">
        <v>0</v>
      </c>
      <c r="C27" s="6" t="n">
        <v>248</v>
      </c>
    </row>
    <row r="28" spans="1:4">
      <c r="A28" s="4" t="s">
        <v>876</v>
      </c>
      <c r="B28" s="6" t="n">
        <v>1086</v>
      </c>
      <c r="C28" s="6" t="n">
        <v>1435</v>
      </c>
    </row>
    <row r="29" spans="1:4">
      <c r="A29" s="4" t="s">
        <v>877</v>
      </c>
      <c r="B29" s="7" t="n">
        <v>3071</v>
      </c>
      <c r="C29" s="7" t="n">
        <v>33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879</v>
      </c>
    </row>
    <row r="2" spans="1:2">
      <c r="B2" s="2" t="s">
        <v>522</v>
      </c>
    </row>
    <row r="3" spans="1:2">
      <c r="A3" s="3" t="s">
        <v>258</v>
      </c>
    </row>
    <row r="4" spans="1:2">
      <c r="A4" s="4" t="s">
        <v>880</v>
      </c>
      <c r="B4" s="5" t="n">
        <v>5.8</v>
      </c>
    </row>
    <row r="5" spans="1:2">
      <c r="A5" s="4" t="s">
        <v>881</v>
      </c>
      <c r="B5" s="5" t="n">
        <v>1.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21"/>
    <col customWidth="1" max="7" min="7" width="21"/>
    <col customWidth="1" max="8" min="8" width="30"/>
    <col customWidth="1" max="9" min="9" width="21"/>
    <col customWidth="1" max="10" min="10" width="21"/>
    <col customWidth="1" max="11" min="11" width="21"/>
    <col customWidth="1" max="12" min="12" width="21"/>
    <col customWidth="1" max="13" min="13" width="14"/>
  </cols>
  <sheetData>
    <row r="1" spans="1:13">
      <c r="A1" s="1" t="s">
        <v>882</v>
      </c>
      <c r="B1" s="2" t="s">
        <v>716</v>
      </c>
      <c r="D1" s="2" t="s">
        <v>883</v>
      </c>
      <c r="E1" s="2" t="s">
        <v>1</v>
      </c>
    </row>
    <row r="2" spans="1:13">
      <c r="B2" s="2" t="s">
        <v>718</v>
      </c>
      <c r="C2" s="2" t="s">
        <v>884</v>
      </c>
      <c r="D2" s="2" t="s">
        <v>522</v>
      </c>
      <c r="E2" s="2" t="s">
        <v>717</v>
      </c>
      <c r="F2" s="2" t="s">
        <v>613</v>
      </c>
      <c r="G2" s="2" t="s">
        <v>667</v>
      </c>
      <c r="H2" s="2" t="s">
        <v>719</v>
      </c>
      <c r="I2" s="2" t="s">
        <v>885</v>
      </c>
      <c r="J2" s="2" t="s">
        <v>886</v>
      </c>
      <c r="K2" s="2" t="s">
        <v>887</v>
      </c>
      <c r="L2" s="2" t="s">
        <v>888</v>
      </c>
      <c r="M2" s="2" t="s">
        <v>731</v>
      </c>
    </row>
    <row r="3" spans="1:13">
      <c r="A3" s="3" t="s">
        <v>889</v>
      </c>
    </row>
    <row r="4" spans="1:13">
      <c r="A4" s="4" t="s">
        <v>55</v>
      </c>
      <c r="D4" s="7" t="n">
        <v>261000</v>
      </c>
      <c r="E4" s="7" t="n">
        <v>261000</v>
      </c>
      <c r="F4" s="7" t="n">
        <v>656000</v>
      </c>
    </row>
    <row r="5" spans="1:13">
      <c r="A5" s="4" t="s">
        <v>890</v>
      </c>
      <c r="B5" s="7" t="n">
        <v>4500000</v>
      </c>
    </row>
    <row r="6" spans="1:13">
      <c r="A6" s="4" t="s">
        <v>891</v>
      </c>
      <c r="C6" s="12" t="n">
        <v>0.025</v>
      </c>
    </row>
    <row r="7" spans="1:13">
      <c r="A7" s="4" t="s">
        <v>710</v>
      </c>
      <c r="D7" s="6" t="n">
        <v>528371000</v>
      </c>
      <c r="E7" s="6" t="n">
        <v>528371000</v>
      </c>
      <c r="F7" s="6" t="n">
        <v>510471000</v>
      </c>
    </row>
    <row r="8" spans="1:13">
      <c r="A8" s="4" t="s">
        <v>169</v>
      </c>
      <c r="B8" s="4" t="s">
        <v>170</v>
      </c>
      <c r="J8" s="4" t="s">
        <v>171</v>
      </c>
    </row>
    <row r="9" spans="1:13">
      <c r="A9" s="4" t="s">
        <v>720</v>
      </c>
      <c r="B9" s="11" t="n">
        <v>124.5</v>
      </c>
      <c r="H9" s="11" t="n">
        <v>124.5</v>
      </c>
    </row>
    <row r="10" spans="1:13">
      <c r="A10" s="4" t="s">
        <v>721</v>
      </c>
      <c r="B10" s="9" t="n">
        <v>0.38</v>
      </c>
      <c r="H10" s="9" t="n">
        <v>0.38</v>
      </c>
    </row>
    <row r="11" spans="1:13">
      <c r="A11" s="4" t="s">
        <v>663</v>
      </c>
    </row>
    <row r="12" spans="1:13">
      <c r="A12" s="3" t="s">
        <v>889</v>
      </c>
    </row>
    <row r="13" spans="1:13">
      <c r="A13" s="4" t="s">
        <v>710</v>
      </c>
      <c r="D13" s="6" t="n">
        <v>135105000</v>
      </c>
      <c r="E13" s="6" t="n">
        <v>135105000</v>
      </c>
      <c r="F13" s="6" t="n">
        <v>119702000</v>
      </c>
      <c r="J13" s="7" t="n">
        <v>62000000</v>
      </c>
    </row>
    <row r="14" spans="1:13">
      <c r="A14" s="4" t="s">
        <v>713</v>
      </c>
      <c r="K14" s="7" t="n">
        <v>4000000</v>
      </c>
    </row>
    <row r="15" spans="1:13">
      <c r="A15" s="4" t="s">
        <v>662</v>
      </c>
    </row>
    <row r="16" spans="1:13">
      <c r="A16" s="3" t="s">
        <v>889</v>
      </c>
    </row>
    <row r="17" spans="1:13">
      <c r="A17" s="4" t="s">
        <v>710</v>
      </c>
      <c r="B17" s="7" t="n">
        <v>199000000</v>
      </c>
      <c r="D17" s="6" t="n">
        <v>201495000</v>
      </c>
      <c r="E17" s="6" t="n">
        <v>201495000</v>
      </c>
      <c r="F17" s="6" t="n">
        <v>0</v>
      </c>
    </row>
    <row r="18" spans="1:13">
      <c r="A18" s="4" t="s">
        <v>127</v>
      </c>
    </row>
    <row r="19" spans="1:13">
      <c r="A19" s="3" t="s">
        <v>889</v>
      </c>
    </row>
    <row r="20" spans="1:13">
      <c r="A20" s="4" t="s">
        <v>892</v>
      </c>
      <c r="E20" s="6" t="n">
        <v>500000</v>
      </c>
      <c r="F20" s="6" t="n">
        <v>1500000</v>
      </c>
      <c r="G20" s="7" t="n">
        <v>800000</v>
      </c>
    </row>
    <row r="21" spans="1:13">
      <c r="A21" s="4" t="s">
        <v>890</v>
      </c>
      <c r="E21" s="6" t="n">
        <v>700000</v>
      </c>
    </row>
    <row r="22" spans="1:13">
      <c r="A22" s="4" t="s">
        <v>893</v>
      </c>
      <c r="C22" s="7" t="n">
        <v>1400000</v>
      </c>
    </row>
    <row r="23" spans="1:13">
      <c r="A23" s="4" t="s">
        <v>894</v>
      </c>
      <c r="D23" s="6" t="n">
        <v>1500000</v>
      </c>
    </row>
    <row r="24" spans="1:13">
      <c r="A24" s="4" t="s">
        <v>895</v>
      </c>
    </row>
    <row r="25" spans="1:13">
      <c r="A25" s="3" t="s">
        <v>889</v>
      </c>
    </row>
    <row r="26" spans="1:13">
      <c r="A26" s="4" t="s">
        <v>896</v>
      </c>
      <c r="D26" s="6" t="n">
        <v>135100000</v>
      </c>
      <c r="E26" s="6" t="n">
        <v>135100000</v>
      </c>
    </row>
    <row r="27" spans="1:13">
      <c r="A27" s="4" t="s">
        <v>897</v>
      </c>
      <c r="D27" s="6" t="n">
        <v>1300000</v>
      </c>
      <c r="E27" s="6" t="n">
        <v>1300000</v>
      </c>
    </row>
    <row r="28" spans="1:13">
      <c r="A28" s="4" t="s">
        <v>713</v>
      </c>
      <c r="D28" s="6" t="n">
        <v>15400000</v>
      </c>
      <c r="E28" s="6" t="n">
        <v>15400000</v>
      </c>
      <c r="F28" s="7" t="n">
        <v>13600000</v>
      </c>
    </row>
    <row r="29" spans="1:13">
      <c r="A29" s="4" t="s">
        <v>713</v>
      </c>
      <c r="D29" s="7" t="n">
        <v>91600000</v>
      </c>
      <c r="E29" s="7" t="n">
        <v>91600000</v>
      </c>
    </row>
    <row r="30" spans="1:13">
      <c r="A30" s="4" t="s">
        <v>169</v>
      </c>
      <c r="M30" s="4" t="s">
        <v>734</v>
      </c>
    </row>
    <row r="31" spans="1:13">
      <c r="A31" s="4" t="s">
        <v>898</v>
      </c>
    </row>
    <row r="32" spans="1:13">
      <c r="A32" s="3" t="s">
        <v>889</v>
      </c>
    </row>
    <row r="33" spans="1:13">
      <c r="A33" s="4" t="s">
        <v>899</v>
      </c>
      <c r="C33" s="4" t="s">
        <v>475</v>
      </c>
    </row>
    <row r="34" spans="1:13">
      <c r="A34" s="4" t="s">
        <v>127</v>
      </c>
    </row>
    <row r="35" spans="1:13">
      <c r="A35" s="3" t="s">
        <v>889</v>
      </c>
    </row>
    <row r="36" spans="1:13">
      <c r="A36" s="4" t="s">
        <v>720</v>
      </c>
      <c r="B36" s="11" t="n">
        <v>59.5</v>
      </c>
    </row>
    <row r="37" spans="1:13">
      <c r="A37" s="4" t="s">
        <v>721</v>
      </c>
      <c r="B37" s="9" t="n">
        <v>0.38</v>
      </c>
    </row>
    <row r="38" spans="1:13">
      <c r="A38" s="4" t="s">
        <v>726</v>
      </c>
      <c r="E38" s="11" t="n">
        <v>9.5</v>
      </c>
    </row>
    <row r="39" spans="1:13">
      <c r="A39" s="4" t="s">
        <v>727</v>
      </c>
      <c r="E39" s="7" t="n">
        <v>3600000</v>
      </c>
    </row>
    <row r="40" spans="1:13">
      <c r="A40" s="4" t="s">
        <v>900</v>
      </c>
      <c r="E40" s="10" t="n">
        <v>0.45</v>
      </c>
    </row>
    <row r="41" spans="1:13">
      <c r="A41" s="4" t="s">
        <v>901</v>
      </c>
      <c r="E41" s="7" t="n">
        <v>250000</v>
      </c>
    </row>
    <row r="42" spans="1:13">
      <c r="A42" s="4" t="s">
        <v>902</v>
      </c>
    </row>
    <row r="43" spans="1:13">
      <c r="A43" s="3" t="s">
        <v>889</v>
      </c>
    </row>
    <row r="44" spans="1:13">
      <c r="A44" s="4" t="s">
        <v>710</v>
      </c>
      <c r="L44" s="7" t="n">
        <v>53800000</v>
      </c>
    </row>
    <row r="45" spans="1:13">
      <c r="A45" s="4" t="s">
        <v>713</v>
      </c>
      <c r="I45" s="7" t="n">
        <v>3400000</v>
      </c>
    </row>
    <row r="46" spans="1:13">
      <c r="A46" s="4" t="s">
        <v>903</v>
      </c>
    </row>
    <row r="47" spans="1:13">
      <c r="A47" s="3" t="s">
        <v>889</v>
      </c>
    </row>
    <row r="48" spans="1:13">
      <c r="A48" s="4" t="s">
        <v>713</v>
      </c>
      <c r="B48" s="7" t="n">
        <v>1200000</v>
      </c>
    </row>
    <row r="49" spans="1:13">
      <c r="A49" s="4" t="s">
        <v>710</v>
      </c>
      <c r="B49" s="7" t="n">
        <v>95100000</v>
      </c>
    </row>
    <row r="50" spans="1:13">
      <c r="A50" s="4" t="s">
        <v>169</v>
      </c>
      <c r="B50" s="4" t="s">
        <v>904</v>
      </c>
    </row>
    <row r="51" spans="1:13">
      <c r="A51" s="4" t="s">
        <v>663</v>
      </c>
    </row>
    <row r="52" spans="1:13">
      <c r="A52" s="3" t="s">
        <v>889</v>
      </c>
    </row>
    <row r="53" spans="1:13">
      <c r="A53" s="4" t="s">
        <v>796</v>
      </c>
      <c r="B53" s="11" t="n">
        <v>200.1</v>
      </c>
    </row>
    <row r="54" spans="1:13">
      <c r="A54" s="4" t="s">
        <v>905</v>
      </c>
    </row>
    <row r="55" spans="1:13">
      <c r="A55" s="3" t="s">
        <v>889</v>
      </c>
    </row>
    <row r="56" spans="1:13">
      <c r="A56" s="4" t="s">
        <v>796</v>
      </c>
      <c r="B56" s="11" t="n">
        <v>200.1</v>
      </c>
    </row>
  </sheetData>
  <mergeCells count="3">
    <mergeCell ref="A1:A2"/>
    <mergeCell ref="B1:C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6</v>
      </c>
      <c r="B1" s="2" t="s">
        <v>716</v>
      </c>
      <c r="C1" s="2" t="s">
        <v>1</v>
      </c>
    </row>
    <row r="2" spans="1:4">
      <c r="B2" s="2" t="s">
        <v>2</v>
      </c>
      <c r="C2" s="2" t="s">
        <v>2</v>
      </c>
      <c r="D2" s="2" t="s">
        <v>38</v>
      </c>
    </row>
    <row r="3" spans="1:4">
      <c r="A3" s="3" t="s">
        <v>264</v>
      </c>
    </row>
    <row r="4" spans="1:4">
      <c r="A4" s="4" t="s">
        <v>842</v>
      </c>
      <c r="B4" s="7" t="n">
        <v>1700</v>
      </c>
      <c r="C4" s="7" t="n">
        <v>1660</v>
      </c>
      <c r="D4" s="7" t="n">
        <v>0</v>
      </c>
    </row>
    <row r="5" spans="1:4">
      <c r="A5" s="4" t="s">
        <v>907</v>
      </c>
      <c r="C5" s="7" t="n">
        <v>5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8</v>
      </c>
      <c r="B1" s="2" t="s">
        <v>716</v>
      </c>
      <c r="C1" s="2" t="s">
        <v>1</v>
      </c>
    </row>
    <row r="2" spans="1:5">
      <c r="B2" s="2" t="s">
        <v>2</v>
      </c>
      <c r="C2" s="2" t="s">
        <v>2</v>
      </c>
      <c r="D2" s="2" t="s">
        <v>38</v>
      </c>
      <c r="E2" s="2" t="s">
        <v>87</v>
      </c>
    </row>
    <row r="3" spans="1:5">
      <c r="A3" s="3" t="s">
        <v>909</v>
      </c>
    </row>
    <row r="4" spans="1:5">
      <c r="A4" s="4" t="s">
        <v>910</v>
      </c>
      <c r="C4" s="7" t="n">
        <v>17150</v>
      </c>
      <c r="D4" s="7" t="n">
        <v>18637</v>
      </c>
    </row>
    <row r="5" spans="1:5">
      <c r="A5" s="4" t="s">
        <v>911</v>
      </c>
      <c r="C5" s="6" t="n">
        <v>195</v>
      </c>
      <c r="D5" s="6" t="n">
        <v>194</v>
      </c>
      <c r="E5" s="7" t="n">
        <v>195</v>
      </c>
    </row>
    <row r="6" spans="1:5">
      <c r="A6" s="4" t="s">
        <v>912</v>
      </c>
      <c r="C6" s="6" t="n">
        <v>706</v>
      </c>
      <c r="D6" s="6" t="n">
        <v>663</v>
      </c>
      <c r="E6" s="6" t="n">
        <v>722</v>
      </c>
    </row>
    <row r="7" spans="1:5">
      <c r="A7" s="4" t="s">
        <v>913</v>
      </c>
      <c r="C7" s="6" t="n">
        <v>1147</v>
      </c>
      <c r="D7" s="6" t="n">
        <v>-1332</v>
      </c>
    </row>
    <row r="8" spans="1:5">
      <c r="A8" s="4" t="s">
        <v>842</v>
      </c>
      <c r="C8" s="6" t="n">
        <v>-1660</v>
      </c>
      <c r="D8" s="6" t="n">
        <v>0</v>
      </c>
    </row>
    <row r="9" spans="1:5">
      <c r="A9" s="4" t="s">
        <v>914</v>
      </c>
      <c r="C9" s="6" t="n">
        <v>-1029</v>
      </c>
      <c r="D9" s="6" t="n">
        <v>-1012</v>
      </c>
    </row>
    <row r="10" spans="1:5">
      <c r="A10" s="4" t="s">
        <v>915</v>
      </c>
      <c r="B10" s="7" t="n">
        <v>16509</v>
      </c>
      <c r="C10" s="6" t="n">
        <v>16509</v>
      </c>
      <c r="D10" s="6" t="n">
        <v>17150</v>
      </c>
      <c r="E10" s="6" t="n">
        <v>18637</v>
      </c>
    </row>
    <row r="11" spans="1:5">
      <c r="A11" s="3" t="s">
        <v>916</v>
      </c>
    </row>
    <row r="12" spans="1:5">
      <c r="A12" s="4" t="s">
        <v>917</v>
      </c>
      <c r="C12" s="6" t="n">
        <v>12661</v>
      </c>
      <c r="D12" s="6" t="n">
        <v>14248</v>
      </c>
    </row>
    <row r="13" spans="1:5">
      <c r="A13" s="4" t="s">
        <v>918</v>
      </c>
      <c r="C13" s="6" t="n">
        <v>2179</v>
      </c>
      <c r="D13" s="6" t="n">
        <v>-870</v>
      </c>
    </row>
    <row r="14" spans="1:5">
      <c r="A14" s="4" t="s">
        <v>919</v>
      </c>
      <c r="C14" s="6" t="n">
        <v>230</v>
      </c>
      <c r="D14" s="6" t="n">
        <v>295</v>
      </c>
    </row>
    <row r="15" spans="1:5">
      <c r="A15" s="4" t="s">
        <v>842</v>
      </c>
      <c r="B15" s="6" t="n">
        <v>-1700</v>
      </c>
      <c r="C15" s="6" t="n">
        <v>-1660</v>
      </c>
      <c r="D15" s="6" t="n">
        <v>0</v>
      </c>
    </row>
    <row r="16" spans="1:5">
      <c r="A16" s="4" t="s">
        <v>914</v>
      </c>
      <c r="C16" s="6" t="n">
        <v>-1029</v>
      </c>
      <c r="D16" s="6" t="n">
        <v>-1012</v>
      </c>
    </row>
    <row r="17" spans="1:5">
      <c r="A17" s="4" t="s">
        <v>920</v>
      </c>
      <c r="B17" s="6" t="n">
        <v>12381</v>
      </c>
      <c r="C17" s="6" t="n">
        <v>12381</v>
      </c>
      <c r="D17" s="6" t="n">
        <v>12661</v>
      </c>
      <c r="E17" s="7" t="n">
        <v>14248</v>
      </c>
    </row>
    <row r="18" spans="1:5">
      <c r="A18" s="4" t="s">
        <v>921</v>
      </c>
      <c r="B18" s="7" t="n">
        <v>-4128</v>
      </c>
      <c r="C18" s="7" t="n">
        <v>-4128</v>
      </c>
      <c r="D18" s="7" t="n">
        <v>-4489</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8</v>
      </c>
      <c r="D2" s="2" t="s">
        <v>87</v>
      </c>
    </row>
    <row r="3" spans="1:4">
      <c r="A3" s="3" t="s">
        <v>923</v>
      </c>
    </row>
    <row r="4" spans="1:4">
      <c r="A4" s="4" t="s">
        <v>911</v>
      </c>
      <c r="B4" s="7" t="n">
        <v>195</v>
      </c>
      <c r="C4" s="7" t="n">
        <v>194</v>
      </c>
      <c r="D4" s="7" t="n">
        <v>195</v>
      </c>
    </row>
    <row r="5" spans="1:4">
      <c r="A5" s="4" t="s">
        <v>912</v>
      </c>
      <c r="B5" s="6" t="n">
        <v>706</v>
      </c>
      <c r="C5" s="6" t="n">
        <v>663</v>
      </c>
      <c r="D5" s="6" t="n">
        <v>722</v>
      </c>
    </row>
    <row r="6" spans="1:4">
      <c r="A6" s="4" t="s">
        <v>924</v>
      </c>
      <c r="B6" s="6" t="n">
        <v>-794</v>
      </c>
      <c r="C6" s="6" t="n">
        <v>-901</v>
      </c>
      <c r="D6" s="6" t="n">
        <v>-825</v>
      </c>
    </row>
    <row r="7" spans="1:4">
      <c r="A7" s="4" t="s">
        <v>925</v>
      </c>
      <c r="B7" s="6" t="n">
        <v>404</v>
      </c>
      <c r="C7" s="6" t="n">
        <v>374</v>
      </c>
      <c r="D7" s="6" t="n">
        <v>443</v>
      </c>
    </row>
    <row r="8" spans="1:4">
      <c r="A8" s="4" t="s">
        <v>842</v>
      </c>
      <c r="B8" s="6" t="n">
        <v>455</v>
      </c>
      <c r="C8" s="6" t="n">
        <v>0</v>
      </c>
      <c r="D8" s="6" t="n">
        <v>0</v>
      </c>
    </row>
    <row r="9" spans="1:4">
      <c r="A9" s="4" t="s">
        <v>926</v>
      </c>
      <c r="B9" s="7" t="n">
        <v>966</v>
      </c>
      <c r="C9" s="7" t="n">
        <v>330</v>
      </c>
      <c r="D9" s="7" t="n">
        <v>5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7</v>
      </c>
      <c r="B1" s="2" t="s">
        <v>2</v>
      </c>
      <c r="C1" s="2" t="s">
        <v>38</v>
      </c>
    </row>
    <row r="2" spans="1:3">
      <c r="A2" s="3" t="s">
        <v>264</v>
      </c>
    </row>
    <row r="3" spans="1:3">
      <c r="A3" s="4" t="s">
        <v>928</v>
      </c>
      <c r="B3" s="7" t="n">
        <v>-4128000</v>
      </c>
      <c r="C3" s="7" t="n">
        <v>-4489000</v>
      </c>
    </row>
    <row r="4" spans="1:3">
      <c r="A4" s="4" t="s">
        <v>929</v>
      </c>
      <c r="B4" s="6" t="n">
        <v>4525000</v>
      </c>
      <c r="C4" s="6" t="n">
        <v>5622000</v>
      </c>
    </row>
    <row r="5" spans="1:3">
      <c r="A5" s="4" t="s">
        <v>930</v>
      </c>
      <c r="B5" s="6" t="n">
        <v>397000</v>
      </c>
      <c r="C5" s="7" t="n">
        <v>1133000</v>
      </c>
    </row>
    <row r="6" spans="1:3">
      <c r="A6" s="4" t="s">
        <v>931</v>
      </c>
      <c r="B6" s="6" t="n">
        <v>300000</v>
      </c>
    </row>
    <row r="7" spans="1:3">
      <c r="A7" s="4" t="s">
        <v>932</v>
      </c>
      <c r="B7" s="6" t="n">
        <v>0</v>
      </c>
    </row>
    <row r="8" spans="1:3">
      <c r="A8" s="4" t="s">
        <v>933</v>
      </c>
      <c r="B8"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34</v>
      </c>
      <c r="B1" s="2" t="s">
        <v>1</v>
      </c>
    </row>
    <row r="2" spans="1:4">
      <c r="B2" s="2" t="s">
        <v>2</v>
      </c>
      <c r="C2" s="2" t="s">
        <v>38</v>
      </c>
      <c r="D2" s="2" t="s">
        <v>87</v>
      </c>
    </row>
    <row r="3" spans="1:4">
      <c r="A3" s="3" t="s">
        <v>935</v>
      </c>
    </row>
    <row r="4" spans="1:4">
      <c r="A4" s="4" t="s">
        <v>936</v>
      </c>
      <c r="B4" s="4" t="s">
        <v>937</v>
      </c>
      <c r="C4" s="4" t="s">
        <v>696</v>
      </c>
      <c r="D4" s="4" t="s">
        <v>938</v>
      </c>
    </row>
    <row r="5" spans="1:4">
      <c r="A5" s="3" t="s">
        <v>939</v>
      </c>
    </row>
    <row r="6" spans="1:4">
      <c r="A6" s="4" t="s">
        <v>936</v>
      </c>
      <c r="B6" s="4" t="s">
        <v>696</v>
      </c>
      <c r="C6" s="4" t="s">
        <v>938</v>
      </c>
      <c r="D6" s="4" t="s">
        <v>940</v>
      </c>
    </row>
    <row r="7" spans="1:4">
      <c r="A7" s="4" t="s">
        <v>941</v>
      </c>
      <c r="B7" s="4" t="s">
        <v>764</v>
      </c>
      <c r="C7" s="4" t="s">
        <v>764</v>
      </c>
      <c r="D7" s="4" t="s">
        <v>7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8</v>
      </c>
    </row>
    <row r="2" spans="1:3">
      <c r="A2" s="3" t="s">
        <v>943</v>
      </c>
    </row>
    <row r="3" spans="1:3">
      <c r="A3" s="4" t="s">
        <v>944</v>
      </c>
      <c r="B3" s="4" t="s">
        <v>689</v>
      </c>
      <c r="C3" s="4" t="s">
        <v>689</v>
      </c>
    </row>
    <row r="4" spans="1:3">
      <c r="A4" s="4" t="s">
        <v>945</v>
      </c>
    </row>
    <row r="5" spans="1:3">
      <c r="A5" s="3" t="s">
        <v>943</v>
      </c>
    </row>
    <row r="6" spans="1:3">
      <c r="A6" s="4" t="s">
        <v>944</v>
      </c>
      <c r="B6" s="4" t="s">
        <v>946</v>
      </c>
      <c r="C6" s="4" t="s">
        <v>947</v>
      </c>
    </row>
    <row r="7" spans="1:3">
      <c r="A7" s="4" t="s">
        <v>948</v>
      </c>
    </row>
    <row r="8" spans="1:3">
      <c r="A8" s="3" t="s">
        <v>943</v>
      </c>
    </row>
    <row r="9" spans="1:3">
      <c r="A9" s="4" t="s">
        <v>949</v>
      </c>
      <c r="B9" s="4" t="s">
        <v>950</v>
      </c>
    </row>
    <row r="10" spans="1:3">
      <c r="A10" s="4" t="s">
        <v>951</v>
      </c>
    </row>
    <row r="11" spans="1:3">
      <c r="A11" s="3" t="s">
        <v>943</v>
      </c>
    </row>
    <row r="12" spans="1:3">
      <c r="A12" s="4" t="s">
        <v>949</v>
      </c>
      <c r="B12" s="4" t="s">
        <v>952</v>
      </c>
    </row>
    <row r="13" spans="1:3">
      <c r="A13" s="4" t="s">
        <v>953</v>
      </c>
    </row>
    <row r="14" spans="1:3">
      <c r="A14" s="3" t="s">
        <v>943</v>
      </c>
    </row>
    <row r="15" spans="1:3">
      <c r="A15" s="4" t="s">
        <v>944</v>
      </c>
      <c r="B15" s="4" t="s">
        <v>954</v>
      </c>
      <c r="C15" s="4" t="s">
        <v>955</v>
      </c>
    </row>
    <row r="16" spans="1:3">
      <c r="A16" s="4" t="s">
        <v>956</v>
      </c>
    </row>
    <row r="17" spans="1:3">
      <c r="A17" s="3" t="s">
        <v>943</v>
      </c>
    </row>
    <row r="18" spans="1:3">
      <c r="A18" s="4" t="s">
        <v>949</v>
      </c>
      <c r="B18" s="4" t="s">
        <v>743</v>
      </c>
    </row>
    <row r="19" spans="1:3">
      <c r="A19" s="4" t="s">
        <v>957</v>
      </c>
    </row>
    <row r="20" spans="1:3">
      <c r="A20" s="3" t="s">
        <v>943</v>
      </c>
    </row>
    <row r="21" spans="1:3">
      <c r="A21" s="4" t="s">
        <v>949</v>
      </c>
      <c r="B21" s="4" t="s">
        <v>950</v>
      </c>
    </row>
    <row r="22" spans="1:3">
      <c r="A22" s="4" t="s">
        <v>958</v>
      </c>
    </row>
    <row r="23" spans="1:3">
      <c r="A23" s="3" t="s">
        <v>943</v>
      </c>
    </row>
    <row r="24" spans="1:3">
      <c r="A24" s="4" t="s">
        <v>949</v>
      </c>
      <c r="B24" s="4" t="s">
        <v>959</v>
      </c>
    </row>
    <row r="25" spans="1:3">
      <c r="A25" s="4" t="s">
        <v>960</v>
      </c>
    </row>
    <row r="26" spans="1:3">
      <c r="A26" s="3" t="s">
        <v>943</v>
      </c>
    </row>
    <row r="27" spans="1:3">
      <c r="A27" s="4" t="s">
        <v>949</v>
      </c>
      <c r="B27" s="4" t="s">
        <v>1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v>
      </c>
      <c r="C1" s="2" t="s">
        <v>38</v>
      </c>
      <c r="D1" s="2" t="s">
        <v>87</v>
      </c>
    </row>
    <row r="2" spans="1:4">
      <c r="A2" s="3" t="s">
        <v>962</v>
      </c>
    </row>
    <row r="3" spans="1:4">
      <c r="A3" s="4" t="s">
        <v>963</v>
      </c>
      <c r="B3" s="7" t="n">
        <v>12381</v>
      </c>
      <c r="C3" s="7" t="n">
        <v>12661</v>
      </c>
      <c r="D3" s="7" t="n">
        <v>14248</v>
      </c>
    </row>
    <row r="4" spans="1:4">
      <c r="A4" s="4" t="s">
        <v>964</v>
      </c>
    </row>
    <row r="5" spans="1:4">
      <c r="A5" s="3" t="s">
        <v>962</v>
      </c>
    </row>
    <row r="6" spans="1:4">
      <c r="A6" s="4" t="s">
        <v>963</v>
      </c>
      <c r="B6" s="6" t="n">
        <v>0</v>
      </c>
      <c r="C6" s="6" t="n">
        <v>0</v>
      </c>
    </row>
    <row r="7" spans="1:4">
      <c r="A7" s="4" t="s">
        <v>965</v>
      </c>
    </row>
    <row r="8" spans="1:4">
      <c r="A8" s="3" t="s">
        <v>962</v>
      </c>
    </row>
    <row r="9" spans="1:4">
      <c r="A9" s="4" t="s">
        <v>963</v>
      </c>
      <c r="B9" s="6" t="n">
        <v>12381</v>
      </c>
      <c r="C9" s="6" t="n">
        <v>12661</v>
      </c>
    </row>
    <row r="10" spans="1:4">
      <c r="A10" s="4" t="s">
        <v>966</v>
      </c>
    </row>
    <row r="11" spans="1:4">
      <c r="A11" s="3" t="s">
        <v>962</v>
      </c>
    </row>
    <row r="12" spans="1:4">
      <c r="A12" s="4" t="s">
        <v>963</v>
      </c>
      <c r="B12" s="6" t="n">
        <v>0</v>
      </c>
      <c r="C12" s="6" t="n">
        <v>0</v>
      </c>
    </row>
    <row r="13" spans="1:4">
      <c r="A13" s="4" t="s">
        <v>967</v>
      </c>
    </row>
    <row r="14" spans="1:4">
      <c r="A14" s="3" t="s">
        <v>962</v>
      </c>
    </row>
    <row r="15" spans="1:4">
      <c r="A15" s="4" t="s">
        <v>963</v>
      </c>
      <c r="B15" s="6" t="n">
        <v>5501</v>
      </c>
      <c r="C15" s="6" t="n">
        <v>5509</v>
      </c>
    </row>
    <row r="16" spans="1:4">
      <c r="A16" s="4" t="s">
        <v>968</v>
      </c>
    </row>
    <row r="17" spans="1:4">
      <c r="A17" s="3" t="s">
        <v>962</v>
      </c>
    </row>
    <row r="18" spans="1:4">
      <c r="A18" s="4" t="s">
        <v>963</v>
      </c>
      <c r="B18" s="6" t="n">
        <v>0</v>
      </c>
      <c r="C18" s="6" t="n">
        <v>0</v>
      </c>
    </row>
    <row r="19" spans="1:4">
      <c r="A19" s="4" t="s">
        <v>969</v>
      </c>
    </row>
    <row r="20" spans="1:4">
      <c r="A20" s="3" t="s">
        <v>962</v>
      </c>
    </row>
    <row r="21" spans="1:4">
      <c r="A21" s="4" t="s">
        <v>963</v>
      </c>
      <c r="B21" s="6" t="n">
        <v>5501</v>
      </c>
      <c r="C21" s="6" t="n">
        <v>5509</v>
      </c>
    </row>
    <row r="22" spans="1:4">
      <c r="A22" s="4" t="s">
        <v>970</v>
      </c>
    </row>
    <row r="23" spans="1:4">
      <c r="A23" s="3" t="s">
        <v>962</v>
      </c>
    </row>
    <row r="24" spans="1:4">
      <c r="A24" s="4" t="s">
        <v>963</v>
      </c>
      <c r="B24" s="6" t="n">
        <v>0</v>
      </c>
      <c r="C24" s="6" t="n">
        <v>0</v>
      </c>
    </row>
    <row r="25" spans="1:4">
      <c r="A25" s="4" t="s">
        <v>971</v>
      </c>
    </row>
    <row r="26" spans="1:4">
      <c r="A26" s="3" t="s">
        <v>962</v>
      </c>
    </row>
    <row r="27" spans="1:4">
      <c r="A27" s="4" t="s">
        <v>963</v>
      </c>
      <c r="B27" s="6" t="n">
        <v>1366</v>
      </c>
      <c r="C27" s="6" t="n">
        <v>1288</v>
      </c>
    </row>
    <row r="28" spans="1:4">
      <c r="A28" s="4" t="s">
        <v>972</v>
      </c>
    </row>
    <row r="29" spans="1:4">
      <c r="A29" s="3" t="s">
        <v>962</v>
      </c>
    </row>
    <row r="30" spans="1:4">
      <c r="A30" s="4" t="s">
        <v>963</v>
      </c>
      <c r="B30" s="6" t="n">
        <v>0</v>
      </c>
      <c r="C30" s="6" t="n">
        <v>0</v>
      </c>
    </row>
    <row r="31" spans="1:4">
      <c r="A31" s="4" t="s">
        <v>973</v>
      </c>
    </row>
    <row r="32" spans="1:4">
      <c r="A32" s="3" t="s">
        <v>962</v>
      </c>
    </row>
    <row r="33" spans="1:4">
      <c r="A33" s="4" t="s">
        <v>963</v>
      </c>
      <c r="B33" s="6" t="n">
        <v>1366</v>
      </c>
      <c r="C33" s="6" t="n">
        <v>1288</v>
      </c>
    </row>
    <row r="34" spans="1:4">
      <c r="A34" s="4" t="s">
        <v>974</v>
      </c>
    </row>
    <row r="35" spans="1:4">
      <c r="A35" s="3" t="s">
        <v>962</v>
      </c>
    </row>
    <row r="36" spans="1:4">
      <c r="A36" s="4" t="s">
        <v>963</v>
      </c>
      <c r="B36" s="6" t="n">
        <v>0</v>
      </c>
      <c r="C36" s="6" t="n">
        <v>0</v>
      </c>
    </row>
    <row r="37" spans="1:4">
      <c r="A37" s="4" t="s">
        <v>953</v>
      </c>
    </row>
    <row r="38" spans="1:4">
      <c r="A38" s="3" t="s">
        <v>962</v>
      </c>
    </row>
    <row r="39" spans="1:4">
      <c r="A39" s="4" t="s">
        <v>963</v>
      </c>
      <c r="B39" s="6" t="n">
        <v>3725</v>
      </c>
      <c r="C39" s="6" t="n">
        <v>4158</v>
      </c>
    </row>
    <row r="40" spans="1:4">
      <c r="A40" s="4" t="s">
        <v>975</v>
      </c>
    </row>
    <row r="41" spans="1:4">
      <c r="A41" s="3" t="s">
        <v>962</v>
      </c>
    </row>
    <row r="42" spans="1:4">
      <c r="A42" s="4" t="s">
        <v>963</v>
      </c>
      <c r="B42" s="6" t="n">
        <v>0</v>
      </c>
      <c r="C42" s="6" t="n">
        <v>0</v>
      </c>
    </row>
    <row r="43" spans="1:4">
      <c r="A43" s="4" t="s">
        <v>976</v>
      </c>
    </row>
    <row r="44" spans="1:4">
      <c r="A44" s="3" t="s">
        <v>962</v>
      </c>
    </row>
    <row r="45" spans="1:4">
      <c r="A45" s="4" t="s">
        <v>963</v>
      </c>
      <c r="B45" s="6" t="n">
        <v>3725</v>
      </c>
      <c r="C45" s="6" t="n">
        <v>4158</v>
      </c>
    </row>
    <row r="46" spans="1:4">
      <c r="A46" s="4" t="s">
        <v>977</v>
      </c>
    </row>
    <row r="47" spans="1:4">
      <c r="A47" s="3" t="s">
        <v>962</v>
      </c>
    </row>
    <row r="48" spans="1:4">
      <c r="A48" s="4" t="s">
        <v>963</v>
      </c>
      <c r="B48" s="6" t="n">
        <v>0</v>
      </c>
      <c r="C48" s="6" t="n">
        <v>0</v>
      </c>
    </row>
    <row r="49" spans="1:4">
      <c r="A49" s="4" t="s">
        <v>103</v>
      </c>
    </row>
    <row r="50" spans="1:4">
      <c r="A50" s="3" t="s">
        <v>962</v>
      </c>
    </row>
    <row r="51" spans="1:4">
      <c r="A51" s="4" t="s">
        <v>963</v>
      </c>
      <c r="B51" s="6" t="n">
        <v>1789</v>
      </c>
      <c r="C51" s="6" t="n">
        <v>1706</v>
      </c>
    </row>
    <row r="52" spans="1:4">
      <c r="A52" s="4" t="s">
        <v>978</v>
      </c>
    </row>
    <row r="53" spans="1:4">
      <c r="A53" s="3" t="s">
        <v>962</v>
      </c>
    </row>
    <row r="54" spans="1:4">
      <c r="A54" s="4" t="s">
        <v>963</v>
      </c>
      <c r="B54" s="6" t="n">
        <v>0</v>
      </c>
      <c r="C54" s="6" t="n">
        <v>0</v>
      </c>
    </row>
    <row r="55" spans="1:4">
      <c r="A55" s="4" t="s">
        <v>979</v>
      </c>
    </row>
    <row r="56" spans="1:4">
      <c r="A56" s="3" t="s">
        <v>962</v>
      </c>
    </row>
    <row r="57" spans="1:4">
      <c r="A57" s="4" t="s">
        <v>963</v>
      </c>
      <c r="B57" s="6" t="n">
        <v>1789</v>
      </c>
      <c r="C57" s="6" t="n">
        <v>1706</v>
      </c>
    </row>
    <row r="58" spans="1:4">
      <c r="A58" s="4" t="s">
        <v>980</v>
      </c>
    </row>
    <row r="59" spans="1:4">
      <c r="A59" s="3" t="s">
        <v>962</v>
      </c>
    </row>
    <row r="60" spans="1:4">
      <c r="A60" s="4" t="s">
        <v>963</v>
      </c>
      <c r="B60" s="7" t="n">
        <v>0</v>
      </c>
      <c r="C60"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8</v>
      </c>
    </row>
    <row r="3" spans="1:3">
      <c r="A3" s="3" t="s">
        <v>264</v>
      </c>
    </row>
    <row r="4" spans="1:3">
      <c r="A4" s="4" t="s">
        <v>982</v>
      </c>
      <c r="B4" s="7" t="n">
        <v>16500</v>
      </c>
      <c r="C4" s="7" t="n">
        <v>17200</v>
      </c>
    </row>
    <row r="5" spans="1:3">
      <c r="A5" s="3" t="s">
        <v>983</v>
      </c>
    </row>
    <row r="6" spans="1:3">
      <c r="A6" s="4" t="s">
        <v>584</v>
      </c>
      <c r="B6" s="6" t="n">
        <v>1023</v>
      </c>
    </row>
    <row r="7" spans="1:3">
      <c r="A7" s="4" t="s">
        <v>585</v>
      </c>
      <c r="B7" s="6" t="n">
        <v>1024</v>
      </c>
    </row>
    <row r="8" spans="1:3">
      <c r="A8" s="4" t="s">
        <v>586</v>
      </c>
      <c r="B8" s="6" t="n">
        <v>1041</v>
      </c>
    </row>
    <row r="9" spans="1:3">
      <c r="A9" s="4" t="s">
        <v>587</v>
      </c>
      <c r="B9" s="6" t="n">
        <v>1026</v>
      </c>
    </row>
    <row r="10" spans="1:3">
      <c r="A10" s="4" t="s">
        <v>588</v>
      </c>
      <c r="B10" s="6" t="n">
        <v>1037</v>
      </c>
    </row>
    <row r="11" spans="1:3">
      <c r="A11" s="4" t="s">
        <v>984</v>
      </c>
      <c r="B11" s="6" t="n">
        <v>5101</v>
      </c>
    </row>
    <row r="12" spans="1:3">
      <c r="A12" s="4" t="s">
        <v>919</v>
      </c>
      <c r="B12" s="6" t="n">
        <v>230</v>
      </c>
      <c r="C12" s="7" t="n">
        <v>295</v>
      </c>
    </row>
    <row r="13" spans="1:3">
      <c r="A13" s="4" t="s">
        <v>985</v>
      </c>
      <c r="B13" s="7" t="n">
        <v>8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8</v>
      </c>
      <c r="D2" s="2" t="s">
        <v>87</v>
      </c>
    </row>
    <row r="3" spans="1:4">
      <c r="A3" s="3" t="s">
        <v>264</v>
      </c>
    </row>
    <row r="4" spans="1:4">
      <c r="A4" s="4" t="s">
        <v>987</v>
      </c>
      <c r="B4" s="5" t="n">
        <v>0.6</v>
      </c>
      <c r="C4" s="5" t="n">
        <v>0.6</v>
      </c>
      <c r="D4" s="5" t="n">
        <v>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8</v>
      </c>
      <c r="D2" s="2" t="s">
        <v>87</v>
      </c>
    </row>
    <row r="3" spans="1:4">
      <c r="A3" s="3" t="s">
        <v>989</v>
      </c>
    </row>
    <row r="4" spans="1:4">
      <c r="A4" s="4" t="s">
        <v>990</v>
      </c>
      <c r="B4" s="7" t="n">
        <v>0</v>
      </c>
      <c r="C4" s="7" t="n">
        <v>0</v>
      </c>
      <c r="D4" s="7" t="n">
        <v>0</v>
      </c>
    </row>
    <row r="5" spans="1:4">
      <c r="A5" s="4" t="s">
        <v>991</v>
      </c>
      <c r="B5" s="6" t="n">
        <v>56</v>
      </c>
      <c r="C5" s="6" t="n">
        <v>30</v>
      </c>
      <c r="D5" s="6" t="n">
        <v>25</v>
      </c>
    </row>
    <row r="6" spans="1:4">
      <c r="A6" s="4" t="s">
        <v>992</v>
      </c>
      <c r="B6" s="6" t="n">
        <v>94</v>
      </c>
      <c r="C6" s="6" t="n">
        <v>95</v>
      </c>
      <c r="D6" s="6" t="n">
        <v>165</v>
      </c>
    </row>
    <row r="7" spans="1:4">
      <c r="A7" s="4" t="s">
        <v>125</v>
      </c>
      <c r="B7" s="6" t="n">
        <v>150</v>
      </c>
      <c r="C7" s="6" t="n">
        <v>125</v>
      </c>
      <c r="D7" s="6" t="n">
        <v>190</v>
      </c>
    </row>
    <row r="8" spans="1:4">
      <c r="A8" s="3" t="s">
        <v>993</v>
      </c>
    </row>
    <row r="9" spans="1:4">
      <c r="A9" s="4" t="s">
        <v>994</v>
      </c>
      <c r="B9" s="6" t="n">
        <v>395</v>
      </c>
      <c r="C9" s="6" t="n">
        <v>0</v>
      </c>
      <c r="D9" s="6" t="n">
        <v>0</v>
      </c>
    </row>
    <row r="10" spans="1:4">
      <c r="A10" s="4" t="s">
        <v>992</v>
      </c>
      <c r="B10" s="6" t="n">
        <v>0</v>
      </c>
      <c r="C10" s="6" t="n">
        <v>0</v>
      </c>
      <c r="D10" s="6" t="n">
        <v>0</v>
      </c>
    </row>
    <row r="11" spans="1:4">
      <c r="A11" s="4" t="s">
        <v>125</v>
      </c>
      <c r="B11" s="6" t="n">
        <v>395</v>
      </c>
      <c r="C11" s="6" t="n">
        <v>0</v>
      </c>
      <c r="D11" s="6" t="n">
        <v>0</v>
      </c>
    </row>
    <row r="12" spans="1:4">
      <c r="A12" s="4" t="s">
        <v>106</v>
      </c>
      <c r="B12" s="7" t="n">
        <v>545</v>
      </c>
      <c r="C12" s="7" t="n">
        <v>125</v>
      </c>
      <c r="D12" s="7" t="n">
        <v>1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8</v>
      </c>
      <c r="D2" s="2" t="s">
        <v>87</v>
      </c>
    </row>
    <row r="3" spans="1:4">
      <c r="A3" s="3" t="s">
        <v>267</v>
      </c>
    </row>
    <row r="4" spans="1:4">
      <c r="A4" s="4" t="s">
        <v>996</v>
      </c>
      <c r="B4" s="7" t="n">
        <v>47545</v>
      </c>
      <c r="C4" s="7" t="n">
        <v>28699</v>
      </c>
      <c r="D4" s="7" t="n">
        <v>-60964</v>
      </c>
    </row>
    <row r="5" spans="1:4">
      <c r="A5" s="4" t="s">
        <v>997</v>
      </c>
      <c r="B5" s="6" t="n">
        <v>-31676</v>
      </c>
      <c r="C5" s="6" t="n">
        <v>-35090</v>
      </c>
      <c r="D5" s="6" t="n">
        <v>-27920</v>
      </c>
    </row>
    <row r="6" spans="1:4">
      <c r="A6" s="4" t="s">
        <v>105</v>
      </c>
      <c r="B6" s="7" t="n">
        <v>15869</v>
      </c>
      <c r="C6" s="7" t="n">
        <v>-6391</v>
      </c>
      <c r="D6" s="7" t="n">
        <v>-888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0:50:38Z</dcterms:created>
  <dcterms:modified xmlns:dcterms="http://purl.org/dc/terms/" xmlns:xsi="http://www.w3.org/2001/XMLSchema-instance" xsi:type="dcterms:W3CDTF">2020-02-28T10:50:38Z</dcterms:modified>
</cp:coreProperties>
</file>